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Debt Securities" sheetId="11" state="visible" r:id="rId11"/>
    <sheet xmlns:r="http://schemas.openxmlformats.org/officeDocument/2006/relationships" name="Loans and Leases" sheetId="12" state="visible" r:id="rId12"/>
    <sheet xmlns:r="http://schemas.openxmlformats.org/officeDocument/2006/relationships" name="Net Investment in Direct Financ" sheetId="13" state="visible" r:id="rId13"/>
    <sheet xmlns:r="http://schemas.openxmlformats.org/officeDocument/2006/relationships" name="Loan Servicing"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Advances from Federal Home Loan" sheetId="18" state="visible" r:id="rId18"/>
    <sheet xmlns:r="http://schemas.openxmlformats.org/officeDocument/2006/relationships" name="Income Taxes" sheetId="19" state="visible" r:id="rId19"/>
    <sheet xmlns:r="http://schemas.openxmlformats.org/officeDocument/2006/relationships" name="Off-Balance-Sheet Activities" sheetId="20" state="visible" r:id="rId20"/>
    <sheet xmlns:r="http://schemas.openxmlformats.org/officeDocument/2006/relationships" name="Legal Contingencies" sheetId="21" state="visible" r:id="rId21"/>
    <sheet xmlns:r="http://schemas.openxmlformats.org/officeDocument/2006/relationships" name="Employee Benefit Plan" sheetId="22" state="visible" r:id="rId22"/>
    <sheet xmlns:r="http://schemas.openxmlformats.org/officeDocument/2006/relationships" name="Employee Stock Ownership Plan" sheetId="23" state="visible" r:id="rId23"/>
    <sheet xmlns:r="http://schemas.openxmlformats.org/officeDocument/2006/relationships" name="Stock-Based Compensation" sheetId="24" state="visible" r:id="rId24"/>
    <sheet xmlns:r="http://schemas.openxmlformats.org/officeDocument/2006/relationships" name="Related Party Transactions" sheetId="25" state="visible" r:id="rId25"/>
    <sheet xmlns:r="http://schemas.openxmlformats.org/officeDocument/2006/relationships" name="Supplemental Cash Flow Informat" sheetId="26" state="visible" r:id="rId26"/>
    <sheet xmlns:r="http://schemas.openxmlformats.org/officeDocument/2006/relationships" name="Minimum Regulatory Capital Requ" sheetId="27" state="visible" r:id="rId27"/>
    <sheet xmlns:r="http://schemas.openxmlformats.org/officeDocument/2006/relationships" name="Fair Value Measurements" sheetId="28" state="visible" r:id="rId28"/>
    <sheet xmlns:r="http://schemas.openxmlformats.org/officeDocument/2006/relationships" name="Core Deposit Intangible" sheetId="29" state="visible" r:id="rId29"/>
    <sheet xmlns:r="http://schemas.openxmlformats.org/officeDocument/2006/relationships" name="Condensed Parent Company Financ" sheetId="30" state="visible" r:id="rId30"/>
    <sheet xmlns:r="http://schemas.openxmlformats.org/officeDocument/2006/relationships" name="Recently Issued But Not Yet Eff" sheetId="31" state="visible" r:id="rId31"/>
    <sheet xmlns:r="http://schemas.openxmlformats.org/officeDocument/2006/relationships" name="Summary of Significant Accoun_2" sheetId="32" state="visible" r:id="rId32"/>
    <sheet xmlns:r="http://schemas.openxmlformats.org/officeDocument/2006/relationships" name="Earnings Per Share (Tables)" sheetId="33" state="visible" r:id="rId33"/>
    <sheet xmlns:r="http://schemas.openxmlformats.org/officeDocument/2006/relationships" name="Debt Securities (Tables)" sheetId="34" state="visible" r:id="rId34"/>
    <sheet xmlns:r="http://schemas.openxmlformats.org/officeDocument/2006/relationships" name="Loans and Leases (Tables)" sheetId="35" state="visible" r:id="rId35"/>
    <sheet xmlns:r="http://schemas.openxmlformats.org/officeDocument/2006/relationships" name="Net Investment in Direct Fina_2" sheetId="36" state="visible" r:id="rId36"/>
    <sheet xmlns:r="http://schemas.openxmlformats.org/officeDocument/2006/relationships" name="Loan Servicing (Tables)"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Advances from Federal Home Lo_2" sheetId="41" state="visible" r:id="rId41"/>
    <sheet xmlns:r="http://schemas.openxmlformats.org/officeDocument/2006/relationships" name="Income Taxes (Tables)" sheetId="42" state="visible" r:id="rId42"/>
    <sheet xmlns:r="http://schemas.openxmlformats.org/officeDocument/2006/relationships" name="Off-Balance-Sheet Activities (T" sheetId="43" state="visible" r:id="rId43"/>
    <sheet xmlns:r="http://schemas.openxmlformats.org/officeDocument/2006/relationships" name="Employee Stock Ownership Plan (" sheetId="44" state="visible" r:id="rId44"/>
    <sheet xmlns:r="http://schemas.openxmlformats.org/officeDocument/2006/relationships" name="Stock-Based Compensation (Table" sheetId="45" state="visible" r:id="rId45"/>
    <sheet xmlns:r="http://schemas.openxmlformats.org/officeDocument/2006/relationships" name="Related Party Transactions (Tab" sheetId="46" state="visible" r:id="rId46"/>
    <sheet xmlns:r="http://schemas.openxmlformats.org/officeDocument/2006/relationships" name="Supplemental Cash Flow Inform_2" sheetId="47" state="visible" r:id="rId47"/>
    <sheet xmlns:r="http://schemas.openxmlformats.org/officeDocument/2006/relationships" name="Fair Value Measurements (Tables" sheetId="48" state="visible" r:id="rId48"/>
    <sheet xmlns:r="http://schemas.openxmlformats.org/officeDocument/2006/relationships" name="Core Deposit Intangible (Tables" sheetId="49" state="visible" r:id="rId49"/>
    <sheet xmlns:r="http://schemas.openxmlformats.org/officeDocument/2006/relationships" name="Condensed Parent Company Fina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Earnings Per Share (Details)" sheetId="53" state="visible" r:id="rId53"/>
    <sheet xmlns:r="http://schemas.openxmlformats.org/officeDocument/2006/relationships" name="Debt Securities - Amortized cos" sheetId="54" state="visible" r:id="rId54"/>
    <sheet xmlns:r="http://schemas.openxmlformats.org/officeDocument/2006/relationships" name="Debt Securities - Contractual m" sheetId="55" state="visible" r:id="rId55"/>
    <sheet xmlns:r="http://schemas.openxmlformats.org/officeDocument/2006/relationships" name="Debt Securities - Unrealized Lo" sheetId="56" state="visible" r:id="rId56"/>
    <sheet xmlns:r="http://schemas.openxmlformats.org/officeDocument/2006/relationships" name="Debt Securities (Details)" sheetId="57" state="visible" r:id="rId57"/>
    <sheet xmlns:r="http://schemas.openxmlformats.org/officeDocument/2006/relationships" name="Loans and Leases - Summary of b" sheetId="58" state="visible" r:id="rId58"/>
    <sheet xmlns:r="http://schemas.openxmlformats.org/officeDocument/2006/relationships" name="Loans and Leases - Activity in " sheetId="59" state="visible" r:id="rId59"/>
    <sheet xmlns:r="http://schemas.openxmlformats.org/officeDocument/2006/relationships" name="Loans and Leases - Internal cla" sheetId="60" state="visible" r:id="rId60"/>
    <sheet xmlns:r="http://schemas.openxmlformats.org/officeDocument/2006/relationships" name="Loans and Leases - Delinquencie" sheetId="61" state="visible" r:id="rId61"/>
    <sheet xmlns:r="http://schemas.openxmlformats.org/officeDocument/2006/relationships" name="Loans and Leases - Nonaccrual s" sheetId="62" state="visible" r:id="rId62"/>
    <sheet xmlns:r="http://schemas.openxmlformats.org/officeDocument/2006/relationships" name="Loans and Leases - Interest Inc" sheetId="63" state="visible" r:id="rId63"/>
    <sheet xmlns:r="http://schemas.openxmlformats.org/officeDocument/2006/relationships" name="Loans and Leases - Impaired loa" sheetId="64" state="visible" r:id="rId64"/>
    <sheet xmlns:r="http://schemas.openxmlformats.org/officeDocument/2006/relationships" name="Loans and Leases - Trouble debt" sheetId="65" state="visible" r:id="rId65"/>
    <sheet xmlns:r="http://schemas.openxmlformats.org/officeDocument/2006/relationships" name="Loans and Leases - Troubled deb" sheetId="66" state="visible" r:id="rId66"/>
    <sheet xmlns:r="http://schemas.openxmlformats.org/officeDocument/2006/relationships" name="Net Investment in Direct Fina_3" sheetId="67" state="visible" r:id="rId67"/>
    <sheet xmlns:r="http://schemas.openxmlformats.org/officeDocument/2006/relationships" name="Net Investment in Direct Fina_4" sheetId="68" state="visible" r:id="rId68"/>
    <sheet xmlns:r="http://schemas.openxmlformats.org/officeDocument/2006/relationships" name="Loan Servicing (Details)" sheetId="69" state="visible" r:id="rId69"/>
    <sheet xmlns:r="http://schemas.openxmlformats.org/officeDocument/2006/relationships" name="Premises and Equipment (Details" sheetId="70" state="visible" r:id="rId70"/>
    <sheet xmlns:r="http://schemas.openxmlformats.org/officeDocument/2006/relationships" name="Leases (Details)" sheetId="71" state="visible" r:id="rId71"/>
    <sheet xmlns:r="http://schemas.openxmlformats.org/officeDocument/2006/relationships" name="Leases - Operating lease liabil" sheetId="72" state="visible" r:id="rId72"/>
    <sheet xmlns:r="http://schemas.openxmlformats.org/officeDocument/2006/relationships" name="Leases - Supplemental lease inf" sheetId="73" state="visible" r:id="rId73"/>
    <sheet xmlns:r="http://schemas.openxmlformats.org/officeDocument/2006/relationships" name="Deposits (Details)" sheetId="74" state="visible" r:id="rId74"/>
    <sheet xmlns:r="http://schemas.openxmlformats.org/officeDocument/2006/relationships" name="Advances from Federal Home Lo_3" sheetId="75" state="visible" r:id="rId75"/>
    <sheet xmlns:r="http://schemas.openxmlformats.org/officeDocument/2006/relationships" name="Income Taxes - Allocation of in" sheetId="76" state="visible" r:id="rId76"/>
    <sheet xmlns:r="http://schemas.openxmlformats.org/officeDocument/2006/relationships" name="Income Taxes - Reconciliation (" sheetId="77" state="visible" r:id="rId77"/>
    <sheet xmlns:r="http://schemas.openxmlformats.org/officeDocument/2006/relationships" name="Income Taxes - Net deferred tax" sheetId="78" state="visible" r:id="rId78"/>
    <sheet xmlns:r="http://schemas.openxmlformats.org/officeDocument/2006/relationships" name="Off-Balance-Sheet Activities - " sheetId="79" state="visible" r:id="rId79"/>
    <sheet xmlns:r="http://schemas.openxmlformats.org/officeDocument/2006/relationships" name="Off-Balance-Sheet Activities _2" sheetId="80" state="visible" r:id="rId80"/>
    <sheet xmlns:r="http://schemas.openxmlformats.org/officeDocument/2006/relationships" name="Employee Benefit Plan - 401(k) " sheetId="81" state="visible" r:id="rId81"/>
    <sheet xmlns:r="http://schemas.openxmlformats.org/officeDocument/2006/relationships" name="Employee Benefit Plan - Deferre" sheetId="82" state="visible" r:id="rId82"/>
    <sheet xmlns:r="http://schemas.openxmlformats.org/officeDocument/2006/relationships" name="Employee Stock Ownership Plan_2" sheetId="83" state="visible" r:id="rId83"/>
    <sheet xmlns:r="http://schemas.openxmlformats.org/officeDocument/2006/relationships" name="Employee Stock Ownership Plan -" sheetId="84" state="visible" r:id="rId84"/>
    <sheet xmlns:r="http://schemas.openxmlformats.org/officeDocument/2006/relationships" name="Stock-Based Compensation (Detai" sheetId="85" state="visible" r:id="rId85"/>
    <sheet xmlns:r="http://schemas.openxmlformats.org/officeDocument/2006/relationships" name="Stock-Based Compensation - Weig" sheetId="86" state="visible" r:id="rId86"/>
    <sheet xmlns:r="http://schemas.openxmlformats.org/officeDocument/2006/relationships" name="Stock-Based Compensation - Acti" sheetId="87" state="visible" r:id="rId87"/>
    <sheet xmlns:r="http://schemas.openxmlformats.org/officeDocument/2006/relationships" name="Stock-Based Compensation - Ac_2" sheetId="88" state="visible" r:id="rId88"/>
    <sheet xmlns:r="http://schemas.openxmlformats.org/officeDocument/2006/relationships" name="Stock-Based Compensation - Rest" sheetId="89" state="visible" r:id="rId89"/>
    <sheet xmlns:r="http://schemas.openxmlformats.org/officeDocument/2006/relationships" name="Stock-Based Compensation - Re_2" sheetId="90" state="visible" r:id="rId90"/>
    <sheet xmlns:r="http://schemas.openxmlformats.org/officeDocument/2006/relationships" name="Related Party Transactions (Det" sheetId="91" state="visible" r:id="rId91"/>
    <sheet xmlns:r="http://schemas.openxmlformats.org/officeDocument/2006/relationships" name="Supplemental Cash Flow Inform_3" sheetId="92" state="visible" r:id="rId92"/>
    <sheet xmlns:r="http://schemas.openxmlformats.org/officeDocument/2006/relationships" name="Minimum Regulatory Capital Re_2" sheetId="93" state="visible" r:id="rId93"/>
    <sheet xmlns:r="http://schemas.openxmlformats.org/officeDocument/2006/relationships" name="Fair Value Measurements - Finan" sheetId="94" state="visible" r:id="rId94"/>
    <sheet xmlns:r="http://schemas.openxmlformats.org/officeDocument/2006/relationships" name="Fair Value Measurements - Fin_2" sheetId="95" state="visible" r:id="rId95"/>
    <sheet xmlns:r="http://schemas.openxmlformats.org/officeDocument/2006/relationships" name="Fair Value Measurements - Quant" sheetId="96" state="visible" r:id="rId96"/>
    <sheet xmlns:r="http://schemas.openxmlformats.org/officeDocument/2006/relationships" name="Fair Value Measurements - Estim" sheetId="97" state="visible" r:id="rId97"/>
    <sheet xmlns:r="http://schemas.openxmlformats.org/officeDocument/2006/relationships" name="Core Deposit Intangible (Detail" sheetId="98" state="visible" r:id="rId98"/>
    <sheet xmlns:r="http://schemas.openxmlformats.org/officeDocument/2006/relationships" name="Core Deposit Intangible - Futur" sheetId="99" state="visible" r:id="rId99"/>
    <sheet xmlns:r="http://schemas.openxmlformats.org/officeDocument/2006/relationships" name="Condensed Parent Company Fina_3" sheetId="100" state="visible" r:id="rId100"/>
    <sheet xmlns:r="http://schemas.openxmlformats.org/officeDocument/2006/relationships" name="Condensed Parent Company Fina_4" sheetId="101" state="visible" r:id="rId101"/>
    <sheet xmlns:r="http://schemas.openxmlformats.org/officeDocument/2006/relationships" name="Condensed Parent Company Fina_5" sheetId="102" state="visible" r:id="rId102"/>
    <sheet xmlns:r="http://schemas.openxmlformats.org/officeDocument/2006/relationships" name="Condensed Parent Company Fina_6"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10</t>
        </is>
      </c>
      <c r="C9" s="4" t="inlineStr">
        <is>
          <t xml:space="preserve"> </t>
        </is>
      </c>
      <c r="D9" s="4" t="inlineStr">
        <is>
          <t xml:space="preserve"> </t>
        </is>
      </c>
    </row>
    <row r="10">
      <c r="A10" s="4" t="inlineStr">
        <is>
          <t>Entity Registrant Name</t>
        </is>
      </c>
      <c r="B10" s="4" t="inlineStr">
        <is>
          <t>Texas Community Bancshar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6-2760335</t>
        </is>
      </c>
      <c r="C12" s="4" t="inlineStr">
        <is>
          <t xml:space="preserve"> </t>
        </is>
      </c>
      <c r="D12" s="4" t="inlineStr">
        <is>
          <t xml:space="preserve"> </t>
        </is>
      </c>
    </row>
    <row r="13">
      <c r="A13" s="4" t="inlineStr">
        <is>
          <t>Entity Address, Address Line One</t>
        </is>
      </c>
      <c r="B13" s="4" t="inlineStr">
        <is>
          <t>215 West Broad Street</t>
        </is>
      </c>
      <c r="C13" s="4" t="inlineStr">
        <is>
          <t xml:space="preserve"> </t>
        </is>
      </c>
      <c r="D13" s="4" t="inlineStr">
        <is>
          <t xml:space="preserve"> </t>
        </is>
      </c>
    </row>
    <row r="14">
      <c r="A14" s="4" t="inlineStr">
        <is>
          <t>Entity Address, City or Town</t>
        </is>
      </c>
      <c r="B14" s="4" t="inlineStr">
        <is>
          <t>Mineola</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773</t>
        </is>
      </c>
      <c r="C16" s="4" t="inlineStr">
        <is>
          <t xml:space="preserve"> </t>
        </is>
      </c>
      <c r="D16" s="4" t="inlineStr">
        <is>
          <t xml:space="preserve"> </t>
        </is>
      </c>
    </row>
    <row r="17">
      <c r="A17" s="4" t="inlineStr">
        <is>
          <t>City Area Code</t>
        </is>
      </c>
      <c r="B17" s="4" t="inlineStr">
        <is>
          <t>903</t>
        </is>
      </c>
      <c r="C17" s="4" t="inlineStr">
        <is>
          <t xml:space="preserve"> </t>
        </is>
      </c>
      <c r="D17" s="4" t="inlineStr">
        <is>
          <t xml:space="preserve"> </t>
        </is>
      </c>
    </row>
    <row r="18">
      <c r="A18" s="4" t="inlineStr">
        <is>
          <t>Local Phone Number</t>
        </is>
      </c>
      <c r="B18" s="4" t="inlineStr">
        <is>
          <t>569-2602</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TCB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108469</v>
      </c>
    </row>
    <row r="33">
      <c r="A33" s="4" t="inlineStr">
        <is>
          <t>Entity Common Stock, Shares Outstanding</t>
        </is>
      </c>
      <c r="B33" s="4" t="inlineStr">
        <is>
          <t xml:space="preserve"> </t>
        </is>
      </c>
      <c r="C33" s="6" t="n">
        <v>3373723</v>
      </c>
      <c r="D33" s="4" t="inlineStr">
        <is>
          <t xml:space="preserve"> </t>
        </is>
      </c>
    </row>
    <row r="34">
      <c r="A34" s="4" t="inlineStr">
        <is>
          <t>Auditor Name</t>
        </is>
      </c>
      <c r="B34" s="4" t="inlineStr">
        <is>
          <t>FORVIS, LLP</t>
        </is>
      </c>
      <c r="C34" s="4" t="inlineStr">
        <is>
          <t xml:space="preserve"> </t>
        </is>
      </c>
      <c r="D34" s="4" t="inlineStr">
        <is>
          <t xml:space="preserve"> </t>
        </is>
      </c>
    </row>
    <row r="35">
      <c r="A35" s="4" t="inlineStr">
        <is>
          <t>Auditor Firm ID</t>
        </is>
      </c>
      <c r="B35" s="4" t="inlineStr">
        <is>
          <t>686</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Entity Central Index Key</t>
        </is>
      </c>
      <c r="B37" s="4" t="inlineStr">
        <is>
          <t>0001849466</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2 - Earnings Per Share Basic earnings per share is computed by dividing net income by the weighted-average number of common shares outstanding during the period, including allocated and committed-to-be-released ESOP shares and restricted stock awards granted on August 31, 2022, during the applicable period.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 ​ ​ ​ ​ ​ ​ ​ Year Ended ​ December 31, ​ 2022 ​ 2021 Net Income $ 1,754 ​ $ 518 ​ ​ ​ ​ ​ ​ Weighted average shares outstanding for basic earnings per share: ​ Average shares outstanding 3,270,823 ​ 3,257,759 Less: average unearned ESOP shares (242,609) ​ (255,630) Weighted average shares outstanding for basic earnings per share 3,028,214 ​ 3,002,129 ​ ​ ​ ​ ​ ​ Additional dilutive shares — ​ — ​ ​ ​ ​ ​ ​ Weighted average shares outstanding for dilutive earnings per share 3,028,214 ​ 3,002,129 ​ ​ ​ ​ ​ ​ Basic and dilutive earnings per share $ 0.58 ​ $ 0.17 ​ ​ Restricted stock awards for 39,084 shares of common stock were not considered in computing diluted earnings per share for 2022, because they were antidilutive. Stock options for 97,728 shares of common stock were not considered in computing diluted earnings per share for 2022, because they were nonves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 Consolidated Statements of Financial Condition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8927</v>
      </c>
      <c r="C3" s="5" t="n">
        <v>21915</v>
      </c>
      <c r="D3" s="5" t="n">
        <v>8073</v>
      </c>
    </row>
    <row r="4">
      <c r="A4" s="4" t="inlineStr">
        <is>
          <t>Deferred income taxes</t>
        </is>
      </c>
      <c r="B4" s="6" t="n">
        <v>2304</v>
      </c>
      <c r="C4" s="6" t="n">
        <v>651</v>
      </c>
      <c r="D4" s="4" t="inlineStr">
        <is>
          <t xml:space="preserve"> </t>
        </is>
      </c>
    </row>
    <row r="5">
      <c r="A5" s="4" t="inlineStr">
        <is>
          <t>Restricted investments carried at cost</t>
        </is>
      </c>
      <c r="B5" s="6" t="n">
        <v>2805</v>
      </c>
      <c r="C5" s="6" t="n">
        <v>2037</v>
      </c>
      <c r="D5" s="4" t="inlineStr">
        <is>
          <t xml:space="preserve"> </t>
        </is>
      </c>
    </row>
    <row r="6">
      <c r="A6" s="4" t="inlineStr">
        <is>
          <t>Other assets</t>
        </is>
      </c>
      <c r="B6" s="6" t="n">
        <v>782</v>
      </c>
      <c r="C6" s="6" t="n">
        <v>607</v>
      </c>
      <c r="D6" s="4" t="inlineStr">
        <is>
          <t xml:space="preserve"> </t>
        </is>
      </c>
    </row>
    <row r="7">
      <c r="A7" s="4" t="inlineStr">
        <is>
          <t>Total assets</t>
        </is>
      </c>
      <c r="B7" s="6" t="n">
        <v>417346</v>
      </c>
      <c r="C7" s="6" t="n">
        <v>364826</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ccrued expenses and other liabilities</t>
        </is>
      </c>
      <c r="B9" s="6" t="n">
        <v>2905</v>
      </c>
      <c r="C9" s="6" t="n">
        <v>2190</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Preferred stock, $0.01 par value, 1,000,000 shares authorized, none issued and outstanding</t>
        </is>
      </c>
      <c r="B11" s="4" t="inlineStr">
        <is>
          <t xml:space="preserve"> </t>
        </is>
      </c>
      <c r="C11" s="4" t="inlineStr">
        <is>
          <t xml:space="preserve"> </t>
        </is>
      </c>
      <c r="D11" s="4" t="inlineStr">
        <is>
          <t xml:space="preserve"> </t>
        </is>
      </c>
    </row>
    <row r="12">
      <c r="A12" s="4" t="inlineStr">
        <is>
          <t>Common stock, $0.01 par value, 19,000,000 shares authorized, 3,296,843 and 3,257,759 shares issued and outstanding at December 31, 2022 and 2021, respectively</t>
        </is>
      </c>
      <c r="B12" s="6" t="n">
        <v>33</v>
      </c>
      <c r="C12" s="6" t="n">
        <v>33</v>
      </c>
      <c r="D12" s="4" t="inlineStr">
        <is>
          <t xml:space="preserve"> </t>
        </is>
      </c>
    </row>
    <row r="13">
      <c r="A13" s="4" t="inlineStr">
        <is>
          <t>Additional paid in capital</t>
        </is>
      </c>
      <c r="B13" s="6" t="n">
        <v>31099</v>
      </c>
      <c r="C13" s="6" t="n">
        <v>30932</v>
      </c>
      <c r="D13" s="4" t="inlineStr">
        <is>
          <t xml:space="preserve"> </t>
        </is>
      </c>
    </row>
    <row r="14">
      <c r="A14" s="4" t="inlineStr">
        <is>
          <t>Retained earnings</t>
        </is>
      </c>
      <c r="B14" s="6" t="n">
        <v>34083</v>
      </c>
      <c r="C14" s="6" t="n">
        <v>32329</v>
      </c>
      <c r="D14" s="4" t="inlineStr">
        <is>
          <t xml:space="preserve"> </t>
        </is>
      </c>
    </row>
    <row r="15">
      <c r="A15" s="4" t="inlineStr">
        <is>
          <t>Accumulated other comprehensive loss</t>
        </is>
      </c>
      <c r="B15" s="6" t="n">
        <v>-6999</v>
      </c>
      <c r="C15" s="6" t="n">
        <v>-686</v>
      </c>
      <c r="D15" s="4" t="inlineStr">
        <is>
          <t xml:space="preserve"> </t>
        </is>
      </c>
    </row>
    <row r="16">
      <c r="A16" s="4" t="inlineStr">
        <is>
          <t>Unearned Employee Stock Ownership Program shares</t>
        </is>
      </c>
      <c r="B16" s="6" t="n">
        <v>-2346</v>
      </c>
      <c r="C16" s="6" t="n">
        <v>-2476</v>
      </c>
      <c r="D16" s="4" t="inlineStr">
        <is>
          <t xml:space="preserve"> </t>
        </is>
      </c>
    </row>
    <row r="17">
      <c r="A17" s="4" t="inlineStr">
        <is>
          <t>Total shareholders' equity</t>
        </is>
      </c>
      <c r="B17" s="6" t="n">
        <v>55870</v>
      </c>
      <c r="C17" s="6" t="n">
        <v>60132</v>
      </c>
      <c r="D17" s="6" t="n">
        <v>31939</v>
      </c>
    </row>
    <row r="18">
      <c r="A18" s="4" t="inlineStr">
        <is>
          <t>Total liabilities and members' equity</t>
        </is>
      </c>
      <c r="B18" s="6" t="n">
        <v>417346</v>
      </c>
      <c r="C18" s="6" t="n">
        <v>364826</v>
      </c>
      <c r="D18" s="4" t="inlineStr">
        <is>
          <t xml:space="preserve"> </t>
        </is>
      </c>
    </row>
    <row r="19">
      <c r="A19" s="4" t="inlineStr">
        <is>
          <t>Parent Company</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6" t="n">
        <v>13295</v>
      </c>
      <c r="C21" s="6" t="n">
        <v>13531</v>
      </c>
      <c r="D21" s="5" t="n">
        <v>466</v>
      </c>
    </row>
    <row r="22">
      <c r="A22" s="4" t="inlineStr">
        <is>
          <t>Investment in subsidiary</t>
        </is>
      </c>
      <c r="B22" s="6" t="n">
        <v>42160</v>
      </c>
      <c r="C22" s="6" t="n">
        <v>46429</v>
      </c>
      <c r="D22" s="4" t="inlineStr">
        <is>
          <t xml:space="preserve"> </t>
        </is>
      </c>
    </row>
    <row r="23">
      <c r="A23" s="4" t="inlineStr">
        <is>
          <t>Other Receivables</t>
        </is>
      </c>
      <c r="B23" s="6" t="n">
        <v>62</v>
      </c>
      <c r="C23" s="6" t="n">
        <v>26</v>
      </c>
      <c r="D23" s="4" t="inlineStr">
        <is>
          <t xml:space="preserve"> </t>
        </is>
      </c>
    </row>
    <row r="24">
      <c r="A24" s="4" t="inlineStr">
        <is>
          <t>Deferred income taxes</t>
        </is>
      </c>
      <c r="B24" s="6" t="n">
        <v>72</v>
      </c>
      <c r="C24" s="6" t="n">
        <v>111</v>
      </c>
      <c r="D24" s="4" t="inlineStr">
        <is>
          <t xml:space="preserve"> </t>
        </is>
      </c>
    </row>
    <row r="25">
      <c r="A25" s="4" t="inlineStr">
        <is>
          <t>Other assets</t>
        </is>
      </c>
      <c r="B25" s="6" t="n">
        <v>133</v>
      </c>
      <c r="C25" s="6" t="n">
        <v>40</v>
      </c>
      <c r="D25" s="4" t="inlineStr">
        <is>
          <t xml:space="preserve"> </t>
        </is>
      </c>
    </row>
    <row r="26">
      <c r="A26" s="4" t="inlineStr">
        <is>
          <t>Total assets</t>
        </is>
      </c>
      <c r="B26" s="6" t="n">
        <v>55879</v>
      </c>
      <c r="C26" s="6" t="n">
        <v>60137</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Accrued expenses and other liabilities</t>
        </is>
      </c>
      <c r="B28" s="6" t="n">
        <v>9</v>
      </c>
      <c r="C28" s="6" t="n">
        <v>5</v>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Common stock, $0.01 par value, 19,000,000 shares authorized, 3,296,843 and 3,257,759 shares issued and outstanding at December 31, 2022 and 2021, respectively</t>
        </is>
      </c>
      <c r="B30" s="6" t="n">
        <v>33</v>
      </c>
      <c r="C30" s="6" t="n">
        <v>33</v>
      </c>
      <c r="D30" s="4" t="inlineStr">
        <is>
          <t xml:space="preserve"> </t>
        </is>
      </c>
    </row>
    <row r="31">
      <c r="A31" s="4" t="inlineStr">
        <is>
          <t>Additional paid in capital</t>
        </is>
      </c>
      <c r="B31" s="6" t="n">
        <v>31099</v>
      </c>
      <c r="C31" s="6" t="n">
        <v>30932</v>
      </c>
      <c r="D31" s="4" t="inlineStr">
        <is>
          <t xml:space="preserve"> </t>
        </is>
      </c>
    </row>
    <row r="32">
      <c r="A32" s="4" t="inlineStr">
        <is>
          <t>Retained earnings</t>
        </is>
      </c>
      <c r="B32" s="6" t="n">
        <v>34083</v>
      </c>
      <c r="C32" s="6" t="n">
        <v>32329</v>
      </c>
      <c r="D32" s="4" t="inlineStr">
        <is>
          <t xml:space="preserve"> </t>
        </is>
      </c>
    </row>
    <row r="33">
      <c r="A33" s="4" t="inlineStr">
        <is>
          <t>Accumulated other comprehensive loss</t>
        </is>
      </c>
      <c r="B33" s="6" t="n">
        <v>-6999</v>
      </c>
      <c r="C33" s="6" t="n">
        <v>-686</v>
      </c>
      <c r="D33" s="4" t="inlineStr">
        <is>
          <t xml:space="preserve"> </t>
        </is>
      </c>
    </row>
    <row r="34">
      <c r="A34" s="4" t="inlineStr">
        <is>
          <t>Unearned Employee Stock Ownership Program shares</t>
        </is>
      </c>
      <c r="B34" s="6" t="n">
        <v>-2346</v>
      </c>
      <c r="C34" s="6" t="n">
        <v>-2476</v>
      </c>
      <c r="D34" s="4" t="inlineStr">
        <is>
          <t xml:space="preserve"> </t>
        </is>
      </c>
    </row>
    <row r="35">
      <c r="A35" s="4" t="inlineStr">
        <is>
          <t>Total shareholders' equity</t>
        </is>
      </c>
      <c r="B35" s="6" t="n">
        <v>55870</v>
      </c>
      <c r="C35" s="6" t="n">
        <v>60132</v>
      </c>
      <c r="D35" s="4" t="inlineStr">
        <is>
          <t xml:space="preserve"> </t>
        </is>
      </c>
    </row>
    <row r="36">
      <c r="A36" s="4" t="inlineStr">
        <is>
          <t>Total liabilities and members' equity</t>
        </is>
      </c>
      <c r="B36" s="5" t="n">
        <v>55879</v>
      </c>
      <c r="C36" s="5" t="n">
        <v>60137</v>
      </c>
      <c r="D3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 Consolidated Statements of Financial Condition - Additional Information (Details) - $ / shares</t>
        </is>
      </c>
      <c r="B1" s="2" t="inlineStr">
        <is>
          <t>Dec. 31, 2022</t>
        </is>
      </c>
      <c r="C1" s="2" t="inlineStr">
        <is>
          <t>Dec. 31, 2021</t>
        </is>
      </c>
      <c r="D1" s="2" t="inlineStr">
        <is>
          <t>Jul. 14,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Preferred stock, par value per share (in dollars per share)</t>
        </is>
      </c>
      <c r="B3" s="7" t="n">
        <v>0.01</v>
      </c>
      <c r="C3" s="7" t="n">
        <v>0.01</v>
      </c>
      <c r="D3" s="4" t="inlineStr">
        <is>
          <t xml:space="preserve"> </t>
        </is>
      </c>
    </row>
    <row r="4">
      <c r="A4" s="4" t="inlineStr">
        <is>
          <t>Preferred stock, shares authorized</t>
        </is>
      </c>
      <c r="B4" s="6" t="n">
        <v>1000000</v>
      </c>
      <c r="C4" s="6" t="n">
        <v>1000000</v>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Common stock, par value per share (in dollars per share)</t>
        </is>
      </c>
      <c r="B7" s="7" t="n">
        <v>0.01</v>
      </c>
      <c r="C7" s="7" t="n">
        <v>0.01</v>
      </c>
      <c r="D7" s="4" t="inlineStr">
        <is>
          <t xml:space="preserve"> </t>
        </is>
      </c>
    </row>
    <row r="8">
      <c r="A8" s="4" t="inlineStr">
        <is>
          <t>Common stock, shares authorized</t>
        </is>
      </c>
      <c r="B8" s="6" t="n">
        <v>19000000</v>
      </c>
      <c r="C8" s="6" t="n">
        <v>19000000</v>
      </c>
      <c r="D8" s="4" t="inlineStr">
        <is>
          <t xml:space="preserve"> </t>
        </is>
      </c>
    </row>
    <row r="9">
      <c r="A9" s="4" t="inlineStr">
        <is>
          <t>Common stock, shares issued</t>
        </is>
      </c>
      <c r="B9" s="6" t="n">
        <v>3296843</v>
      </c>
      <c r="C9" s="6" t="n">
        <v>3257759</v>
      </c>
      <c r="D9" s="6" t="n">
        <v>3257759</v>
      </c>
    </row>
    <row r="10">
      <c r="A10" s="4" t="inlineStr">
        <is>
          <t>Common stock, shares outstanding</t>
        </is>
      </c>
      <c r="B10" s="6" t="n">
        <v>3296843</v>
      </c>
      <c r="C10" s="6" t="n">
        <v>3257759</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row>
    <row r="13">
      <c r="A13" s="4" t="inlineStr">
        <is>
          <t>Preferred stock, par value per share (in dollars per share)</t>
        </is>
      </c>
      <c r="B13" s="7" t="n">
        <v>0.01</v>
      </c>
      <c r="C13" s="7" t="n">
        <v>0.01</v>
      </c>
      <c r="D13" s="4" t="inlineStr">
        <is>
          <t xml:space="preserve"> </t>
        </is>
      </c>
    </row>
    <row r="14">
      <c r="A14" s="4" t="inlineStr">
        <is>
          <t>Preferred stock, shares authorized</t>
        </is>
      </c>
      <c r="B14" s="6" t="n">
        <v>1000000</v>
      </c>
      <c r="C14" s="6" t="n">
        <v>1000000</v>
      </c>
      <c r="D14" s="4" t="inlineStr">
        <is>
          <t xml:space="preserve"> </t>
        </is>
      </c>
    </row>
    <row r="15">
      <c r="A15" s="4" t="inlineStr">
        <is>
          <t>Preferred stock, shares issued</t>
        </is>
      </c>
      <c r="B15" s="6" t="n">
        <v>0</v>
      </c>
      <c r="C15" s="6" t="n">
        <v>0</v>
      </c>
      <c r="D15" s="4" t="inlineStr">
        <is>
          <t xml:space="preserve"> </t>
        </is>
      </c>
    </row>
    <row r="16">
      <c r="A16" s="4" t="inlineStr">
        <is>
          <t>Preferred stock, shares outstanding</t>
        </is>
      </c>
      <c r="B16" s="6" t="n">
        <v>0</v>
      </c>
      <c r="C16" s="6" t="n">
        <v>0</v>
      </c>
      <c r="D16" s="4" t="inlineStr">
        <is>
          <t xml:space="preserve"> </t>
        </is>
      </c>
    </row>
    <row r="17">
      <c r="A17" s="4" t="inlineStr">
        <is>
          <t>Common stock, par value per share (in dollars per share)</t>
        </is>
      </c>
      <c r="B17" s="7" t="n">
        <v>0.01</v>
      </c>
      <c r="C17" s="7" t="n">
        <v>0.01</v>
      </c>
      <c r="D17" s="4" t="inlineStr">
        <is>
          <t xml:space="preserve"> </t>
        </is>
      </c>
    </row>
    <row r="18">
      <c r="A18" s="4" t="inlineStr">
        <is>
          <t>Common stock, shares authorized</t>
        </is>
      </c>
      <c r="B18" s="6" t="n">
        <v>19000000</v>
      </c>
      <c r="C18" s="6" t="n">
        <v>19000000</v>
      </c>
      <c r="D18" s="4" t="inlineStr">
        <is>
          <t xml:space="preserve"> </t>
        </is>
      </c>
    </row>
    <row r="19">
      <c r="A19" s="4" t="inlineStr">
        <is>
          <t>Common stock, shares issued</t>
        </is>
      </c>
      <c r="B19" s="6" t="n">
        <v>3296843</v>
      </c>
      <c r="C19" s="6" t="n">
        <v>3257759</v>
      </c>
      <c r="D19" s="4" t="inlineStr">
        <is>
          <t xml:space="preserve"> </t>
        </is>
      </c>
    </row>
    <row r="20">
      <c r="A20" s="4" t="inlineStr">
        <is>
          <t>Common stock, shares outstanding</t>
        </is>
      </c>
      <c r="B20" s="6" t="n">
        <v>3296843</v>
      </c>
      <c r="C20" s="6" t="n">
        <v>3257759</v>
      </c>
      <c r="D2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 Consolidated Statements of Income (Details) - USD ($) $ in Thousands</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Income Tax Benefit</t>
        </is>
      </c>
      <c r="B4" s="5" t="n">
        <v>423</v>
      </c>
      <c r="C4" s="5" t="n">
        <v>93</v>
      </c>
    </row>
    <row r="5">
      <c r="A5" s="4" t="inlineStr">
        <is>
          <t>Net Income</t>
        </is>
      </c>
      <c r="B5" s="6" t="n">
        <v>1754</v>
      </c>
      <c r="C5" s="6" t="n">
        <v>518</v>
      </c>
    </row>
    <row r="6">
      <c r="A6" s="4" t="inlineStr">
        <is>
          <t>Unrealized loss on investment securities available for sale, before tax</t>
        </is>
      </c>
      <c r="B6" s="6" t="n">
        <v>-8020</v>
      </c>
      <c r="C6" s="6" t="n">
        <v>-1031</v>
      </c>
    </row>
    <row r="7">
      <c r="A7" s="4" t="inlineStr">
        <is>
          <t>Reclassification adjustment for realized loss on sale of investment securities included in net income</t>
        </is>
      </c>
      <c r="B7" s="6" t="n">
        <v>-29</v>
      </c>
      <c r="C7" s="4" t="inlineStr">
        <is>
          <t xml:space="preserve"> </t>
        </is>
      </c>
    </row>
    <row r="8">
      <c r="A8" s="4" t="inlineStr">
        <is>
          <t>Income tax benefit related to other items of comprehensive loss</t>
        </is>
      </c>
      <c r="B8" s="6" t="n">
        <v>1678</v>
      </c>
      <c r="C8" s="6" t="n">
        <v>217</v>
      </c>
    </row>
    <row r="9">
      <c r="A9" s="4" t="inlineStr">
        <is>
          <t>Comprehensive Loss</t>
        </is>
      </c>
      <c r="B9" s="6" t="n">
        <v>-4559</v>
      </c>
      <c r="C9" s="6" t="n">
        <v>-296</v>
      </c>
    </row>
    <row r="10">
      <c r="A10" s="4" t="inlineStr">
        <is>
          <t>Parent Company</t>
        </is>
      </c>
      <c r="B10" s="4" t="inlineStr">
        <is>
          <t xml:space="preserve"> </t>
        </is>
      </c>
      <c r="C10" s="4" t="inlineStr">
        <is>
          <t xml:space="preserve"> </t>
        </is>
      </c>
    </row>
    <row r="11">
      <c r="A11" s="3" t="inlineStr">
        <is>
          <t>Expenses</t>
        </is>
      </c>
      <c r="B11" s="4" t="inlineStr">
        <is>
          <t xml:space="preserve"> </t>
        </is>
      </c>
      <c r="C11" s="4" t="inlineStr">
        <is>
          <t xml:space="preserve"> </t>
        </is>
      </c>
    </row>
    <row r="12">
      <c r="A12" s="4" t="inlineStr">
        <is>
          <t>Contribution expense - TCBS Foundation</t>
        </is>
      </c>
      <c r="B12" s="4" t="inlineStr">
        <is>
          <t xml:space="preserve"> </t>
        </is>
      </c>
      <c r="C12" s="6" t="n">
        <v>575</v>
      </c>
    </row>
    <row r="13">
      <c r="A13" s="4" t="inlineStr">
        <is>
          <t>Other expenses</t>
        </is>
      </c>
      <c r="B13" s="6" t="n">
        <v>257</v>
      </c>
      <c r="C13" s="6" t="n">
        <v>76</v>
      </c>
    </row>
    <row r="14">
      <c r="A14" s="4" t="inlineStr">
        <is>
          <t>Total expenses</t>
        </is>
      </c>
      <c r="B14" s="6" t="n">
        <v>257</v>
      </c>
      <c r="C14" s="6" t="n">
        <v>651</v>
      </c>
    </row>
    <row r="15">
      <c r="A15" s="4" t="inlineStr">
        <is>
          <t>Loss Before Income Taxes and Equity in Earnings of Subsidiary</t>
        </is>
      </c>
      <c r="B15" s="6" t="n">
        <v>-257</v>
      </c>
      <c r="C15" s="6" t="n">
        <v>-651</v>
      </c>
    </row>
    <row r="16">
      <c r="A16" s="4" t="inlineStr">
        <is>
          <t>Income Tax Benefit</t>
        </is>
      </c>
      <c r="B16" s="6" t="n">
        <v>-52</v>
      </c>
      <c r="C16" s="6" t="n">
        <v>-136</v>
      </c>
    </row>
    <row r="17">
      <c r="A17" s="4" t="inlineStr">
        <is>
          <t>Loss Before Equity in Earnings of Subsidiary</t>
        </is>
      </c>
      <c r="B17" s="6" t="n">
        <v>-205</v>
      </c>
      <c r="C17" s="6" t="n">
        <v>-515</v>
      </c>
    </row>
    <row r="18">
      <c r="A18" s="4" t="inlineStr">
        <is>
          <t>Dividend income</t>
        </is>
      </c>
      <c r="B18" s="4" t="inlineStr">
        <is>
          <t xml:space="preserve"> </t>
        </is>
      </c>
      <c r="C18" s="6" t="n">
        <v>500</v>
      </c>
    </row>
    <row r="19">
      <c r="A19" s="4" t="inlineStr">
        <is>
          <t>Undistributed earnings of subsidiary</t>
        </is>
      </c>
      <c r="B19" s="6" t="n">
        <v>1959</v>
      </c>
      <c r="C19" s="6" t="n">
        <v>533</v>
      </c>
    </row>
    <row r="20">
      <c r="A20" s="4" t="inlineStr">
        <is>
          <t>Total equity in earnings of subsidiary</t>
        </is>
      </c>
      <c r="B20" s="6" t="n">
        <v>1959</v>
      </c>
      <c r="C20" s="6" t="n">
        <v>1033</v>
      </c>
    </row>
    <row r="21">
      <c r="A21" s="4" t="inlineStr">
        <is>
          <t>Net Income</t>
        </is>
      </c>
      <c r="B21" s="6" t="n">
        <v>1754</v>
      </c>
      <c r="C21" s="6" t="n">
        <v>518</v>
      </c>
    </row>
    <row r="22">
      <c r="A22" s="4" t="inlineStr">
        <is>
          <t>Unrealized loss on investment securities available for sale, before tax</t>
        </is>
      </c>
      <c r="B22" s="6" t="n">
        <v>-8020</v>
      </c>
      <c r="C22" s="6" t="n">
        <v>-1031</v>
      </c>
    </row>
    <row r="23">
      <c r="A23" s="4" t="inlineStr">
        <is>
          <t>Reclassification adjustment for realized loss on sale of investment securities included in net income</t>
        </is>
      </c>
      <c r="B23" s="6" t="n">
        <v>29</v>
      </c>
      <c r="C23" s="4" t="inlineStr">
        <is>
          <t xml:space="preserve"> </t>
        </is>
      </c>
    </row>
    <row r="24">
      <c r="A24" s="4" t="inlineStr">
        <is>
          <t>Income tax benefit related to other items of comprehensive loss</t>
        </is>
      </c>
      <c r="B24" s="6" t="n">
        <v>1678</v>
      </c>
      <c r="C24" s="6" t="n">
        <v>217</v>
      </c>
    </row>
    <row r="25">
      <c r="A25" s="4" t="inlineStr">
        <is>
          <t>Total other items of comprehensive loss, net of tax benefit</t>
        </is>
      </c>
      <c r="B25" s="6" t="n">
        <v>-6313</v>
      </c>
      <c r="C25" s="6" t="n">
        <v>-814</v>
      </c>
    </row>
    <row r="26">
      <c r="A26" s="4" t="inlineStr">
        <is>
          <t>Comprehensive Loss</t>
        </is>
      </c>
      <c r="B26" s="5" t="n">
        <v>-4559</v>
      </c>
      <c r="C26" s="5" t="n">
        <v>-29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densed Parent Company Financial Statements - Consolidated Statements of Cash Flows (Details) - USD ($) $ in Thousands</t>
        </is>
      </c>
      <c r="C1" s="2" t="inlineStr">
        <is>
          <t>12 Months Ended</t>
        </is>
      </c>
    </row>
    <row r="2">
      <c r="B2" s="2" t="inlineStr">
        <is>
          <t>Jul. 14, 2021</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5" t="n">
        <v>1754</v>
      </c>
      <c r="D4" s="5" t="n">
        <v>518</v>
      </c>
    </row>
    <row r="5">
      <c r="A5" s="3" t="inlineStr">
        <is>
          <t>Adjustments to reconcile net income to net cash (used for) from operating activities</t>
        </is>
      </c>
      <c r="B5" s="4" t="inlineStr">
        <is>
          <t xml:space="preserve"> </t>
        </is>
      </c>
      <c r="C5" s="4" t="inlineStr">
        <is>
          <t xml:space="preserve"> </t>
        </is>
      </c>
      <c r="D5" s="4" t="inlineStr">
        <is>
          <t xml:space="preserve"> </t>
        </is>
      </c>
    </row>
    <row r="6">
      <c r="A6" s="4" t="inlineStr">
        <is>
          <t>ESOP compensation expense for allocated shares</t>
        </is>
      </c>
      <c r="B6" s="4" t="inlineStr">
        <is>
          <t xml:space="preserve"> </t>
        </is>
      </c>
      <c r="C6" s="6" t="n">
        <v>213</v>
      </c>
      <c r="D6" s="6" t="n">
        <v>202</v>
      </c>
    </row>
    <row r="7">
      <c r="A7" s="4" t="inlineStr">
        <is>
          <t>Deferred tax benefit</t>
        </is>
      </c>
      <c r="B7" s="4" t="inlineStr">
        <is>
          <t xml:space="preserve"> </t>
        </is>
      </c>
      <c r="C7" s="6" t="n">
        <v>25</v>
      </c>
      <c r="D7" s="6" t="n">
        <v>-188</v>
      </c>
    </row>
    <row r="8">
      <c r="A8" s="4" t="inlineStr">
        <is>
          <t>Increase in other assets</t>
        </is>
      </c>
      <c r="B8" s="4" t="inlineStr">
        <is>
          <t xml:space="preserve"> </t>
        </is>
      </c>
      <c r="C8" s="6" t="n">
        <v>-175</v>
      </c>
      <c r="D8" s="6" t="n">
        <v>-56</v>
      </c>
    </row>
    <row r="9">
      <c r="A9" s="4" t="inlineStr">
        <is>
          <t>Net Cash (used for) from Operating Activities</t>
        </is>
      </c>
      <c r="B9" s="4" t="inlineStr">
        <is>
          <t xml:space="preserve"> </t>
        </is>
      </c>
      <c r="C9" s="6" t="n">
        <v>3129</v>
      </c>
      <c r="D9" s="6" t="n">
        <v>1757</v>
      </c>
    </row>
    <row r="10">
      <c r="A10" s="3" t="inlineStr">
        <is>
          <t>Investing Activities</t>
        </is>
      </c>
      <c r="B10" s="4" t="inlineStr">
        <is>
          <t xml:space="preserve"> </t>
        </is>
      </c>
      <c r="C10" s="4" t="inlineStr">
        <is>
          <t xml:space="preserve"> </t>
        </is>
      </c>
      <c r="D10" s="4" t="inlineStr">
        <is>
          <t xml:space="preserve"> </t>
        </is>
      </c>
    </row>
    <row r="11">
      <c r="A11" s="4" t="inlineStr">
        <is>
          <t>Purchases of restricted investments</t>
        </is>
      </c>
      <c r="B11" s="4" t="inlineStr">
        <is>
          <t xml:space="preserve"> </t>
        </is>
      </c>
      <c r="C11" s="6" t="n">
        <v>-740</v>
      </c>
      <c r="D11" s="6" t="n">
        <v>-13</v>
      </c>
    </row>
    <row r="12">
      <c r="A12" s="4" t="inlineStr">
        <is>
          <t>Net Cash (used for) from Investing Activities</t>
        </is>
      </c>
      <c r="B12" s="4" t="inlineStr">
        <is>
          <t xml:space="preserve"> </t>
        </is>
      </c>
      <c r="C12" s="6" t="n">
        <v>-72184</v>
      </c>
      <c r="D12" s="6" t="n">
        <v>-52798</v>
      </c>
    </row>
    <row r="13">
      <c r="A13" s="3" t="inlineStr">
        <is>
          <t>Financing Activities</t>
        </is>
      </c>
      <c r="B13" s="4" t="inlineStr">
        <is>
          <t xml:space="preserve"> </t>
        </is>
      </c>
      <c r="C13" s="4" t="inlineStr">
        <is>
          <t xml:space="preserve"> </t>
        </is>
      </c>
      <c r="D13" s="4" t="inlineStr">
        <is>
          <t xml:space="preserve"> </t>
        </is>
      </c>
    </row>
    <row r="14">
      <c r="A14" s="4" t="inlineStr">
        <is>
          <t>Proceeds from issuance of common stock, net of offering costs</t>
        </is>
      </c>
      <c r="B14" s="4" t="inlineStr">
        <is>
          <t xml:space="preserve"> </t>
        </is>
      </c>
      <c r="C14" s="4" t="inlineStr">
        <is>
          <t xml:space="preserve"> </t>
        </is>
      </c>
      <c r="D14" s="6" t="n">
        <v>30893</v>
      </c>
    </row>
    <row r="15">
      <c r="A15" s="4" t="inlineStr">
        <is>
          <t>Loan to ESOP for purchase of common stock</t>
        </is>
      </c>
      <c r="B15" s="5" t="n">
        <v>-2606</v>
      </c>
      <c r="C15" s="4" t="inlineStr">
        <is>
          <t xml:space="preserve"> </t>
        </is>
      </c>
      <c r="D15" s="6" t="n">
        <v>-2606</v>
      </c>
    </row>
    <row r="16">
      <c r="A16" s="4" t="inlineStr">
        <is>
          <t>Net Cash from Financing Activities</t>
        </is>
      </c>
      <c r="B16" s="4" t="inlineStr">
        <is>
          <t xml:space="preserve"> </t>
        </is>
      </c>
      <c r="C16" s="6" t="n">
        <v>56067</v>
      </c>
      <c r="D16" s="6" t="n">
        <v>64883</v>
      </c>
    </row>
    <row r="17">
      <c r="A17" s="4" t="inlineStr">
        <is>
          <t>Net Change in Cash and Cash Equivalents</t>
        </is>
      </c>
      <c r="B17" s="4" t="inlineStr">
        <is>
          <t xml:space="preserve"> </t>
        </is>
      </c>
      <c r="C17" s="6" t="n">
        <v>-12988</v>
      </c>
      <c r="D17" s="6" t="n">
        <v>13842</v>
      </c>
    </row>
    <row r="18">
      <c r="A18" s="4" t="inlineStr">
        <is>
          <t>Cash and Cash Equivalents at Beginning of Year</t>
        </is>
      </c>
      <c r="B18" s="4" t="inlineStr">
        <is>
          <t xml:space="preserve"> </t>
        </is>
      </c>
      <c r="C18" s="6" t="n">
        <v>21915</v>
      </c>
      <c r="D18" s="6" t="n">
        <v>8073</v>
      </c>
    </row>
    <row r="19">
      <c r="A19" s="4" t="inlineStr">
        <is>
          <t>Cash and Cash Equivalents at End of Year</t>
        </is>
      </c>
      <c r="B19" s="4" t="inlineStr">
        <is>
          <t xml:space="preserve"> </t>
        </is>
      </c>
      <c r="C19" s="6" t="n">
        <v>8927</v>
      </c>
      <c r="D19" s="6" t="n">
        <v>21915</v>
      </c>
    </row>
    <row r="20">
      <c r="A20" s="4" t="inlineStr">
        <is>
          <t>Parent Company</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4" t="inlineStr">
        <is>
          <t xml:space="preserve"> </t>
        </is>
      </c>
      <c r="C22" s="6" t="n">
        <v>1754</v>
      </c>
      <c r="D22" s="6" t="n">
        <v>518</v>
      </c>
    </row>
    <row r="23">
      <c r="A23" s="3" t="inlineStr">
        <is>
          <t>Adjustments to reconcile net income to net cash (used for) from operating activities</t>
        </is>
      </c>
      <c r="B23" s="4" t="inlineStr">
        <is>
          <t xml:space="preserve"> </t>
        </is>
      </c>
      <c r="C23" s="4" t="inlineStr">
        <is>
          <t xml:space="preserve"> </t>
        </is>
      </c>
      <c r="D23" s="4" t="inlineStr">
        <is>
          <t xml:space="preserve"> </t>
        </is>
      </c>
    </row>
    <row r="24">
      <c r="A24" s="4" t="inlineStr">
        <is>
          <t>Equity in undistributed earnings of subsidiary</t>
        </is>
      </c>
      <c r="B24" s="4" t="inlineStr">
        <is>
          <t xml:space="preserve"> </t>
        </is>
      </c>
      <c r="C24" s="6" t="n">
        <v>-1959</v>
      </c>
      <c r="D24" s="6" t="n">
        <v>-533</v>
      </c>
    </row>
    <row r="25">
      <c r="A25" s="4" t="inlineStr">
        <is>
          <t>ESOP compensation expense for allocated shares</t>
        </is>
      </c>
      <c r="B25" s="4" t="inlineStr">
        <is>
          <t xml:space="preserve"> </t>
        </is>
      </c>
      <c r="C25" s="6" t="n">
        <v>213</v>
      </c>
      <c r="D25" s="6" t="n">
        <v>202</v>
      </c>
    </row>
    <row r="26">
      <c r="A26" s="4" t="inlineStr">
        <is>
          <t>Deferred tax benefit</t>
        </is>
      </c>
      <c r="B26" s="4" t="inlineStr">
        <is>
          <t xml:space="preserve"> </t>
        </is>
      </c>
      <c r="C26" s="6" t="n">
        <v>39</v>
      </c>
      <c r="D26" s="6" t="n">
        <v>-111</v>
      </c>
    </row>
    <row r="27">
      <c r="A27" s="4" t="inlineStr">
        <is>
          <t>Increase in other assets</t>
        </is>
      </c>
      <c r="B27" s="4" t="inlineStr">
        <is>
          <t xml:space="preserve"> </t>
        </is>
      </c>
      <c r="C27" s="6" t="n">
        <v>-129</v>
      </c>
      <c r="D27" s="6" t="n">
        <v>-66</v>
      </c>
    </row>
    <row r="28">
      <c r="A28" s="4" t="inlineStr">
        <is>
          <t>Increase in accrued expenses</t>
        </is>
      </c>
      <c r="B28" s="4" t="inlineStr">
        <is>
          <t xml:space="preserve"> </t>
        </is>
      </c>
      <c r="C28" s="6" t="n">
        <v>3</v>
      </c>
      <c r="D28" s="6" t="n">
        <v>5</v>
      </c>
    </row>
    <row r="29">
      <c r="A29" s="4" t="inlineStr">
        <is>
          <t>Net Cash (used for) from Operating Activities</t>
        </is>
      </c>
      <c r="B29" s="4" t="inlineStr">
        <is>
          <t xml:space="preserve"> </t>
        </is>
      </c>
      <c r="C29" s="6" t="n">
        <v>-79</v>
      </c>
      <c r="D29" s="6" t="n">
        <v>15</v>
      </c>
    </row>
    <row r="30">
      <c r="A30" s="3" t="inlineStr">
        <is>
          <t>Investing Activities</t>
        </is>
      </c>
      <c r="B30" s="4" t="inlineStr">
        <is>
          <t xml:space="preserve"> </t>
        </is>
      </c>
      <c r="C30" s="4" t="inlineStr">
        <is>
          <t xml:space="preserve"> </t>
        </is>
      </c>
      <c r="D30" s="4" t="inlineStr">
        <is>
          <t xml:space="preserve"> </t>
        </is>
      </c>
    </row>
    <row r="31">
      <c r="A31" s="4" t="inlineStr">
        <is>
          <t>Purchases of restricted investments</t>
        </is>
      </c>
      <c r="B31" s="4" t="inlineStr">
        <is>
          <t xml:space="preserve"> </t>
        </is>
      </c>
      <c r="C31" s="6" t="n">
        <v>-157</v>
      </c>
      <c r="D31" s="4" t="inlineStr">
        <is>
          <t xml:space="preserve"> </t>
        </is>
      </c>
    </row>
    <row r="32">
      <c r="A32" s="4" t="inlineStr">
        <is>
          <t>Dividends received</t>
        </is>
      </c>
      <c r="B32" s="4" t="inlineStr">
        <is>
          <t xml:space="preserve"> </t>
        </is>
      </c>
      <c r="C32" s="4" t="inlineStr">
        <is>
          <t xml:space="preserve"> </t>
        </is>
      </c>
      <c r="D32" s="6" t="n">
        <v>40</v>
      </c>
    </row>
    <row r="33">
      <c r="A33" s="4" t="inlineStr">
        <is>
          <t>Net Cash (used for) from Investing Activities</t>
        </is>
      </c>
      <c r="B33" s="4" t="inlineStr">
        <is>
          <t xml:space="preserve"> </t>
        </is>
      </c>
      <c r="C33" s="6" t="n">
        <v>-157</v>
      </c>
      <c r="D33" s="6" t="n">
        <v>40</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common stock, net of offering costs</t>
        </is>
      </c>
      <c r="B35" s="4" t="inlineStr">
        <is>
          <t xml:space="preserve"> </t>
        </is>
      </c>
      <c r="C35" s="4" t="inlineStr">
        <is>
          <t xml:space="preserve"> </t>
        </is>
      </c>
      <c r="D35" s="6" t="n">
        <v>30883</v>
      </c>
    </row>
    <row r="36">
      <c r="A36" s="4" t="inlineStr">
        <is>
          <t>Proceeds from conversion transferred to bank</t>
        </is>
      </c>
      <c r="B36" s="4" t="inlineStr">
        <is>
          <t xml:space="preserve"> </t>
        </is>
      </c>
      <c r="C36" s="4" t="inlineStr">
        <is>
          <t xml:space="preserve"> </t>
        </is>
      </c>
      <c r="D36" s="6" t="n">
        <v>-15267</v>
      </c>
    </row>
    <row r="37">
      <c r="A37" s="4" t="inlineStr">
        <is>
          <t>Loan to ESOP for purchase of common stock</t>
        </is>
      </c>
      <c r="B37" s="4" t="inlineStr">
        <is>
          <t xml:space="preserve"> </t>
        </is>
      </c>
      <c r="C37" s="4" t="inlineStr">
        <is>
          <t xml:space="preserve"> </t>
        </is>
      </c>
      <c r="D37" s="6" t="n">
        <v>-2606</v>
      </c>
    </row>
    <row r="38">
      <c r="A38" s="4" t="inlineStr">
        <is>
          <t>Net Cash from Financing Activities</t>
        </is>
      </c>
      <c r="B38" s="4" t="inlineStr">
        <is>
          <t xml:space="preserve"> </t>
        </is>
      </c>
      <c r="C38" s="4" t="inlineStr">
        <is>
          <t xml:space="preserve"> </t>
        </is>
      </c>
      <c r="D38" s="6" t="n">
        <v>13010</v>
      </c>
    </row>
    <row r="39">
      <c r="A39" s="4" t="inlineStr">
        <is>
          <t>Net Change in Cash and Cash Equivalents</t>
        </is>
      </c>
      <c r="B39" s="4" t="inlineStr">
        <is>
          <t xml:space="preserve"> </t>
        </is>
      </c>
      <c r="C39" s="6" t="n">
        <v>-236</v>
      </c>
      <c r="D39" s="6" t="n">
        <v>13065</v>
      </c>
    </row>
    <row r="40">
      <c r="A40" s="4" t="inlineStr">
        <is>
          <t>Cash and Cash Equivalents at Beginning of Year</t>
        </is>
      </c>
      <c r="B40" s="4" t="inlineStr">
        <is>
          <t xml:space="preserve"> </t>
        </is>
      </c>
      <c r="C40" s="6" t="n">
        <v>13531</v>
      </c>
      <c r="D40" s="6" t="n">
        <v>466</v>
      </c>
    </row>
    <row r="41">
      <c r="A41" s="4" t="inlineStr">
        <is>
          <t>Cash and Cash Equivalents at End of Year</t>
        </is>
      </c>
      <c r="B41" s="4" t="inlineStr">
        <is>
          <t xml:space="preserve"> </t>
        </is>
      </c>
      <c r="C41" s="5" t="n">
        <v>13295</v>
      </c>
      <c r="D41" s="5" t="n">
        <v>13531</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2</t>
        </is>
      </c>
    </row>
    <row r="3">
      <c r="A3" s="3" t="inlineStr">
        <is>
          <t>Debt Securities</t>
        </is>
      </c>
      <c r="B3" s="4" t="inlineStr">
        <is>
          <t xml:space="preserve"> </t>
        </is>
      </c>
    </row>
    <row r="4">
      <c r="A4" s="4" t="inlineStr">
        <is>
          <t>Debt Securities</t>
        </is>
      </c>
      <c r="B4" s="4" t="inlineStr">
        <is>
          <t>Note 3 - Debt Securities The amortized cost and fair value of securities, with gross unrealized gains and losses, follows: ​ ​ ​ ​ ​ ​ ​ ​ ​ ​ ​ ​ ​ ​ ​ ​ December 31, 2022 ​ ​ ​ ​ ​ Gross ​ Gross ​ Estimated ​ ​ Amortized ​ Unrealized ​ Unrealized ​ Fair Available for Sale Cost Gains Losses Value Debt Securities: ​ ​ ​ ​ Residential mortgage-backed ​ $ 25,573 ​ $ — ​ $ (1,815) ​ $ 23,758 Collateralized mortgage obligations ​ 52,134 ​ 584 ​ (2,474) ​ 50,244 State and municipal ​ 16,387 ​ — ​ (2,606) ​ 13,781 Corporate bonds ​ 5,750 ​ — ​ (935) ​ 4,815 U.S. Government and agency ​ 16,169 ​ — ​ (1,614) ​ 14,555 Total securities available for sale ​ $ 116,013 ​ $ 584 ​ $ (9,444) ​ $ 107,153 ​ ​ ​ ​ ​ ​ ​ ​ ​ ​ ​ ​ ​ Held to Maturity ​ ​ ​ ​ Debt Securities: ​ ​ ​ ​ Residential mortgage-backed ​ $ 25,817 ​ $ — ​ $ (3,132) ​ $ 22,685 State and municipal ​ 2,010 ​ — ​ (80) ​ 1,930 Total securities held to maturity ​ $ 27,827 ​ $ — ​ $ (3,212) ​ $ 24,615 ​ ​ ​ ​ ​ ​ ​ ​ ​ ​ ​ ​ ​ ​ ​ ​ December 31, 2021 ​ ​ ​ ​ ​ Gross ​ Gross ​ Estimated ​ ​ Amortized ​ Unrealized ​ Unrealized ​ Fair Available for Sale Cost Gains Losses Value Debt Securities: ​ ​ ​ ​ Residential mortgage-backed ​ $ 19,073 ​ $ 113 ​ $ (401) ​ $ 18,785 Collateralized mortgage obligations ​ 11,202 ​ — ​ (126) ​ 11,076 State and municipal ​ 11,670 ​ 36 ​ (167) ​ 11,539 Corporate bonds ​ 2,500 ​ — ​ (94) ​ 2,406 U.S. Government and agency ​ 13,224 ​ — ​ (230) ​ 12,994 Total securities available for sale ​ $ 57,669 ​ $ 149 ​ $ (1,018) ​ $ 56,800 ​ ​ ​ ​ ​ ​ ​ ​ ​ ​ ​ ​ ​ Held to Maturity ​ ​ ​ ​ Debt Securities: ​ ​ ​ ​ Residential mortgage-backed ​ $ 31,277 ​ $ 374 ​ $ (392) ​ $ 31,259 State and municipal ​ 2,405 ​ 15 ​ (6) ​ 2,414 Total securities held to maturity ​ $ 33,682 ​ $ 389 ​ $ (398) ​ $ 33,673 ​ During the year ended December 31, 2022, the Company had sales of available for sale securities of $10,821 with a loss of $29. During the year ended December 31, 2021, the Bank had no sales of available for sale securities or held to maturity securities. At December 31, 2022 and 2021, securities with a carrying value of $3,162 and $2,745, respectively, were pledged to secure public deposits and for other purposes required or permitted by law. The amortized cost and fair value of debt securities by contractual maturity at December 31, 2022, follows: ​ ​ ​ ​ ​ ​ ​ ​ ​ ​ ​ ​ ​ ​ ​ ​ Available for Sale ​ Held to Maturity ​ ​ ​ ​ ​ Estimated ​ ​ ​ ​ Estimated ​ ​ Amortized ​ Fair ​ Amortized ​ Fair ​ Cost Value Cost Value Due in one year ​ $ — ​ $ — ​ $ — ​ $ — Due from one to five years ​ 15,131 ​ 13,775 ​ 764 ​ 761 Due in five to ten years ​ 16,614 ​ 14,082 ​ 134 ​ 120 After ten years ​ 6,561 ​ 5,294 ​ 1,112 ​ 1,049 Residential mortgage-backed ​ 25,573 ​ 23,758 ​ 25,817 ​ 22,685 Collateralized mortgage obligations ​ 52,134 ​ 50,244 ​ — ​ — Total ​ $ 116,013 ​ $ 107,153 ​ $ 27,827 ​ $ 24,615 ​ The following table shows the gross unrealized losses and fair value of the Company’s investments with unrealized losses aggregated by investment category and length of time that individual securities have been in a continuous unrealized loss position: ​ ​ ​ ​ ​ ​ ​ ​ ​ ​ ​ ​ ​ ​ ​ ​ December 31, 2022 ​ ​ Less than 12 months ​ 12 months or longer ​ ​ ​ ​ ​ Gross ​ ​ ​ ​ Gross ​ ​ Fair ​ Unrealized ​ Fair ​ Unrealized Category (number of securities) Value Losses Value Losses Residential mortgage-backed (66,21) ​ $ 16,889 ​ $ (1,253) ​ $ 21,888 ​ $ (3,694) Collateralized mortgage obligations (11,5) ​ 22,133 ​ (797) ​ 8,790 ​ (1,677) State and municipal (15,9) ​ 8,638 ​ (1,267) ​ 7,073 ​ (1,419) Corporate bonds (10,2) ​ 3,963 ​ (787) ​ 852 ​ (148) U.S. Government and agency (1,13) ​ 2,809 ​ (181) ​ 11,746 ​ (1,433) Total ​ $ 54,432 ​ $ (4,285) ​ $ 50,349 ​ $ (8,371) ​ ​ ​ ​ ​ ​ ​ ​ ​ ​ ​ ​ ​ ​ ​ ​ December 31, 2021 ​ ​ Less than 12 months ​ 12 months or longer ​ ​ ​ ​ ​ Gross ​ ​ ​ ​ Gross ​ ​ Fair ​ Unrealized ​ Fair ​ Unrealized Category (number of securities) Value Losses Value Losses Residential mortgage-backed (20,5) ​ $ 22,903 ​ $ (624) ​ $ 5,666 ​ $ (169) Collateralized mortgage obligations (5) ​ 11,076 ​ (126) ​ — ​ — State and municipal (9) ​ 8,416 ​ (173) ​ — ​ — Corporate bonds (2) ​ 906 ​ (94) ​ — ​ — U.S. Government and agency (13) ​ 12,994 ​ (230) ​ — ​ — Total ​ $ 56,295 ​ $ (1,247) ​ $ 5,666 ​ $ (169) ​ ​ ​ ​ Mortgage-backed Securities and Collateralized Mortgage Obligations The unrealized losses on the Company’s investments in residential mortgage-backed securities and collateralized mortgage obligations were caused by interest rate increases and decreases in prepayment speeds. Interest rates have risen sharply throughout 2022 causing increased unrealized losses on securities. The Company has no plans to sell these securities and will continue to monitor the effect of the unrealized losses on the financial statements. The contractual cash flows of many of these investments are guaranteed by agencies of the U.S. government. Accordingly, it is expected that the securities would not be settled at a price less than the amortized cost bases of the Company’s investments. Because the decline in fair value is attributable to changes in market interest rates and decreases in prepayment speed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22 or December 31, 2021. U.S. Government and Agency ​ The unrealized losses on the Company’s investments in U.S. government and agency securities were caused by market interest rate increases. Interest rates have risen sharply throughout 2022 and caused increases in unrealized losses on securities. The Company has no plans to sell these securities and will continue to monitor the effect of the unrealized losses on the financial statements. The contractual cash flows of those investments are guaranteed by an agency of the U.S. government. Accordingly, it is expected that the securities would not be settled at a price less than the amortized cost bases of the Company’s investments. Because the decline in fair value is attributable to changes in market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22 or December 31, 2021. ​ Municipal Securities and Corporate Bonds ​ The unrealized losses on the Company’s investments in state and municipal securities and corporate bonds were caused by market interest rate increases. Interest rates have risen sharply throughout 2022 and caused increases in unrealized losses on securities. The Company has no plans to sell these securities and will continue to monitor the effect of the unrealized losses on the financial statements. Accordingly, it is expected that the securities would not be settled at a price less than the amortized cost bases of the Company’s investments. Because the decline in fair value is attributable to changes in market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22 or December 31, 2021. ​ Other-than-temporary Impairmen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evaluation by the Company of (a) its intent to sell a debt security prior to recovery and (b) whether it is more likely than not the Company will have to sell the debt security prior to recovery. As of December 31, 2022 and 2021, no investment securities were other-than-temporarily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and Leases</t>
        </is>
      </c>
      <c r="B1" s="2" t="inlineStr">
        <is>
          <t>12 Months Ended</t>
        </is>
      </c>
    </row>
    <row r="2">
      <c r="B2" s="2" t="inlineStr">
        <is>
          <t>Dec. 31, 2022</t>
        </is>
      </c>
    </row>
    <row r="3">
      <c r="A3" s="3" t="inlineStr">
        <is>
          <t>Loans and Leases</t>
        </is>
      </c>
      <c r="B3" s="4" t="inlineStr">
        <is>
          <t xml:space="preserve"> </t>
        </is>
      </c>
    </row>
    <row r="4">
      <c r="A4" s="4" t="inlineStr">
        <is>
          <t>Loans and Leases</t>
        </is>
      </c>
      <c r="B4" s="4" t="inlineStr">
        <is>
          <t>Note 4 - Loans and Leases A summary of the balances of loans and leases follows: ​ ​ ​ ​ ​ ​ ​ ​ ​ ​ December 31, ​ December 31, ​ 2022 2021 Real estate ​ $ 240,278 ​ $ 209,946 Agriculture ​ 189 ​ 234 Commercial ​ 7,031 ​ 6,141 Consumer and other ​ 5,595 ​ 5,538 Subtotal ​ 253,093 ​ 221,859 Less allowance for loan and lease losses ​ (1,755) ​ (1,592) Loans and leases, net ​ $ 251,338 ​ $ 220,267 ​ The following tables set forth information regarding the activity in the allowance for loan and lease losses for the years ended December 31, 2022 and 2021: ​ ​ ​ ​ ​ ​ ​ ​ ​ ​ ​ ​ ​ ​ ​ ​ ​ ​ December 31, 2022 ​ ​ ​ ​ ​ ​ ​ Consumer ​ ​ ​ ​ Real Estate ​ Agriculture ​ Commercial ​ and Other ​ Total Allowance for loan and lease losses: ​ ​ ​ ​ ​ ​ Balance, January 1, 2022 ​ $ 1,178 ​ $ 1 ​ $ 357 ​ $ 56 ​ $ 1,592 Charge-offs ​ — ​ — ​ — ​ (58) ​ (58) Recoveries ​ — ​ — ​ — ​ 13 ​ 13 Provision ​ 154 ​ — ​ 2 ​ 52 ​ 208 Balance, December 31, 2022 ​ $ 1,332 ​ $ 1 ​ $ 359 ​ $ 63 ​ $ 1,755 Balance, December 31, 2022 allocated to loans and leases individually evaluated for impairment ​ $ — ​ $ — ​ $ 300 ​ $ — ​ $ 300 Balance, December 31, 2022 allocated to loans and leases collectively evaluated for impairment ​ $ 1,332 ​ $ 1 ​ $ 59 ​ $ 63 ​ $ 1,455 Loans and leases receivable: ​ ​ ​ ​ ​ Balance, December 31, 2022 loans and leases individually evaluated for impairment ​ $ 945 ​ $ — ​ $ 531 ​ $ — ​ $ 1,476 Balance, December 31, 2022 loans and leases collectively evaluated for impairment ​ 239,333 ​ 189 ​ 6,500 ​ 5,595 ​ 251,617 Balance, December 31, 2022 ​ $ 240,278 ​ $ 189 ​ $ 7,031 ​ $ 5,595 ​ $ 253,093 ​ ​ ​ ​ ​ ​ ​ ​ ​ ​ ​ ​ ​ ​ ​ ​ ​ ​ December 31, 2021 ​ ​ ​ ​ ​ ​ ​ Consumer ​ ​ ​ ​ Real Estate ​ Agriculture ​ Commercial ​ and Other ​ Total Allowance for loan and lease losses: ​ ​ ​ ​ ​ ​ Balance, January 1, 2021 ​ $ 1,171 ​ $ 2 ​ $ 355 ​ $ 33 ​ $ 1,561 Charge-offs ​ — ​ — ​ — ​ (36) ​ (36) Recoveries ​ — ​ — ​ — ​ 17 ​ 17 Provision (credit) ​ 7 ​ (1) ​ 2 ​ 42 ​ 50 Balance, December 31, 2021 ​ $ 1,178 ​ $ 1 ​ $ 357 ​ $ 56 ​ $ 1,592 ​ ​ ​ ​ ​ ​ ​ ​ ​ ​ ​ ​ ​ ​ ​ ​ ​ December 31, 2021 ​ ​ ​ ​ ​ ​ ​ Consumer ​ ​ Allowance for loan and lease losses: ​ Real Estate ​ Agriculture ​ Commercial ​ and Other ​ Total Balance, December 31, 2021 allocated to loans and leases individually evaluated for impairment ​ $ 8 ​ $ — ​ $ 300 ​ $ — ​ $ 308 Balance, December 31, 2021 allocated to loans and leases collectively evaluated for impairment ​ $ 1,170 ​ $ 1 ​ $ 57 ​ $ 56 ​ $ 1,284 Loans and leases receivable: ​ ​ ​ ​ ​ Balance, December 31, 2021 loans and leases individually evaluated for impairment ​ $ 2,437 ​ $ — ​ $ 474 ​ $ 33 ​ $ 2,944 Balance, December 31, 2021 loans and leases collectively evaluated for impairment ​ 207,509 ​ 234 ​ 5,667 ​ 5,505 ​ 218,915 Balance, December 31, 2021 ​ $ 209,946 ​ $ 234 ​ $ 6,141 ​ $ 5,538 ​ $ 221,859 ​ Internal Risk Categories The Company monitors credit quality within its portfolio segments based on primary credit quality indicators. All of the Company’s loans and leases are evaluated using pass rated or reservable criticized as the primary credit quality indicator. The term reservable criticized refers to those loans and leases that are internally classified or listed by the Company as special mention, substandard, doubtful or loss. These assets pose an elevated risk and may have a high probability of default or total loss. The classifications of loans and leases reflect a judgment about the risks of default and loss associated with the loan. The Company reviews the ratings on credits quarterly. Ratings are adjusted to reflect the degree of risk and loss that is felt to be inherent in each credit as of each quarterly reporting period. The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with this classification have often become collateral dependent and any shortage in collateral or other likely loss amount is recorded as a specific valuation allowance. Credits rated doubtful are generally also placed on nonaccrual. Credits rated loss are those that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Pass rated refers to loans that are not considered criticized. In addition to this primary credit quality indicator, the Company uses other credit quality indicators for certain types of loans. ​ The Company evaluates the loan risk grading system definitions and allowance for loan and lease loss methodology on an ongoing basis. No significant changes were made during the years ended December 31, 2022 or 2021. ​ The following table sets forth information regarding the internal classification of the loan and lease portfolio: ​ ​ ​ ​ ​ ​ ​ ​ ​ ​ ​ ​ ​ ​ ​ ​ ​ ​ ​ ​ ​ December 31, 2022 ​ ​ ​ ​ ​ Special ​ ​ ​ ​ ​ ​ ​ ​ ​ ​ ​ ​ ​ Pass Mention Substandard Doubtful Loss Total Real estate ​ ​ ​ ​ ​ ​ Construction and land ​ $ 35,608 ​ $ 649 ​ $ — ​ $ — ​ $ — ​ $ 36,257 Farmland ​ 7,231 ​ — ​ 327 ​ — ​ — ​ 7,558 1‑4 Residential &amp; multi-family ​ 160,472 ​ 9 ​ 2,304 ​ — ​ — ​ 162,785 Commercial real estate ​ 33,482 ​ — ​ 196 ​ — ​ — ​ 33,678 Agriculture ​ 189 ​ — ​ — ​ — ​ — ​ 189 Commercial ​ 6,496 ​ — ​ 146 ​ 389 ​ — ​ 7,031 Consumer and other ​ 5,562 ​ — ​ 33 ​ — ​ — ​ 5,595 Total ​ $ 249,040 ​ $ 658 ​ $ 3,006 ​ $ 389 ​ $ — ​ $ 253,093 ​ ​ ​ ​ ​ ​ ​ ​ ​ ​ ​ ​ ​ ​ ​ ​ ​ ​ ​ ​ ​ December 31, 2021 ​ ​ ​ ​ ​ Special ​ ​ ​ ​ ​ ​ ​ ​ ​ ​ ​ ​ ​ Pass Mention Substandard Doubtful Loss Total Real estate ​ ​ ​ ​ ​ ​ Construction and land ​ $ 17,560 ​ $ — ​ $ 90 ​ $ — ​ $ — ​ $ 17,650 Farmland ​ 6,083 ​ — ​ 359 ​ — ​ — ​ 6,442 1‑4 Residential &amp; multi-family ​ 151,708 ​ 556 ​ 1,904 ​ — ​ — ​ 154,168 Commercial real estate ​ 30,418 ​ — ​ 1,268 ​ — ​ — ​ 31,686 Agriculture ​ 234 ​ — ​ — ​ — ​ — ​ 234 Commercial ​ 5,652 ​ — ​ 52 ​ 437 ​ — ​ 6,141 Consumer and other ​ 5,478 ​ 12 ​ 48 ​ — ​ — ​ 5,538 Total ​ $ 217,133 ​ $ 568 ​ $ 3,721 ​ $ 437 ​ $ — ​ $ 221,859 ​ The following table sets forth information regarding the credit risk profile based on payment activity of the loan and lease portfolio: ​ ​ ​ ​ ​ ​ ​ ​ ​ ​ ​ ​ ​ ​ ​ ​ ​ ​ ​ ​ ​ December 31, 2022 December 31, 2021 ​ ​ ​ ​ ​ Non- ​ ​ ​ ​ ​ ​ ​ Non- ​ ​ ​ ​ Performing performing Total Performing performing Total Real estate ​ ​ ​ ​ ​ ​ ​ ​ Construction and land ​ $ 36,257 ​ $ — ​ $ 36,257 ​ $ 17,650 ​ $ — ​ $ 17,650 Farmland ​ 7,393 ​ 165 ​ 7,558 ​ 6,250 ​ 192 ​ 6,442 1‑4 Residential &amp; multi-family ​ 162,237 ​ 548 ​ 162,785 ​ 153,400 ​ 768 ​ 154,168 Commercial real estate ​ 33,608 ​ 70 ​ 33,678 ​ 31,563 ​ 123 ​ 31,686 Agriculture ​ 189 ​ — ​ 189 ​ 234 ​ — ​ 234 Commercial ​ 6,633 ​ 398 ​ 7,031 ​ 5,667 ​ 474 ​ 6,141 Consumer and other ​ 5,595 ​ — ​ 5,595 ​ 5,505 ​ 33 ​ 5,538 Total ​ $ 251,912 ​ $ 1,181 ​ $ 253,093 ​ $ 220,269 ​ $ 1,590 ​ $ 221,859 ​ The following table sets forth information regarding the delinquencies not on nonaccrual within the loan and lease portfolio: ​ ​ ​ ​ ​ ​ ​ ​ ​ ​ ​ ​ ​ ​ ​ ​ ​ ​ ​ ​ ​ ​ December 31, 2022 ​ ​ ​ ​ ​ ​ ​ ​ ​ ​ ​ Recorded ​ ​ ​ ​ ​ 90 ​ ​ ​ ​ ​ ​ ​ ​ ​ ​ Investment ​ ​ 30‑89 Days ​ and ​ Total ​ ​ ​ ​ Total ​ &gt; 90 Days and ​ ​ Past Due ​ Greater ​ Past Due ​ Current ​ Loans Still Accruing Real estate ​ ​ ​ ​ ​ ​ Construction and land ​ $ 930 ​ $ — ​ $ 930 ​ $ 35,327 ​ $ 36,257 ​ $ — Farmland ​ 162 ​ — ​ 162 ​ 7,396 ​ 7,558 ​ — 1‑4 Residential &amp; multi-family ​ 1,215 ​ — ​ 1,215 ​ 161,570 ​ 162,785 ​ — Commercial real estate ​ 126 ​ — ​ 126 ​ 33,552 ​ 33,678 ​ — Agriculture ​ — ​ — ​ — ​ 189 ​ 189 ​ — Commercial ​ — ​ 1 ​ 1 ​ 7,030 ​ 7,031 ​ 1 Consumer and other ​ 10 ​ — ​ 10 ​ 5,585 ​ 5,595 ​ — Total ​ $ 2,443 ​ $ 1 ​ $ 2,444 ​ $ 250,649 ​ $ 253,093 ​ $ 1 ​ ​ ​ ​ ​ ​ ​ ​ ​ ​ ​ ​ ​ ​ ​ ​ ​ ​ ​ ​ ​ ​ December 31, 2021 ​ ​ ​ ​ ​ ​ ​ ​ ​ ​ ​ Recorded ​ ​ ​ ​ ​ 90 ​ ​ ​ ​ ​ ​ ​ ​ ​ ​ Investment ​ ​ 30‑89 Days ​ and ​ Total ​ ​ ​ ​ Total ​ &gt; 90 Days and ​ ​ Past Due ​ Greater ​ Past Due ​ Current ​ Loans Still Accruing Real estate ​ ​ ​ ​ ​ ​ Construction and land ​ $ 1,620 ​ $ — ​ $ 1,620 ​ $ 16,030 ​ $ 17,650 ​ $ — Farmland ​ — ​ — ​ — ​ 6,442 ​ 6,442 ​ — 1‑4 Residential &amp; multi-family ​ 305 ​ — ​ 305 ​ 153,863 ​ 154,168 ​ — Commercial real estate ​ — ​ — ​ — ​ 31,686 ​ 31,686 ​ — Agriculture ​ — ​ — ​ — ​ 234 ​ 234 ​ — Commercial ​ 30 ​ — ​ 30 ​ 6,111 ​ 6,141 ​ — Consumer and other ​ 19 ​ — ​ 19 ​ 5,519 ​ 5,538 ​ — Total ​ $ 1,974 ​ $ — ​ $ 1,974 ​ $ 219,885 ​ $ 221,859 ​ $ — ​ The following table sets forth information regarding the nonaccrual status within the loan and lease portfolio as of December 31, 2022 and 2021: ​ ​ ​ ​ ​ ​ ​ ​ ​ ​ 2022 ​ 2021 Real estate ​ ​ ​ Construction and land ​ $ — ​ $ — Farmland ​ ​ 165 ​ ​ 192 1‑4 Residential &amp; multi-family ​ 548 ​ 768 Commercial real estate ​ 70 ​ 123 Agriculture ​ ​ — ​ ​ — Commercial ​ 398 ​ 474 Consumer and other ​ — ​ 33 Total ​ $ 1,181 ​ $ 1,590 ​ A loan is considered impaired when based on current information and events; it is probable that the Company will be unable to collect all amounts due from the borrower in accordance with the contractual terms of the loan. Impaired loans include nonperforming loans (nonaccrual loans), loans performing but with deterioration that leads to doubt regarding collectability and also includes loans modified in troubled debt restructurings when concessions have been granted to borrowers experiencing financial difficulties. These concessions could include a reduction in the interest rate on the loan, payment extensions, forgiveness of principal, forbearance or other actions intended to maximize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 interest income was recognized for loans on nonaccrual status for the years ended December 31, 2022 and 2021. The following table presents interest income recognized on impaired loans for the years ended December 31, 2022 and 2021: ​ ​ ​ ​ ​ ​ ​ ​ ​ ​ 2022 2021 Real estate ​ ​ ​ 1-4 Residential &amp; multi-family ​ $ 8 ​ $ 13 Commercial real estate ​ 13 ​ 64 Commercial ​ 2 ​ 20 ​ ​ $ 23 ​ $ 97 ​ The following table sets forth information regarding impaired loans as of December 31, 2022: ​ ​ ​ ​ ​ ​ ​ ​ ​ ​ ​ ​ ​ ​ ​ ​ ​ ​ ​ Unpaid ​ ​ ​ ​ Average ​ ​ Recorded ​ Principal ​ Related ​ Recorded ​ Investment Balance Allowance Investment With no related allowance ​ ​ ​ ​ Real estate ​ ​ ​ ​ Farmland ​ $ 165 ​ $ 223 ​ $ — ​ $ 179 1‑4 Residential &amp; multi-family ​ 710 ​ 765 ​ — ​ 843 Commercial real estate ​ 70 ​ 76 ​ — ​ 97 Commercial ​ 142 ​ 145 ​ — ​ 90 Consumer and other ​ — ​ — ​ — ​ 17 ​ ​ ​ ​ ​ ​ ​ ​ ​ ​ ​ ​ ​ With a related allowance ​ ​ ​ ​ ​ Commercial ​ 389 ​ 417 ​ 300 ​ 425 ​ ​ ​ ​ ​ ​ ​ ​ ​ ​ ​ ​ ​ Total ​ ​ ​ ​ Real estate ​ ​ ​ ​ Farmland ​ 165 ​ 223 ​ — ​ 179 1-4 Residential &amp; multi-family ​ 710 ​ 765 ​ — ​ 843 Commercial real estate ​ 70 ​ 76 ​ — ​ 670 Commercial ​ 531 ​ 562 ​ 300 ​ 503 Consumer and other ​ — ​ — ​ — ​ 17 ​ ​ $ 1,476 ​ $ 1,626 ​ $ 300 ​ $ 2,212 ​ The following table sets forth information regarding impaired loans as of December 31, 2021: ​ ​ ​ ​ ​ ​ ​ ​ ​ ​ ​ ​ ​ ​ ​ ​ ​ ​ ​ Unpaid ​ ​ ​ ​ Average ​ ​ Recorded ​ Principal ​ Related ​ Recorded ​ Investment Balance Allowance Investment With no related allowance ​ ​ ​ ​ Real estate ​ ​ ​ ​ Farmland ​ $ 192 ​ $ 240 ​ $ — ​ $ 96 1‑4 Residential &amp; multi-family ​ 977 ​ 1,027 ​ — ​ 488 Commercial real estate ​ 123 ​ 125 ​ — ​ 62 Commercial ​ 37 ​ 42 ​ — ​ 19 Consumer and other ​ 33 ​ 33 ​ — ​ 17 ​ ​ ​ ​ ​ ​ ​ ​ ​ ​ ​ ​ ​ With a related allowance ​ ​ ​ ​ ​ Real estate ​ ​ ​ ​ Commercial real estate ​ 1,145 ​ 1,145 ​ 8 ​ 573 Commercial ​ 437 ​ 442 ​ 300 ​ 219 ​ ​ ​ ​ ​ ​ ​ ​ ​ ​ ​ ​ ​ Total ​ ​ ​ ​ Real estate ​ ​ ​ ​ Farmland ​ 192 ​ 240 ​ — ​ 96 1-4 Residential &amp; multi-family ​ 977 ​ 1,027 ​ — ​ 488 Commercial real estate ​ 1,268 ​ 1,270 ​ 8 ​ 635 Commercial ​ 474 ​ 484 ​ 300 ​ 238 Consumer and other ​ 33 ​ 33 ​ — ​ 17 ​ ​ $ 2,944 ​ $ 3,054 ​ $ 308 ​ $ 1,474 ​ There were no troubled debt restructurings that occurred during the year ended December 31, 2022. During the year ended December 31, 2021, there were two modifications resulting in troubled debt restructurings of approximately $83. The first loan is a single-family residence with an outstanding balance of approximately $69 as of December 31, 2021, and a second loan in commercial and industrial with an outstanding balance of approximately $14 as of December 31, 2021. There have been no subsequently defaulted troubled debt restructurings. The Company has no commitments to loan additional funds to borrowers whose loans have been modified but may on occasion extend financing to these borrowers. At December 31, 2022 and 2021, the Company had a recorded investment of $364 and $493, respectively, of troubled debt restructured loans. The Company has no current commitments to loan additional funds to the borrowers whose loans have been mod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vestment in Direct Financing Leases</t>
        </is>
      </c>
      <c r="B1" s="2" t="inlineStr">
        <is>
          <t>12 Months Ended</t>
        </is>
      </c>
    </row>
    <row r="2">
      <c r="B2" s="2" t="inlineStr">
        <is>
          <t>Dec. 31, 2022</t>
        </is>
      </c>
    </row>
    <row r="3">
      <c r="A3" s="3" t="inlineStr">
        <is>
          <t>Net Investment in Direct Financing Leases</t>
        </is>
      </c>
      <c r="B3" s="4" t="inlineStr">
        <is>
          <t xml:space="preserve"> </t>
        </is>
      </c>
    </row>
    <row r="4">
      <c r="A4" s="4" t="inlineStr">
        <is>
          <t>Net Investment in Direct Financing Leases</t>
        </is>
      </c>
      <c r="B4" s="4" t="inlineStr">
        <is>
          <t>Note 5 - Net Investment in Direct Financing Leases The Company has entered into an equipment lease with a local municipal entity. The lease is classified as a direct financing lease. The terms of the lease provide for automatic annual renewal periods unless the lessee gives written notice, not less than ninety days prior to the end of the original term or any renewal term, of their intention to terminate. The components of the net investment in direct financing leases are summarized as follows: ​ ​ ​ ​ ​ ​ ​ ​ ​ ​ December 31, ​ 2022 2021 Total minimum lease payments to be received ​ $ 70 ​ $ 115 Less interest income ​ (6) ​ (10) Net investment in direct financing lease ​ $ 64 ​ $ 105 ​ At December 31, 2022, the scheduled financing lease payments are as follows: ​ ​ ​ ​ ​ 2023 ​ $ 31 2024 ​ 13 2025 ​ 13 2026 ​ 13 ​ ​ $ 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2</t>
        </is>
      </c>
    </row>
    <row r="3">
      <c r="A3" s="3" t="inlineStr">
        <is>
          <t>Loan Servicing</t>
        </is>
      </c>
      <c r="B3" s="4" t="inlineStr">
        <is>
          <t xml:space="preserve"> </t>
        </is>
      </c>
    </row>
    <row r="4">
      <c r="A4" s="4" t="inlineStr">
        <is>
          <t>Loan Servicing</t>
        </is>
      </c>
      <c r="B4" s="4" t="inlineStr">
        <is>
          <t>Note 6 - Loan Servicing ​ Mortgage loans serviced for others are not included in the accompanying statements of financial condition. The unpaid principal balances of these loans are summarized as follows: ​ ​ ​ ​ ​ ​ ​ ​ ​ ​ ​ December 31, ​ 2022 2021 Mortgage loan portfolio serviced for FHLMC ​ $ 1,025 ​ $ 1,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Note 7 - Premises and Equipment A summary of the cost and accumulated depreciation of premises and equipment follows: ​ ​ ​ ​ ​ ​ ​ ​ ​ ​ December 31, ​ 2022 2021 Land ​ $ 1,351 ​ $ 1,175 Buildings and improvements ​ 7,933 ​ 7,745 Furniture, fixtures and equipment ​ 2,610 ​ 2,591 ​ ​ 11,894 ​ 11,511 Accumulated depreciation ​ (5,595) ​ (5,296) Total ​ $ 6,299 ​ $ 6,215 ​ Depreciation expense for the years ended December 31, 2022 and 2021, amounted to $299 and $30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8 - Leases The Company leases certain office facilities and equipment for various terms under long-term, non-cancelable operating lease agreements. The leases expire at various dates through 2029 and provide for renewal options ranging from 1 year 10 years The weighted-average discount rate is based on the discount rate implicit in the lease, or if the implicit rate is not readily determinable from the lease, then the Company estimates an applicable incremental borrowing rate. The incremental borrowing rate is estimated using the Company’s applicable borrowing rates and the contractual lease term. Total right-of-use assets and lease liabilities at December 31, 2022 and 2021 were as follows: ​ ​ ​ ​ ​ ​ ​ ​ ​ ​ ​ ​ ​ ​ December 31, ​ Statement of Financial Condition Classification 2022 2021 Right-of-use assets: ​ ​ Operating leases Other assets ​ $ 416 ​ $ 472 ​ ​ ​ ​ ​ ​ ​ ​ ​ Lease Liabilities: ​ ​ Operating lease liabilities Accrued expenses and other liabilities ​ $ 416 ​ $ 472 ​ Total lease costs for the years ended December 31, 2022 and 2021 were as follows: ​ ​ ​ ​ ​ ​ ​ ​ ​ ​ December 31, ​ 2022 2021 Operating lease cost ​ $ 72 ​ $ 72 ​ The future minimum lease payments under noncancelable operating leases with terms greater than one year at December 31, 2022 are as follows: ​ ​ ​ ​ ​ ​ Operating Leases 2023 ​ $ 70 2024 ​ 71 2025 ​ 75 2026 ​ 72 2027 ​ 60 Thereafter ​ 106 Total undiscounted lease payments ​ 454 Less: imputed interest ​ (38) Net lease liabilities ​ $ 416 ​ Supplement Lease Information ​ ​ ​ ​ ​ ​ ​ ​ ​ ​ ​ December 31, ​ 2022 2021 Weighted-average remaining lease term ​ ​ ​ Operating leases ​ 6.35 Years ​ 7.32 Years ​ ​ ​ ​ ​ ​ ​ ​ ​ Weighted-average discount rate ​ ​ ​ Operating leases ​ 2.60 % ​ 2.79 % ​ ​ ​ ​ ​ ​ ​ ​ Cash paid for amounts included in the measurement of lease liabilities ​ ​ ​ ​ ​ ​ ​ Operating cash flows from operating leases ​ $ 72 ​ $ 70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Note 9 - Deposits The aggregate amount of time deposits meeting or exceeding FDIC limits of $250,000 or more at December 31, 2022 and 2021, was $5,394 and $13,388 , respectively. Deposits include maturing in 2027. At December 31, 2022, the scheduled maturities of time deposits are as follows: ​ ​ ​ ​ ​ 2023 ​ $ 49,120 2024 ​ 18,621 2025 ​ 14,269 2026 ​ 640 2027 ​ 6,768 ​ ​ ​ ​ Total ​ $ 89,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Dec. 31, 2022</t>
        </is>
      </c>
    </row>
    <row r="3">
      <c r="A3" s="3" t="inlineStr">
        <is>
          <t>Advances from Federal Home Loan Bank</t>
        </is>
      </c>
      <c r="B3" s="4" t="inlineStr">
        <is>
          <t xml:space="preserve"> </t>
        </is>
      </c>
    </row>
    <row r="4">
      <c r="A4" s="4" t="inlineStr">
        <is>
          <t>Advances from Federal Home Loan Bank</t>
        </is>
      </c>
      <c r="B4" s="4" t="inlineStr">
        <is>
          <t>Note 10 - Advances from Federal Home Loan Bank The Company had outstanding advances from Federal Home Loan Bank totaling $62,494 and $27,751 at December 31, 2022 and 2021, respectively. Such advances had a weighted average interest rate of 3.40% and 2.12% at December 31, 2022 and 2021, respectively. Scheduled maturities of the advances, which are subject to restrictions or penalties in the event of prepayment at December 31, 2022 are as follows: ​ ​ ​ ​ ​ 2023 $ 14,691 2024 ​ 16,433 2025 ​ 5,507 2026 ​ 23,000 2027 ​ 2,241 Thereafter ​ 622 ​ ​ ​ ​ Total ​ $ 62,494 ​ Under these agreements, the Company had unused lines of credit amounting to $73,437 at December 31, 2022. Pursuant to a blanket collateral agreement with the FHLB, advances were secured by all stock and deposit accounts with the FHLB, mortgage collateral, securities collateral, and other collateral. At December 31, 2022, $4,528 of securities were specifically pledged. No securities were specifically pledged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Allocation of income taxes between current and deferred portions is as follows: ​ ​ ​ ​ ​ ​ ​ ​ ​ ​ Years ended December 31, ​ 2022 2021 ​ ​ ​ ​ ​ ​ ​ Current federal income tax expense ​ $ 398 ​ $ 281 Deferred federal income tax expense (benefit) ​ 7 ​ (207) Deferred state income tax expense ​ 18 ​ 19 ​ ​ ​ ​ ​ ​ ​ Total provision ​ $ 423 ​ $ 93 ​ Income tax expense, as a percentage of pretax earnings, differs from the statutory federal income tax rate at December 31, 2022 and 2021, is as follows: ​ ​ ​ ​ ​ ​ ​ ​ 2022 2021 ​ ​ ​ ​ ​ ​ Income tax expense at the statutory rate 21.00 % 21.00 % State income taxes 0.81 3.05 ​ Nontaxable earnings (2.77) (8.85) ​ Nondeductible expenses 0.41 0.62 ​ Other (0.04) (0.60) ​ ​ ​ ​ ​ ​ ​ Total provision 19.41 % 15.22 % ​ The components of the net deferred tax asset are as follows: ​ ​ ​ ​ ​ ​ ​ ​ ​ ​ December 31, ​ 2022 2021 Deferred tax assets ​ ​ Allowance for loan and lease losses ​ $ 368 ​ $ 334 Organizational costs ​ — ​ 2 Intangible assets ​ 59 ​ 44 Deferred compensation ​ 191 ​ 154 State income tax credit ​ 62 ​ 76 Stock options and awards ​ 18 ​ — Charitable contribution credit ​ 73 ​ 113 Unrealized loss on securities available for sale ​ 1,860 ​ 182 ​ ​ ​ ​ ​ ​ ​ ​ ​ 2,631 ​ 905 Deferred tax liabilities ​ ​ Depreciable assets ​ (116) ​ (135) Accrual to cash ​ (166) ​ (78) Mortgage servicing rights ​ (1) ​ (2) Other ​ (44) ​ (39) ​ ​ ​ ​ ​ ​ ​ ​ ​ (327) ​ (254) ​ ​ ​ ​ ​ ​ ​ Net deferred tax asset ​ $ 2,304 ​ $ 651 ​ No valuation allowance for deferred tax assets was recorded as of December 31, 2022 and 2021, as management believes the amounts representing future deferred tax benefits will more likely than not be recognized since the Company is expected to have sufficient taxable income of an appropriate character within the carryback and carryforward periods as permitted by the tax law to allow for utilization of the future deductible amounts. Retained earnings at December 31, 2022 and 2021, includes $2,663,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current corporate income tax rate. The unrecorded deferred income tax liability on the above amount was $559 at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6897</v>
      </c>
      <c r="C3" s="5" t="n">
        <v>5651</v>
      </c>
    </row>
    <row r="4">
      <c r="A4" s="4" t="inlineStr">
        <is>
          <t>Federal funds sold</t>
        </is>
      </c>
      <c r="B4" s="6" t="n">
        <v>2030</v>
      </c>
      <c r="C4" s="6" t="n">
        <v>16264</v>
      </c>
    </row>
    <row r="5">
      <c r="A5" s="4" t="inlineStr">
        <is>
          <t>Cash and cash equivalents</t>
        </is>
      </c>
      <c r="B5" s="6" t="n">
        <v>8927</v>
      </c>
      <c r="C5" s="6" t="n">
        <v>21915</v>
      </c>
    </row>
    <row r="6">
      <c r="A6" s="4" t="inlineStr">
        <is>
          <t>Interest bearing deposits in banks</t>
        </is>
      </c>
      <c r="B6" s="6" t="n">
        <v>2055</v>
      </c>
      <c r="C6" s="6" t="n">
        <v>14955</v>
      </c>
    </row>
    <row r="7">
      <c r="A7" s="4" t="inlineStr">
        <is>
          <t>Securities available for sale</t>
        </is>
      </c>
      <c r="B7" s="6" t="n">
        <v>107153</v>
      </c>
      <c r="C7" s="6" t="n">
        <v>56800</v>
      </c>
    </row>
    <row r="8">
      <c r="A8" s="4" t="inlineStr">
        <is>
          <t>Securities held to maturity (fair values of $24,615 at December 31, 2022 and $33,673 at December 31, 2021)</t>
        </is>
      </c>
      <c r="B8" s="6" t="n">
        <v>27827</v>
      </c>
      <c r="C8" s="6" t="n">
        <v>33682</v>
      </c>
    </row>
    <row r="9">
      <c r="A9" s="4" t="inlineStr">
        <is>
          <t>Loans receivable, net of allowance for loan and lease losses of $1,755 at December 31, 2022 and $1,592 at December 31, 2021</t>
        </is>
      </c>
      <c r="B9" s="6" t="n">
        <v>251274</v>
      </c>
      <c r="C9" s="6" t="n">
        <v>220162</v>
      </c>
    </row>
    <row r="10">
      <c r="A10" s="4" t="inlineStr">
        <is>
          <t>Net investment in direct financing leases</t>
        </is>
      </c>
      <c r="B10" s="6" t="n">
        <v>64</v>
      </c>
      <c r="C10" s="6" t="n">
        <v>105</v>
      </c>
    </row>
    <row r="11">
      <c r="A11" s="4" t="inlineStr">
        <is>
          <t>Accrued interest receivable</t>
        </is>
      </c>
      <c r="B11" s="6" t="n">
        <v>1327</v>
      </c>
      <c r="C11" s="6" t="n">
        <v>931</v>
      </c>
    </row>
    <row r="12">
      <c r="A12" s="4" t="inlineStr">
        <is>
          <t>Premises and equipment, net</t>
        </is>
      </c>
      <c r="B12" s="6" t="n">
        <v>6299</v>
      </c>
      <c r="C12" s="6" t="n">
        <v>6215</v>
      </c>
    </row>
    <row r="13">
      <c r="A13" s="4" t="inlineStr">
        <is>
          <t>Bank-owned life insurance</t>
        </is>
      </c>
      <c r="B13" s="6" t="n">
        <v>6125</v>
      </c>
      <c r="C13" s="6" t="n">
        <v>6020</v>
      </c>
    </row>
    <row r="14">
      <c r="A14" s="4" t="inlineStr">
        <is>
          <t>Foreclosed assets</t>
        </is>
      </c>
      <c r="B14" s="4" t="inlineStr">
        <is>
          <t xml:space="preserve"> </t>
        </is>
      </c>
      <c r="C14" s="6" t="n">
        <v>209</v>
      </c>
    </row>
    <row r="15">
      <c r="A15" s="4" t="inlineStr">
        <is>
          <t>Restricted investments carried at cost</t>
        </is>
      </c>
      <c r="B15" s="6" t="n">
        <v>2805</v>
      </c>
      <c r="C15" s="6" t="n">
        <v>2037</v>
      </c>
    </row>
    <row r="16">
      <c r="A16" s="4" t="inlineStr">
        <is>
          <t>Core deposit intangible</t>
        </is>
      </c>
      <c r="B16" s="6" t="n">
        <v>397</v>
      </c>
      <c r="C16" s="6" t="n">
        <v>529</v>
      </c>
    </row>
    <row r="17">
      <c r="A17" s="4" t="inlineStr">
        <is>
          <t>Mortgage servicing rights, net</t>
        </is>
      </c>
      <c r="B17" s="6" t="n">
        <v>7</v>
      </c>
      <c r="C17" s="6" t="n">
        <v>8</v>
      </c>
    </row>
    <row r="18">
      <c r="A18" s="4" t="inlineStr">
        <is>
          <t>Deferred income taxes</t>
        </is>
      </c>
      <c r="B18" s="6" t="n">
        <v>2304</v>
      </c>
      <c r="C18" s="6" t="n">
        <v>651</v>
      </c>
    </row>
    <row r="19">
      <c r="A19" s="4" t="inlineStr">
        <is>
          <t>Other assets</t>
        </is>
      </c>
      <c r="B19" s="6" t="n">
        <v>782</v>
      </c>
      <c r="C19" s="6" t="n">
        <v>607</v>
      </c>
    </row>
    <row r="20">
      <c r="A20" s="4" t="inlineStr">
        <is>
          <t>Total assets</t>
        </is>
      </c>
      <c r="B20" s="6" t="n">
        <v>417346</v>
      </c>
      <c r="C20" s="6" t="n">
        <v>364826</v>
      </c>
    </row>
    <row r="21">
      <c r="A21" s="3" t="inlineStr">
        <is>
          <t>Liabilities</t>
        </is>
      </c>
      <c r="B21" s="4" t="inlineStr">
        <is>
          <t xml:space="preserve"> </t>
        </is>
      </c>
      <c r="C21" s="4" t="inlineStr">
        <is>
          <t xml:space="preserve"> </t>
        </is>
      </c>
    </row>
    <row r="22">
      <c r="A22" s="4" t="inlineStr">
        <is>
          <t>Noninterest bearing</t>
        </is>
      </c>
      <c r="B22" s="6" t="n">
        <v>45823</v>
      </c>
      <c r="C22" s="6" t="n">
        <v>40576</v>
      </c>
    </row>
    <row r="23">
      <c r="A23" s="4" t="inlineStr">
        <is>
          <t>Interest bearing</t>
        </is>
      </c>
      <c r="B23" s="6" t="n">
        <v>250254</v>
      </c>
      <c r="C23" s="6" t="n">
        <v>234357</v>
      </c>
    </row>
    <row r="24">
      <c r="A24" s="4" t="inlineStr">
        <is>
          <t>Total deposits</t>
        </is>
      </c>
      <c r="B24" s="6" t="n">
        <v>296077</v>
      </c>
      <c r="C24" s="6" t="n">
        <v>274933</v>
      </c>
    </row>
    <row r="25">
      <c r="A25" s="4" t="inlineStr">
        <is>
          <t>Advances from Federal Home Loan Bank (FHLB)</t>
        </is>
      </c>
      <c r="B25" s="6" t="n">
        <v>62494</v>
      </c>
      <c r="C25" s="6" t="n">
        <v>27571</v>
      </c>
    </row>
    <row r="26">
      <c r="A26" s="4" t="inlineStr">
        <is>
          <t>Accrued expenses and other liabilities</t>
        </is>
      </c>
      <c r="B26" s="6" t="n">
        <v>2905</v>
      </c>
      <c r="C26" s="6" t="n">
        <v>2190</v>
      </c>
    </row>
    <row r="27">
      <c r="A27" s="4" t="inlineStr">
        <is>
          <t>Total liabilities</t>
        </is>
      </c>
      <c r="B27" s="6" t="n">
        <v>361476</v>
      </c>
      <c r="C27" s="6" t="n">
        <v>304694</v>
      </c>
    </row>
    <row r="28">
      <c r="A28" s="3" t="inlineStr">
        <is>
          <t>Shareholders' Equity</t>
        </is>
      </c>
      <c r="B28" s="4" t="inlineStr">
        <is>
          <t xml:space="preserve"> </t>
        </is>
      </c>
      <c r="C28" s="4" t="inlineStr">
        <is>
          <t xml:space="preserve"> </t>
        </is>
      </c>
    </row>
    <row r="29">
      <c r="A29" s="4" t="inlineStr">
        <is>
          <t>Preferred stock, $0.01 par value, 1,000,000 shares authorized, none issued and outstanding</t>
        </is>
      </c>
      <c r="B29" s="4" t="inlineStr">
        <is>
          <t xml:space="preserve"> </t>
        </is>
      </c>
      <c r="C29" s="4" t="inlineStr">
        <is>
          <t xml:space="preserve"> </t>
        </is>
      </c>
    </row>
    <row r="30">
      <c r="A30" s="4" t="inlineStr">
        <is>
          <t>Common stock, $0.01 par value, 19,000,000 shares authorized, 3,296,843 and 3,257,759 shares issued and outstanding at December 31, 2022 and 2021, respectively</t>
        </is>
      </c>
      <c r="B30" s="6" t="n">
        <v>33</v>
      </c>
      <c r="C30" s="6" t="n">
        <v>33</v>
      </c>
    </row>
    <row r="31">
      <c r="A31" s="4" t="inlineStr">
        <is>
          <t>Additional paid in capital</t>
        </is>
      </c>
      <c r="B31" s="6" t="n">
        <v>31099</v>
      </c>
      <c r="C31" s="6" t="n">
        <v>30932</v>
      </c>
    </row>
    <row r="32">
      <c r="A32" s="4" t="inlineStr">
        <is>
          <t>Retained earnings</t>
        </is>
      </c>
      <c r="B32" s="6" t="n">
        <v>34083</v>
      </c>
      <c r="C32" s="6" t="n">
        <v>32329</v>
      </c>
    </row>
    <row r="33">
      <c r="A33" s="4" t="inlineStr">
        <is>
          <t>Accumulated other comprehensive loss</t>
        </is>
      </c>
      <c r="B33" s="6" t="n">
        <v>-6999</v>
      </c>
      <c r="C33" s="6" t="n">
        <v>-686</v>
      </c>
    </row>
    <row r="34">
      <c r="A34" s="4" t="inlineStr">
        <is>
          <t>Unearned Employee Stock Ownership Program (ESOP) shares, at cost</t>
        </is>
      </c>
      <c r="B34" s="6" t="n">
        <v>-2346</v>
      </c>
      <c r="C34" s="6" t="n">
        <v>-2476</v>
      </c>
    </row>
    <row r="35">
      <c r="A35" s="4" t="inlineStr">
        <is>
          <t>Total shareholders' equity</t>
        </is>
      </c>
      <c r="B35" s="6" t="n">
        <v>55870</v>
      </c>
      <c r="C35" s="6" t="n">
        <v>60132</v>
      </c>
    </row>
    <row r="36">
      <c r="A36" s="4" t="inlineStr">
        <is>
          <t>Total liabilities and shareholders' equity</t>
        </is>
      </c>
      <c r="B36" s="5" t="n">
        <v>417346</v>
      </c>
      <c r="C36" s="5" t="n">
        <v>364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ff-Balance-Sheet Activities</t>
        </is>
      </c>
      <c r="B1" s="2" t="inlineStr">
        <is>
          <t>12 Months Ended</t>
        </is>
      </c>
    </row>
    <row r="2">
      <c r="B2" s="2" t="inlineStr">
        <is>
          <t>Dec. 31, 2022</t>
        </is>
      </c>
    </row>
    <row r="3">
      <c r="A3" s="3" t="inlineStr">
        <is>
          <t>Off-Balance-Sheet Activities</t>
        </is>
      </c>
      <c r="B3" s="4" t="inlineStr">
        <is>
          <t xml:space="preserve"> </t>
        </is>
      </c>
    </row>
    <row r="4">
      <c r="A4" s="4" t="inlineStr">
        <is>
          <t>Off-Balance-Sheet Activities</t>
        </is>
      </c>
      <c r="B4" s="4" t="inlineStr">
        <is>
          <t>Note 12 - Off-Balance-Sheet Activities The Company is a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statements of financial condition. The Company’s exposure to credit loss is represented by the contractual amount of these commitments. The Company follows the same credit policies in making commitments as it does for on-balance-sheet instruments. At December 31, 2022 and 2021, the following financial instruments were outstanding whose contract amounts represent credit risk: ​ ​ ​ ​ ​ ​ ​ ​ ​ Contract Amount ​ ​ 2022 ​ 2021 Commitments to extend credit ​ $ 43,327 ​ $ 27,374 ​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Company is party to an agreement with the Federal Reserve Bank of Boston that provides the Company with a federal funds line of credit in an amount tied to securities on deposit with that bank. The Company pays no fees for this line of credit and has not drawn upon it. The Company is party to agreements with its correspondent banks that provide the Company with up to $23,500 federal funds lines of credit to support overnight funding needs. The Company pays no fees for the lines of credit and has not drawn upon them. One line renews annually and the other lines are in effect until either party changes the terms of the agreement. At December 31, 2022, the Company had no commitments to purchase securities. The Company has no other off-balance-sheet arrangements or transactions with unconsolidated, special purpose entities that would expose the Company to liability that is not reflected on the face of the consolidated statements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Dec. 31, 2022</t>
        </is>
      </c>
    </row>
    <row r="3">
      <c r="A3" s="3" t="inlineStr">
        <is>
          <t>Legal Contingencies</t>
        </is>
      </c>
      <c r="B3" s="4" t="inlineStr">
        <is>
          <t xml:space="preserve"> </t>
        </is>
      </c>
    </row>
    <row r="4">
      <c r="A4" s="4" t="inlineStr">
        <is>
          <t>Legal Contingencies</t>
        </is>
      </c>
      <c r="B4" s="4" t="inlineStr">
        <is>
          <t>Note 13 - Legal Contingencies Various legal claims also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Note 14 - Employee Benefit Plan The Company sponsors a defined contribution 401(k) retirement plan covering substantially all of its employees. The plan provides for the Company to match employees’ contributions up to five percent of an employee’s annual salary. In addition, the Company offers a profit-sharing component to the 401(k) plan under which the Company may contribute an equal amount to the account of each employee. The amount of the profit-sharing contribution is discretionary and determined annually by the board of directors. The employees are 100% vested after six years of service. Prior to full vesting, the employees are vested from 20% to 80% depending on the length of service. The Company’s contributions for the years ended December 31, 2022 and 2021, were $182 and $165, respectively. The Company has a deferred compensation plan with a member of its board of directors that permits that director to defer a portion of his compensation and earn a guaranteed interest rate on the deferred amounts. The portion of the director’s compensation that is deferred has been accrued and the only other expense related to this plan is the interest on the deferred amounts. Interest expense during the years ended December 31, 2022 and 2021, included $10 and $11, respectively, related to this plan. The Company has included $184 and $192 of deferred compensation payable at December 31, 2022 and 2021, respectively, which is included in accrued expenses and other liabilities. To fund this plan, the Company has purchased a corporate-owned whole-life insurance contract on the director. The Company has included $121 and $116 in bank-owned life insurance at December 31, 2022 and 2021, respectively, which represents the cash surrender value of this policy. Effective January 1, 2013, the Company adopted a deferred compensation incentive plan for five key employees. During 2022 and 2021, the plan included eight employees. The plan provides for an individually agreed upon percentage of net income for the plan year to be deferred and vested over five years. The deferred compensation will earn interest over the vesting period. The vested benefit is to be paid within 90 days of the end of each plan year. The plan will continue each year unless terminated by the Company prior to the beginning of each plan year. The Company recorded compensation expense related to this program in the amount of $275 and $211 for the years ended December 31, 2022 and 2021, respectively. The remaining amount of bonus to be paid out before interest is $624 and is expected to be fully expensed by the year ending December 31, 2024. An accrual of $596 and $426 for December 31, 2022 and 2021, respectively, is included in accrued expenses and other liabilities. ​ To partially fund benefit plans, Mineola Community Bank maintains the Mineola Community Bank Split Dollar Life Insurance Plan, which consists of thirteen life insurance policies on ten current, two retired officers and one former officer. The executive has the right to designate a beneficiary who will receive his or her share of the net death benefit payable upon his or her death if the employment conditions of the plan have been met. The policies are owned by Mineola Community Bank, which paid the premium due on the policies. Under the plan, the insured beneficiary will receive an agreed upon amount and Mineola Community Bank is entitled to the remaining death benefit or the entire death benefit in cases where plan employment conditions were not met. The Company has inclu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12 Months Ended</t>
        </is>
      </c>
    </row>
    <row r="2">
      <c r="B2" s="2" t="inlineStr">
        <is>
          <t>Dec. 31, 2022</t>
        </is>
      </c>
    </row>
    <row r="3">
      <c r="A3" s="3" t="inlineStr">
        <is>
          <t>Employee Stock Ownership Plan</t>
        </is>
      </c>
      <c r="B3" s="4" t="inlineStr">
        <is>
          <t xml:space="preserve"> </t>
        </is>
      </c>
    </row>
    <row r="4">
      <c r="A4" s="4" t="inlineStr">
        <is>
          <t>Employee Stock Ownership Plan</t>
        </is>
      </c>
      <c r="B4" s="4" t="inlineStr">
        <is>
          <t>Note 15 - Employee Stock Ownership Plan In connection with the Conversion to an entity owned by shareholders, the Company established an ESOP for the exclusive benefit of eligible employees. The ESOP borrowed funds from the Company in an amount sufficient to purchase 260,621 shares (approximately 8.0% of the common stock issued in connection with the Conversion).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Participants will vest in their accrued benefits determined by the years of service for vesting purposes. Vesting is accelerated upon retirement, death or disability of the participant, or a change in control of the Company or the Bank. Forfeitures will be reallocated to remaining participants. Benefits may be payable upon retirement, death, disability, separation of service, or termination of the ESOP. The debt of the ESOP is eliminated in consolidation. Contributions to the ESOP will be sufficient to pay principal and interest currently due under the loan agreement. As shares are committed to be released from collateral, the Company reports the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expense was $213 and $202 for the years ended December 31, 2022 and 2021, respectively. A summary of the ESOP shares as of December 31, 2022 and 2021 are as follows: ​ ​ ​ ​ ​ ​ ​ ​ ​ ​ 2022 ​ 2021 Shares allocated to participants ​ 26,062 ​ 13,031 Shares distributed to retiring participant ​ (220) ​ — Unreleased shares ​ 234,559 ​ 247,590 Total ​ 260,401 ​ 260,621 Fair value of unreleased shares ​ $ 3,600 ​ $ 3,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6 - Stock-Based Compensation The Company has one equity incentive plan with two share-based compensation awards as described below. Total compensation cost that has been charged against income for those plans was $84 for the year ended December 31, 2022. ​ Stock Option Awards ​ The Company’s 2022 Equity Incentive Plan (the Equity Plan), which is shareholder approved, permits the grant of stock options to its directors for up to 325,775 shares of common stock. Stock option awards are generally granted with an exercise price equal to the market price of the Company’s common stock at the date of grant; those option awards have vesting periods of five years and have 10-year contractual terms. The Company has a policy of using shares held as treasury stock to satisfy share option exercises. Currently, the Company does not have treasury shares and will issue new shares to satisfy expected stock option exercises. ​ The fair value of each option award is estimated on the date of grant using a closed form option valuation (Black-Scholes) model that uses the assumptions determined by management. Expected volatility is based on historical volatility of the Company’s common stock. The Company uses historical data when available to estimate option exercise and post-vesting termination behavior. Due to lack of historical data, the Company estimated the expected term of options granted is 7.5 years. This represents the period of time that options granted are expected to be outstanding, which takes into account that the options are not transferable. The Company’s accounting policy is to recognize forfeitures as they occur. The risk-free interest rate for the expected term of the options is based on the 7-year U.S. Treasury yield curve in effect at the time of the grants. On August 31, 2022, the non-employee directors of the Company were granted . These options will vest annually over a period ending August 31, 2027 and will expire on August 31, 2032. Compensation expense for the stock options for the year ended was ​ The fair value of options granted was determined using the following weighted-average assumptions as of grant date. ​ ​ ​ ​ ​ ​ ​ ​ ​ ​ ​ ​ ​ ​ ​ ​ ​ ​ 2022 Expected volatility ​ ​ ​ ​ 30.25 % Expected dividends ​ ​ ​ ​ - % Expected term (in years) ​ ​ ​ ​ 7.50 ​ Risk-free rate ​ ​ ​ ​ 3.25 % ​ A summary of the activity in the stock option awards for 2022 follows: ​ ​ ​ ​ ​ ​ ​ ​ ​ ​ ​ ​ ​ ​ ​ ​ ​ ​ ​ ​ ​ ​ ​ ​ ​ ​ ​ Weighted-Average ​ ​ ​ ​ ​ ​ ​ ​ ​ Weighted-Average ​ ​ Remaining ​ Options Options ​ ​ Exercise Price ​ Contractual Term ​ Outstanding at December 31, 2021 ​ ​ - ​ $ - - Granted ​ ​ ​ 97,728 ​ ​ 16.00 4.7 Exercised ​ ​ ​ ​ - ​ ​ ​ - ​ ​ - ​ Forfeited or expired ​ ​ ​ ​ - ​ ​ ​ - ​ ​ - ​ Outstanding at December 31, 2022 ​ ​ ​ ​ 97,728 ​ ​ $ 16.00 ​ ​ 4.7 ​ ​ ​ ​ ​ ​ . ​ ​ ​ ​ ​ ​ ​ ​ Exercisable at December 31, 2022 ​ ​ ​ ​ - ​ ​ $ - ​ ​ - ​ ​ ​ ​ ​ ​ ​ ​ ​ ​ ​ ​ ​ ​ ​ ​ ​ ​ ​ ​ ​ ​ ​ ​ ​ ​ ​ ​ ​ ​ ​ ​ ​ ​ Weighted-Average ​ ​ ​ ​ ​ ​ ​ ​ Grant Date Non-Vested Options ​ Options ​ Fair Value Non-vested at December 31, 2021 ​ ​ - $ - Granted ​ ​ ​ 97,728 ​ 6.50 Vested ​ ​ ​ ​ - ​ ​ ​ - Exercised ​ ​ ​ ​ - ​ ​ ​ - Forfeited ​ ​ ​ ​ - ​ ​ ​ - Non-vested at December 31, 2022 ​ ​ ​ ​ 97,728 ​ ​ $ 6.50 ​ As of December 31, 2022, there was $593 of total unrecognized compensation cost related to nonvested stock options granted under the plan. The cost is expected to be recognized over a weighted-average period of five years. ​ Restricted Stock Awards ​ The Equity Plan also permits the grant of restricted stock to its directors. Compensation expense for restricted stock awards is recognized over the vesting period of the awards based on the fair value of the stock at issue date. The fair value of the stock was determined using the closing stock price of the Company on grant date. Restricted shares fully vest on the fifth anniversary of the grant date. On August 31, 2022, the non-employee directors of the Company were granted 39,084 shares of Company stock at a fair market value of $16.00 per share. These stock awards will vest in five equal annual installments through August 31, 2027. Compensation expense for the stock awards for the year ended December 31, 2022 was $42. ​ A summary of changes in the Company’s nonvested shares for the year follows: ​ ​ ​ ​ ​ ​ ​ ​ ​ ​ ​ ​ ​ ​ Weighted-Average ​ ​ ​ ​ ​ ​ ​ Grant Date Non-Vested Shares ​ Shares Fair Value Non-vested at December 31, 2021 ​ ​ - $ - Granted ​ ​ ​ 39,084 ​ 16.00 Vested ​ ​ ​ ​ - ​ ​ - Exercised ​ ​ ​ ​ - ​ ​ - Forfeited ​ ​ ​ ​ - ​ ​ - Non-vested at December 31, 2022 ​ ​ ​ ​ 39,084 ​ $ 16.00 ​ ​ As of December 31, 2022, there was $584 of total unrecognized compensation cost related to nonvested restricted stock granted under the plan. The cost is expected to be recognized over a weighted-average period of five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7 - Related Party Transactions In the ordinary course of business, the Company has granted loans to principal officers and directors and their affiliates. Annual activity consisted of the following: ​ ​ ​ ​ ​ ​ ​ ​ ​ ​ December 31, ​ 2022 2021 ​ ​ ​ ​ ​ ​ ​ Beginning balance ​ $ 4,022 ​ $ 5,706 Additions ​ 3,536 ​ 1,830 Repayments ​ (2,541) ​ (3,514) Ending balance ​ $ 5,017 ​ $ 4,022 ​ Deposits from related parties held by the Company at December 31, 2022 and 2021, amounted to $5,916 and $4,027,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Note 18 - Supplemental Cash Flow Information Supplemental disclosure of cash flow information is as follows: ​ ​ ​ ​ ​ ​ ​ ​ ​ ​ Year Ended ​ ​ December 31, ​ 2022 2021 Supplemental cash flow information: ​ ​ Loan originations to facilitate the sale of foreclosed assets $ 8 ​ $ — ​ ​ ​ ​ ​ ​ ​ Cash paid for ​ ​ ​ Interest on deposits ​ $ 1,360 ​ $ 1,536 Interest on FHLB advances ​ 709 ​ 620 Other interest ​ 10 ​ 11 Income taxes ​ 350 ​ 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2</t>
        </is>
      </c>
    </row>
    <row r="3">
      <c r="A3" s="3" t="inlineStr">
        <is>
          <t>Minimum Regulatory Capital Requirements</t>
        </is>
      </c>
      <c r="B3" s="4" t="inlineStr">
        <is>
          <t xml:space="preserve"> </t>
        </is>
      </c>
    </row>
    <row r="4">
      <c r="A4" s="4" t="inlineStr">
        <is>
          <t>Minimum Regulatory Capital Requirements</t>
        </is>
      </c>
      <c r="B4" s="4" t="inlineStr">
        <is>
          <t>Note 19 -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ements by the regulators about components, risk weightings, and other factors. The Bank has opted into the Community Bank Leverage Ratio (CBLR) framework, beginning with the Call Report filed for the first quarter of 2020. At December 31, 2022 and 2021, the Bank’s CBLR ratio was 12.31% and 12.89%, respectively, which exceeded all regulatory capital requirements under the CBLR framework and the Bank was considered to be “well-capitalized.” Under the CLBR framework, banks and their bank holding companies that have less than $10 billion in total consolidated assets and meet other qualifying criteria, including a leverage ratio (equal to tier 1 capital divided by average total consolidated assets) of greater than 9%, are eligible to opt into the CBLR framework. Qualifying community banking organizations that elect to use the CBLR framework and that maintain a leverage ratio of greater than 9% are considered to have satisfied the generally applicable risk-based and leverage capital requirements in the agencies’ capital rules (generally applicable capital rules) and, if applicable, are considered to have met the well-capitalized ratio requirements for purposes of section 38 of the Federal Deposit Insurance Act. Accordingly, a qualifying community banking organization that exceeds the 9% CBLR is considered to have met: (i) the generally applicable risk-based and leverage capital requirements of the generally applicable capital rules; (ii) the capital ratio requirements in order to be considered well-capitalized under the prompt corrective action framework; (iii) any other applicable capital or leverage requirements. A qualifying community banking organization that elects to be under the CBLR framework generally would be exempt from the current capital framework, including risk-based capital requirements and capital conservation buffer requirements. On April 6, 2020, the federal banking regulators, implementing the applicable provisions of the CARES Act, issued interim rules which modified the CBLR framework so that: (i) beginning second quarter 2020 and until the end of the year, a banking organization that has a leverage ratio of 8% or greater and meets certain other criteria may elect to use the CBLR framework; and (ii) community banking organizations will have until January 1, 2022 before the CBLR requirement is reestablished at greater than 9%. Under the interim rules, the minimum CBLR will be 8% beginning in the second quarter and for the remainder of calendar year 2020, 8.5% for calendar year 2021, and 9% thereafter. The interim rules also maintain a two-quarter grace period for a qualifying community banking organization whose leverage ratio falls no more than 1% below the applicable community bank leverage rat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20 - Fair Value Measurements Authoritativ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 ’ 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There have been no changes in valuation techniques during the years ended December 31, 2022 and 2021.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 for Sale Securities -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Impaired Loans - Impaired loans are reported at the fair value of the underlying collateral if repayment is expected solely from the collateral. Collateral values are estimated using Level 3 inputs based on internally customized discounting criteria. Foreclosed Assets – Fair values are valued at the time the loan is foreclosed upon and the asset is transferred from loans. The value is based upon primarily third-party appraisals, less estimated costs to sell. The appraisals are generally discounted based on management’s historical knowledge, changes in market conditions from the time of valuation, and/or management’s expertise and knowledge of the client and the client’s business. Such discounts are typically significant and result in Level 3 classification of the inputs for determining fair value. Foreclosed assets are reviewed and evaluated on at least a quarterly basis for additional impairment and adjusted accordingly, based on the same or similar factors above. The following table summarizes financial assets measured at fair value on a recurring basis as of December 31, 2022 and 2021, segregated by the level of the valuation inputs within the fair value hierarchy utilized to measure fair value: ​ ​ ​ ​ ​ ​ ​ ​ ​ ​ ​ ​ ​ ​ ​ ​ December 31, 2022 ​ Level 1 Level 2 Level 3 Total ​ ​ Inputs ​ Inputs ​ Inputs ​ Fair Value Financial assets ​ ​ ​ ​ Available for sale securities ​ ​ ​ ​ Residential mortgage-backed ​ $ — ​ $ 23,758 ​ $ — ​ $ 23,758 Collateralized mortgage obligations ​ ​ — ​ ​ 50,244 ​ ​ — ​ ​ 50,244 State and municipal ​ — ​ 13,781 ​ — ​ 13,781 Corporate bonds ​ ​ — ​ ​ 4,815 ​ ​ — ​ ​ 4,815 U.S. Government and agency ​ — ​ 14,555 ​ — ​ 14,555 Total financial assets ​ $ — ​ $ 107,153 ​ $ — ​ $ 107,153 ​ ​ ​ ​ ​ ​ ​ ​ ​ ​ ​ ​ ​ ​ ​ ​ December 31, 2021 ​ Level 1 Level 2 Level 3 Total ​ ​ Inputs ​ Inputs ​ Inputs ​ Fair Value Financial assets ​ ​ ​ ​ Available for sale securities ​ ​ ​ ​ Residential mortgage-backed ​ $ — ​ $ 18,785 ​ $ — ​ $ 18,785 Collateralized mortgage obligations ​ ​ — ​ ​ 11,076 ​ ​ — ​ ​ 11,076 State and municipal ​ — ​ 11,539 ​ — ​ 11,539 Corporate bonds ​ ​ — ​ ​ 2,406 ​ ​ — ​ ​ 2,406 U.S. Government and agency ​ — ​ 12,994 ​ — ​ 12,994 Total financial assets ​ $ — ​ $ 56,800 ​ $ — ​ $ 56,800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 summarizes financial and non-financial assets measured at fair value on a nonrecurring basis as of December 31, 2022 and 2021, segregated by the level of the valuation inputs within the fair value hierarchy utilized to measure fair value: ​ ​ ​ ​ ​ ​ ​ ​ ​ ​ ​ ​ ​ ​ ​ December 31, 2022 ​ ​ Level 1 ​ Level 2 ​ Level 3 ​ Total Fair ​ Inputs Inputs Inputs Value Financial assets ​ ​ ​ ​ Impaired loans ​ $ — ​ $ — ​ $ 89 ​ $ 89 ​ ​ $ — ​ $ — ​ $ 89 ​ $ 89 ​ ​ ​ ​ ​ ​ ​ ​ ​ ​ ​ ​ ​ ​ ​ December 31, 2021 ​ ​ Level 1 ​ Level 2 ​ Level 3 ​ Total Fair ​ Inputs Inputs Inputs Value Financial assets ​ ​ ​ ​ ​ ​ ​ ​ ​ ​ ​ ​ Impaired loans ​ $ — ​ $ — ​ $ 1,274 ​ $ 1,274 Nonfinancial assets ​ ​ ​ ​ Foreclosed assets ​ — ​ — ​ 209 ​ 209 ​ ​ $ — ​ $ — ​ $ 1,483 ​ $ 1,483 ​ During the years ended December 31, 2022 and 2021, certain impaired loans were remeasured and reported at fair value through a specific valuation allowance allocation based upon the fair value of the underlying collateral. At December 31, 2022, impaired loans with a carrying value of $389 were reduced by specific valuation allowance allocations totaling $300 to a reported fair value of $89. At December 31, 2021, impaired loans with a carrying value of $1,582 were reduced by specific valuation allowance allocations totaling $308 to a reported fair value of $1,274. The fair value of impaired loans is determined based on collateral valuations utilizing Level 3 valuation inputs. There was no change to the provision for loan and lease losses as a result of the valuation allowance for the years ended December 31, 2022 and 2021. Quantitative Information About Significant Unobservable Inputs Used in Level 3 Fair Value Measurements – The following table represents the Company’s Level 3 financial assets, the valuation techniques used to measure the fair value of those financial assets, the significant unobservable inputs and the ranges of values for those inputs: ​ ​ ​ ​ ​ ​ ​ ​ ​ ​ ​ ​ ​ ​ ​ ​ Significant Range of ​ ​ Fair Value at ​ Principal Valuation ​ Unobservable ​ Significant Input Instrument ​ December 31, 2022 ​ Technique ​ Inputs ​ Values ​ ​ ​ ​ ​ ​ ​ ​ ​ ​ ​ Impaired loans ​ $ 89 Appraisal of collateral (1) Appraisal adjustment 10-25 % ​ ​ ​ ​ ​ ​ ​ ​ ​ ​ ​ ​ ​ ​ ​ ​ Significant Range of ​ ​ Fair Value at ​ Principal Valuation ​ Unobservable ​ Significant Input Instrument ​ December 31, 2021 ​ Technique ​ Inputs ​ Values ​ ​ ​ ​ ​ ​ ​ ​ ​ ​ ​ Impaired loans ​ $ 1,274 Appraisal of collateral (1) Appraisal adjustment 10-25 % ​ ​ ​ ​ ​ ​ ​ ​ ​ ​ ​ Foreclosed assets ​ $ 209 Appraisal of collateral (1) Appraisal adjustment 10-25 % ​ (1) Fair value is generally determined through independent appraisals of the underlying collateral, which generally include various Level 3 inputs which are not identifiable. The estimated fair values, and related carrying amounts, of the Company’s financial instruments are as follows: ​ ​ ​ ​ ​ ​ ​ ​ ​ ​ ​ ​ ​ ​ ​ ​ ​ ​ ​ December 31, 2022 ​ ​ Level 1 ​ Level 2 ​ Level 3 ​ Total ​ Total ​ Inputs Inputs Inputs Fair Value Carrying Value Financial assets ​ ​ ​ ​ ​ ​ ​ ​ ​ ​ ​ ​ ​ ​ ​ Cash and cash equivalents ​ $ 8,927 ​ $ — ​ $ — ​ $ 8,927 ​ $ 8,927 Interest bearing deposits in banks ​ 2,055 ​ — ​ — ​ 2,055 ​ 2,055 Securities held to maturity ​ — ​ 24,615 ​ — ​ 24,615 ​ 27,827 Loans, net ​ — ​ — ​ 251,794 ​ 251,794 ​ 251,274 Net investment in direct financing leases ​ — ​ — ​ ​ 64 ​ 64 ​ 64 Interest receivable ​ 1,327 ​ — ​ — ​ 1,327 ​ 1,327 Restricted investments carried at cost ​ — ​ 2,805 ​ — ​ 2,805 ​ 2,805 Mortgage servicing rights ​ — ​ — ​ 7 ​ 7 ​ 7 Financial liabilities ​ ​ ​ ​ ​ ​ Deposits ​ — ​ — ​ 298,050 ​ 298,050 ​ 296,077 FHLB advances ​ — ​ — ​ 60,825 ​ 60,825 ​ 62,494 Interest payable ​ 332 ​ — ​ — ​ 332 ​ 332 ​ ​ ​ ​ ​ ​ ​ ​ ​ ​ ​ ​ ​ ​ ​ ​ ​ ​ ​ December 31, 2021 ​ ​ Level 1 ​ Level 2 ​ Level 3 ​ Total ​ Total ​ Inputs Inputs Inputs Fair Value Carrying Value Financial assets ​ ​ ​ ​ ​ ​ ​ ​ ​ ​ ​ ​ ​ ​ ​ Cash and cash equivalents ​ $ 21,915 ​ $ — ​ $ — ​ $ 21,915 ​ $ 21,915 Interest bearing deposits in banks ​ 14,955 ​ — ​ — ​ 14,955 ​ 14,955 Securities held to maturity ​ — ​ 33,673 ​ — ​ 33,673 ​ 33,682 Loans, net ​ — ​ — ​ 224,354 ​ 224,354 ​ 220,162 Net investment in direct financing leases ​ — ​ — ​ 105 ​ 105 ​ 105 Interest receivable ​ 931 ​ — ​ — ​ 931 ​ 931 Restricted investments carried at cost ​ — ​ 2,037 ​ — ​ 2,037 ​ 2,037 Mortgage servicing rights ​ — ​ — ​ 8 ​ 8 ​ 8 Financial liabilities ​ ​ ​ ​ ​ Deposits ​ — ​ — ​ 274,995 ​ 274,995 ​ 274,933 FHLB advances ​ — ​ — ​ 28,259 ​ 28,259 ​ 27,571 Interest payable ​ 128 ​ — ​ — ​ 128 ​ 128 ​ The following methods and assumptions were used by the Company in estimating fair value disclosures for financial instruments: Cash and cash equivalents and interest-bearing deposits in banks – The carrying value approximates their fair values. Securities held to maturity – Fair values for investment securities are based on quoted market prices or whose value is determined using discounted cash flow methodologies. Loans and net investment in direct financing leases – The fair values for loans are estimated using discounted cash flow analyses, using interest rates currently being offered for loans with similar terms and credit quality. Interest receivable – The carrying value approximates its fair value. Restricted investments carried at cost – The carrying value of these investments approximates fair value based on the redemption provisions contained in each. Mortgage servicing rights – Fair values are estimated using discounted cash flows based on current market rates of interest. Deposits – The fair values disclosed for demand deposits (for example, interest and noninterest checking, passbook savings, and certain types of money market accounts) are, by definition, equal to the amount payable on demand at the reporting date (that is, their carrying amounts). The carrying amounts of variable-rate, fixed- 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FHLB advances – Current market rates for debt with similar terms and remaining maturities are used to estimate fair value of existing debt. Interest payable – The carrying value approximates th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re Deposit Intangible</t>
        </is>
      </c>
      <c r="B1" s="2" t="inlineStr">
        <is>
          <t>12 Months Ended</t>
        </is>
      </c>
    </row>
    <row r="2">
      <c r="B2" s="2" t="inlineStr">
        <is>
          <t>Dec. 31, 2022</t>
        </is>
      </c>
    </row>
    <row r="3">
      <c r="A3" s="3" t="inlineStr">
        <is>
          <t>Core Deposit Intangible</t>
        </is>
      </c>
      <c r="B3" s="4" t="inlineStr">
        <is>
          <t xml:space="preserve"> </t>
        </is>
      </c>
    </row>
    <row r="4">
      <c r="A4" s="4" t="inlineStr">
        <is>
          <t>Core Deposit Intangible</t>
        </is>
      </c>
      <c r="B4" s="4" t="inlineStr">
        <is>
          <t>Note 21 - Core Deposit Intangible Core deposit intangible assets were recorded as part of the MapleMark Edgewood Branch Acquisition. The components of core deposit intangible assets were as follows: ​ ​ ​ ​ ​ ​ ​ ​ ​ ​ December 31, ​ 2022 2021 ​ ​ ​ ​ ​ ​ ​ Core deposit intangible ​ $ 926 ​ $ 926 Less accumulated amortization ​ (529) ​ (397) Net core deposit intangible ​ $ 397 ​ $ 529 ​ Core deposit intangible assets are amortized on a straight-line basis over their estimated life of 7 years. There was $132 of amortization expense related to intangible assets for each of the years ended December 31, 2022 and 2021. The estimated aggregate future amortization expense for core deposit intangible assets remaining as of December 31, 2022, was as follows: ​ ​ ​ ​ ​ Years ended December 31: ​ ​ 2023 ​ $ 132 2024 ​ 132 2025 ​ 133 Total ​ $ 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Condition (Parenthetical) - USD ($) $ in Thousands</t>
        </is>
      </c>
      <c r="B1" s="2" t="inlineStr">
        <is>
          <t>Dec. 31, 2022</t>
        </is>
      </c>
      <c r="C1" s="2" t="inlineStr">
        <is>
          <t>Dec. 31, 2021</t>
        </is>
      </c>
      <c r="D1" s="2" t="inlineStr">
        <is>
          <t>Jul. 14, 2021</t>
        </is>
      </c>
    </row>
    <row r="2">
      <c r="A2" s="3" t="inlineStr">
        <is>
          <t>Consolidated Statements of Financial Condition</t>
        </is>
      </c>
      <c r="B2" s="4" t="inlineStr">
        <is>
          <t xml:space="preserve"> </t>
        </is>
      </c>
      <c r="C2" s="4" t="inlineStr">
        <is>
          <t xml:space="preserve"> </t>
        </is>
      </c>
      <c r="D2" s="4" t="inlineStr">
        <is>
          <t xml:space="preserve"> </t>
        </is>
      </c>
    </row>
    <row r="3">
      <c r="A3" s="4" t="inlineStr">
        <is>
          <t>Fair value of securities held to maturity</t>
        </is>
      </c>
      <c r="B3" s="5" t="n">
        <v>24615</v>
      </c>
      <c r="C3" s="5" t="n">
        <v>33673</v>
      </c>
      <c r="D3" s="4" t="inlineStr">
        <is>
          <t xml:space="preserve"> </t>
        </is>
      </c>
    </row>
    <row r="4">
      <c r="A4" s="4" t="inlineStr">
        <is>
          <t>Allowance for loan and lease losses</t>
        </is>
      </c>
      <c r="B4" s="5" t="n">
        <v>1755</v>
      </c>
      <c r="C4" s="5" t="n">
        <v>1592</v>
      </c>
      <c r="D4" s="4" t="inlineStr">
        <is>
          <t xml:space="preserve"> </t>
        </is>
      </c>
    </row>
    <row r="5">
      <c r="A5" s="4" t="inlineStr">
        <is>
          <t>Preferred stock, par value per share (in dollars per share)</t>
        </is>
      </c>
      <c r="B5" s="7" t="n">
        <v>0.01</v>
      </c>
      <c r="C5" s="7" t="n">
        <v>0.01</v>
      </c>
      <c r="D5" s="4" t="inlineStr">
        <is>
          <t xml:space="preserve"> </t>
        </is>
      </c>
    </row>
    <row r="6">
      <c r="A6" s="4" t="inlineStr">
        <is>
          <t>Preferred stock, shares authorized</t>
        </is>
      </c>
      <c r="B6" s="6" t="n">
        <v>1000000</v>
      </c>
      <c r="C6" s="6" t="n">
        <v>1000000</v>
      </c>
      <c r="D6" s="4" t="inlineStr">
        <is>
          <t xml:space="preserve"> </t>
        </is>
      </c>
    </row>
    <row r="7">
      <c r="A7" s="4" t="inlineStr">
        <is>
          <t>Preferred stock, shares issued</t>
        </is>
      </c>
      <c r="B7" s="6" t="n">
        <v>0</v>
      </c>
      <c r="C7" s="6" t="n">
        <v>0</v>
      </c>
      <c r="D7" s="4" t="inlineStr">
        <is>
          <t xml:space="preserve"> </t>
        </is>
      </c>
    </row>
    <row r="8">
      <c r="A8" s="4" t="inlineStr">
        <is>
          <t>Preferred stock, shares outstanding</t>
        </is>
      </c>
      <c r="B8" s="6" t="n">
        <v>0</v>
      </c>
      <c r="C8" s="6" t="n">
        <v>0</v>
      </c>
      <c r="D8" s="4" t="inlineStr">
        <is>
          <t xml:space="preserve"> </t>
        </is>
      </c>
    </row>
    <row r="9">
      <c r="A9" s="4" t="inlineStr">
        <is>
          <t>Common stock, par value per share (in dollars per share)</t>
        </is>
      </c>
      <c r="B9" s="7" t="n">
        <v>0.01</v>
      </c>
      <c r="C9" s="7" t="n">
        <v>0.01</v>
      </c>
      <c r="D9" s="4" t="inlineStr">
        <is>
          <t xml:space="preserve"> </t>
        </is>
      </c>
    </row>
    <row r="10">
      <c r="A10" s="4" t="inlineStr">
        <is>
          <t>Common stock, shares authorized</t>
        </is>
      </c>
      <c r="B10" s="6" t="n">
        <v>19000000</v>
      </c>
      <c r="C10" s="6" t="n">
        <v>19000000</v>
      </c>
      <c r="D10" s="4" t="inlineStr">
        <is>
          <t xml:space="preserve"> </t>
        </is>
      </c>
    </row>
    <row r="11">
      <c r="A11" s="4" t="inlineStr">
        <is>
          <t>Common stock, shares issued</t>
        </is>
      </c>
      <c r="B11" s="6" t="n">
        <v>3296843</v>
      </c>
      <c r="C11" s="6" t="n">
        <v>3257759</v>
      </c>
      <c r="D11" s="6" t="n">
        <v>3257759</v>
      </c>
    </row>
    <row r="12">
      <c r="A12" s="4" t="inlineStr">
        <is>
          <t>Common stock, shares outstanding</t>
        </is>
      </c>
      <c r="B12" s="6" t="n">
        <v>3296843</v>
      </c>
      <c r="C12" s="6" t="n">
        <v>3257759</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Parent Company Financial Statements</t>
        </is>
      </c>
      <c r="B1" s="2" t="inlineStr">
        <is>
          <t>12 Months Ended</t>
        </is>
      </c>
    </row>
    <row r="2">
      <c r="B2" s="2" t="inlineStr">
        <is>
          <t>Dec. 31, 2022</t>
        </is>
      </c>
    </row>
    <row r="3">
      <c r="A3" s="3" t="inlineStr">
        <is>
          <t>Condensed Parent Company Financial Statements</t>
        </is>
      </c>
      <c r="B3" s="4" t="inlineStr">
        <is>
          <t xml:space="preserve"> </t>
        </is>
      </c>
    </row>
    <row r="4">
      <c r="A4" s="4" t="inlineStr">
        <is>
          <t>Condensed Parent Company Financial Statements</t>
        </is>
      </c>
      <c r="B4" s="4" t="inlineStr">
        <is>
          <t>Note 22 - Condensed Parent Company Financial Statements Included below are the condensed financial statements of the Parent Company, Texas Community Bancshares, Inc.: ​ ​ ​ ​ ​ ​ ​ ​ ​ December 31, ​ 2022 ​ 2021 Assets ​ ​ Cash and cash equivalents ​ $ 13,295 ​ $ 13,531 Investment in subsidiary ​ 42,160 ​ 46,429 Other receivables ​ 62 ​ 26 Deferred income taxes ​ 72 ​ 111 Restricted investment carried at cost ​ 157 ​ — Other assets ​ 133 ​ 40 ​ ​ $ 55,879 ​ $ 60,137 Liabilities ​ ​ Accrued expenses and other liabilities ​ 9 ​ 5 ​ ​ ​ ​ ​ ​ ​ Shareholders' Equity ​ ​ Preferred stock, $0.01 par value, 1,000,000 shares authorized, ​ ​ none issued and outstanding ​ $ — ​ $ — Common stock, $0.01 par value, 19,000,000 shares authorized, ​ ​ 3,296,843 and 3,257,759 shares issued outstanding ​ 33 ​ 33 Additional paid in capital ​ 31,099 ​ 30,932 Retained earnings ​ 34,083 ​ 32,329 Accumulated other comprehensive loss ​ (6,999) ​ (686) Unearned Employee Stock Ownership Program shares ​ (2,346) ​ (2,476) Total shareholders' equity ​ 55,870 ​ 60,132 ​ ​ $ 55,879 ​ $ 60,137 ​ ​ ​ ​ ​ ​ ​ ​ ​ ​ ​ December 31, ​ ​ 2022 ​ 2021 ​ ​ ​ ​ ​ ​ ​ Expenses ​ ​ Contribution expense - TCBS Foundation ​ $ — ​ $ 575 Other expenses ​ ​ 257 ​ ​ 76 ​ ​ ​ ​ ​ ​ ​ Total expenses ​ 257 ​ 651 ​ ​ ​ ​ ​ ​ ​ Loss Before Income Taxes and Equity in Earnings of Subsidiary ​ (257) ​ (651) ​ ​ ​ ​ ​ ​ ​ Income Tax Benefit ​ (52) ​ (136) ​ ​ ​ ​ ​ ​ ​ Loss Before Equity in Earnings of Subsidiary ​ (205) ​ (515) ​ ​ ​ ​ ​ ​ ​ Equity in Earnings of Subsidiary ​ ​ Dividend income ​ — ​ 500 Undistributed earnings of subsidiary ​ 1,959 ​ 533 ​ ​ ​ ​ ​ ​ ​ Total equity in earnings of subsidiary ​ 1,959 ​ 1,033 ​ ​ ​ ​ ​ ​ ​ Net Income ​ $ 1,754 ​ $ 518 ​ ​ ​ ​ ​ ​ ​ Other items of comprehensive loss ​ ​ ​ ​ ​ ​ Unrealized loss on investment securities available for sale, before tax ​ ​ (8,020) ​ $ (1,031) Reclassification adjustment for realized loss on sale of investment securities included in net income ​ ​ 29 ​ ​ — Income tax benefit related to other items of comprehensive loss ​ ​ 1,678 ​ ​ 217 ​ ​ ​ ​ ​ ​ ​ Total other items of comprehensive loss, net of tax benefit ​ (6,313) ​ (814) ​ ​ ​ ​ ​ ​ ​ Comprehensive Loss ​ $ (4,559) ​ $ (296) ​ ​ ​ ​ ​ ​ ​ ​ ​ ​ ​ December 31, ​ ​ 2022 ​ 2021 ​ ​ ​ Operating Activities ​ ​ Net income ​ $ 1,754 ​ $ 518 Adjustments to reconcile net income to ​ ​ net cash (used for) from operating activities ​ ​ Equity in undistributed earnings of subsidiary ​ (1,959) ​ (533) ESOP compensation expense for allocated shares ​ 213 ​ 202 Deferred tax benefit ​ 39 ​ (111) Increase in other assets ​ (129) ​ (66) Increase in accrued expenses ​ 3 ​ 5 ​ ​ ​ ​ ​ ​ ​ Net Cash (used for) from Operating Activities ​ (79) ​ 15 ​ ​ ​ ​ ​ ​ ​ Investing Activities ​ ​ Purchase of restricted investments ​ (157) ​ — Dividends received ​ — ​ 40 ​ ​ ​ ​ ​ ​ ​ Net Cash (used for) from Investing Activities ​ (157) ​ 40 ​ ​ ​ ​ ​ ​ ​ Financing Activities ​ ​ Proceeds from issuance of common stock, net of offering costs ​ — ​ 30,883 Proceeds from conversion transferred to bank ​ — ​ (15,267) Loan to ESOP for purchase of common stock ​ — ​ (2,606) ​ ​ ​ ​ ​ ​ ​ Net Cash from Financing Activities ​ — ​ 13,010 ​ ​ ​ ​ ​ ​ ​ Net Change in Cash and Cash Equivalents ​ (236) ​ 13,065 ​ ​ ​ ​ ​ ​ ​ Cash and Cash Equivalents at Beginning of Year ​ 13,531 ​ 466 ​ ​ ​ ​ ​ ​ ​ Cash and Cash Equivalents at End of Year ​ $ 13,295 ​ $ 13,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ly Issued But Not Yet Effective Accounting Pronouncements</t>
        </is>
      </c>
      <c r="B1" s="2" t="inlineStr">
        <is>
          <t>12 Months Ended</t>
        </is>
      </c>
    </row>
    <row r="2">
      <c r="B2" s="2" t="inlineStr">
        <is>
          <t>Dec. 31, 2022</t>
        </is>
      </c>
    </row>
    <row r="3">
      <c r="A3" s="3" t="inlineStr">
        <is>
          <t>Recently Issued But Not Yet Effective Accounting Pronouncements</t>
        </is>
      </c>
      <c r="B3" s="4" t="inlineStr">
        <is>
          <t xml:space="preserve"> </t>
        </is>
      </c>
    </row>
    <row r="4">
      <c r="A4" s="4" t="inlineStr">
        <is>
          <t>Recently Issued But Not Yet Effective Accounting Pronouncements</t>
        </is>
      </c>
      <c r="B4" s="4" t="inlineStr">
        <is>
          <t>Note 23 - Recently Issued But Not Yet Effective Accounting Pronouncements Accounting Standards Updat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U 2016‐13 is effective for the Company on January 1, 2023. The Company has approved a third-party vendor recommended by the Current Expected Credit Losses team. Management has been working with their third party and reviewing loan data and other inputs into the model during the quarter ended December 31, 2022, as well as re-evaluating the Company’s internal and external factors, including economic and peer data. The Company adopted ASU 2016-13 on January 1, 2023 and will disclose the financial impacts in the Company’s Form 10-Q for the quarter ending March 31, 2023. Management has made an election to move the impact through capital as of the date of adoption. The Company does not expect it to have a material impact on the Company’s consolidated financial statements. ​ ASU 2022-02, “Financial Instruments – Credit Losses (Topic 326): Troubled Debt Restructurings and Vintage Disclosures.” ASU 2022-02 eliminates the recognition and measurement guidance for troubled debt restructurings (“TDRs”) by creditors in ASC 310-40. This Update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amendments in this ASU require a public business entity to disclose current-period gross write-offs by year of origination for financing receivables and net investments in leases in the existing vintage disclosures. The amendments in this Update are effective for the Company’s annual and interim periods beginning on January 1, 2023. This Update requires prospective transition for the disclosures related to loan restructurings for borrowers experiencing financial difficulty and the presentation of gross write-offs in the vintage disclosures. The guidance related to the recognition and measurement of TDRs may be adopted on a prospective or modified retrospective transition method. The effect of adopting this standard is not anticipated to have a material impact on the Company’s consolidated financial statement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which include Mineola Community Bank, S.S.B. and its wholly-owned subsidiary Mineola Financial Service Corporation, which is not actively being utilized. All significant intercompany transactions and balances have been eliminated in consolidation.</t>
        </is>
      </c>
    </row>
    <row r="5">
      <c r="A5" s="4" t="inlineStr">
        <is>
          <t>Use of Estimates</t>
        </is>
      </c>
      <c r="B5" s="4" t="inlineStr">
        <is>
          <t>Use of Estimates In preparing consolidated financial statements in conformity with generally accepted accounting principles in the United States of America,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t>
        </is>
      </c>
    </row>
    <row r="6">
      <c r="A6" s="4" t="inlineStr">
        <is>
          <t>Significant Group Concentration of Credit Risk</t>
        </is>
      </c>
      <c r="B6" s="4" t="inlineStr">
        <is>
          <t>Significant Group Concentration of Credit Risk Most of the Company’s activities are with customers located within the Wood, Smith, and Van Zandt County areas and the Dallas Fort Worth Metroplex. Note 3 discusses the types of securities in which the Company invests. Note 4 discusses the types of lending in which the Company engages. Approximately 95% of the loan balance at December 31, 2022 and 2021, is secured by real estate. The Company does not have any other significant concentrations to any one industry or customer.</t>
        </is>
      </c>
    </row>
    <row r="7">
      <c r="A7" s="4" t="inlineStr">
        <is>
          <t>Cash and Cash Equivalents</t>
        </is>
      </c>
      <c r="B7" s="4" t="inlineStr">
        <is>
          <t>Cash and Cash Equivalents For purposes of the consolidated statements of cash flows, cash and cash equivalents include cash, balances due from banks and federal funds sold, all of which mature within ninety days. The Company is required to maintain average balances on hand or with the Federal Reserve Bank. As of December 31, 2022 and 2021, the Company was not required to maintain any amounts in excess of required reserves. Balances in transaction accounts at other financial institutions may exceed amounts covered by federal deposit insurance. Management regularly evaluates the credit risk associated with other financial institutions and believes that the Company is not exposed to any significant credit risks on cash and cash equivalents. At December 31, 2022 and 2021, the Company had $1,750 and $13,655, respectively, that exceeded amounts covered by federal deposit insurance.</t>
        </is>
      </c>
    </row>
    <row r="8">
      <c r="A8" s="4" t="inlineStr">
        <is>
          <t>Interest Bearing Deposits in Banks</t>
        </is>
      </c>
      <c r="B8" s="4" t="inlineStr">
        <is>
          <t>Interest Bearing Deposits in Banks Interest bearing deposits in banks are carried at cost.</t>
        </is>
      </c>
    </row>
    <row r="9">
      <c r="A9" s="4" t="inlineStr">
        <is>
          <t>Debt Securities</t>
        </is>
      </c>
      <c r="B9" s="4" t="inlineStr">
        <is>
          <t>Debt 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loss. Purchase premiums and discounts are recognized in interest income using the interest method over the terms of the securities. Declines in the fair value of held to maturity and available for sale securities below their cost that are deemed to be other than temporary, if an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other restricted stock are carried at cost. Any changes to the cost basis of these investments are recorded in the statements of income. These investments are reviewed annually to determine if an impairment charge is necessary.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evaluation by the Company of (a) its intent to sell a debt security prior to recovery and (b) whether it is more likely than not the Company will have to sell the debt security prior to recovery. As of December 31, 2022 and 2021, no impairment charges were recorded for any debt security.</t>
        </is>
      </c>
    </row>
    <row r="10">
      <c r="A10" s="4" t="inlineStr">
        <is>
          <t>Federal Home Loan Bank Stock</t>
        </is>
      </c>
      <c r="B10" s="4" t="inlineStr">
        <is>
          <t xml:space="preserve">Federal Home Loan Bank Stock The Company’s investment in Federal Home Loan Bank stock is a restricted investment carried at cost ($100 per share par value), which approximates its fair value. As a member of the FHLB system, the Company is required to maintain a minimum level of investment in FHLB stock based on specific percentages of its outstanding FHLB advances. The Company may request redemption at par value of any stock in excess of the amount it is required to hold. Stock redemptions are made at the discretion of FHLB. Due to requirements for additional advances for the year ended December 31, 2022 there were purchases and dividend reinvestments of $583 and $28, respectively. For the year ended December 31, 2021, there were purchases of $13 due to requirements for additional advances. There were no sales during 2022 or 2021. Additionally, the Company periodically evaluates FHLB stock for impairment. As of December 31, 2022 or 2021, </t>
        </is>
      </c>
    </row>
    <row r="11">
      <c r="A11" s="4" t="inlineStr">
        <is>
          <t>Loans and Leases</t>
        </is>
      </c>
      <c r="B11" s="4" t="inlineStr">
        <is>
          <t>Loans and Leases The Company grants mortgage, commercial and consumer loans to customers. A substantial portion of the loan portfolio is represented by loans secured by real estate throughout the Wood, Smith, and Van Zandt Counties and the Dallas Fort Worth Metroplex area. The ability of the Company’s debtors to honor their contracts is dependent upon the general economic conditions in this area. Loans that management has the intent and ability to hold for the foreseeable future or until maturity or pay-off which are measured at historical cost are generally reported at their outstanding unpaid principal balances net of any unearned income, charge-offs, and unamortized deferred fees and costs on originated loans. Interest income is accrued on the unpaid principal balance. The deferral of all loan origination fees and origination costs is quantified annually. In 2022 and 2021, management determined the deferral of these fees and costs to be immaterial to the consolidated financial statements. Unearned income is amortized to interest income using a level yield methodology. The Company makes disclosures of loans and other financing receivables and the related allowance in accordance with Financial Accounting Standards Board (FASB) Accounting Standards Codification (ASC) Topic 310, Receivables. The accounting guidance defines a portfolio segment as the level at which an entity develops and documents a systematic methodology to determine the allowance for credit losses, and a class of financing receivables as the level of disaggregation of portfolio segments based on the initial measurement attributes, risk characteristics and methods for assessing risk. The Company’s portfolio segments are real estate, agriculture, commercial, and consumer and other. The classes of financing receivables within the real estate segment are Construction and Land, Farmland, 1-4 Residential and Multifamily, and Commercial Real Estate. The remaining portfolio segments contain a single class of financing receivables. Under this accounting guidance, the allowance is presented by portfolio segment.</t>
        </is>
      </c>
    </row>
    <row r="12">
      <c r="A12" s="4" t="inlineStr">
        <is>
          <t>Allowance for Loan and Lease Losses</t>
        </is>
      </c>
      <c r="B12" s="4" t="inlineStr">
        <is>
          <t>Allowance for Loan and Lease Losses The allowance for credit losses, which includes the allowance for loan and lease losses and the reserve for unfunded lending commitments, represents management’s estimate of probable losses inherent in the Company’s lending activities. The allowance for loan and lease losses does not include amounts related to the accrued interest receivable as any accrued interest receivable is reversed when a loan is placed on nonaccrual status. The allowance for loan and lease losses represents the estimated probable credit losses in funded consumer and commercial loans while the reserve for unfunded lending commitments, including standby letters of credit and binding unfunded loan commitments, represents estimated probable credit losses on these unfunded credit instruments based on utilization assumptions. Credit exposures deemed to be uncollectible are charged against these accounts. Cash recovered on previously charged off amounts is recorded as a recovery to these accounts. Management evaluates the adequacy of the allowance for credit losses based on the combined total of these two components. The Company performs periodic and systematic detailed reviews of its lending portfolios to identify credit risks and assess the overall collectability of those portfolios. The allowance on certain homogenous loan portfolios is based on aggregated portfolio segment evaluations. Loss models are utilized for these portfolios which consider a variety of factors including, but not limited to, historical loss experience, estimated defaults or foreclosures based on portfolio trends, delinquencies, bankruptcies, economic conditions and credit scores. The Company’s real estate portfolio segment is comprised primarily of homogenous loans secured by residential and commercial real estate. The amount of losses incurred in the homogenous loan pools is estimated based upon how many of the loans will default and the loss in the event of default. Using modeling methodologies, the Company estimates how many of the homogenous loans will default based on the individual loans’ attributes aggregated into pools of homogenous loans with similar attributes. The attributes that are most significant to the probability of default and are used to estimate default include the loan-to-value, borrower credit score, months since origination, geography, and present collection status. The estimate is based on the Company’s historical experience with the loan portfolio. The estimate is adjusted to reflect an assessment of environmental factors that are not reflected in the historical data, such as changes in real estate values, local and national economies, underwriting standards and the regulatory environment. The allowance on the remaining portfolio segments (agriculture, commercial, and consumer) is calculated using loss rates delineated by risk rating and product type. Factors considered when assessing loss rates include the value of the underlying collateral, the industry of the obligor, the obligor’s liquidity and other financial and qualitative factors. These statistical models are updated regularly for changes in economic and business conditions. Included in the analysis of these loan portfolios are reserves which are maintained to cover uncertainties that affect the Company’s estimate of probable losses including economic uncertainty and large single defaults. Nonperforming loans are reviewed in accordance with applicable accounting guidance on impaired loans and troubled debt restructurings (TDRs). If necessary, a specific allowance is established for these loans if they are deemed to be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delay, the reason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For such loans that are classified as impaired, an allowance is established when the discounted cash flows (or collateral value or observable market price) of the impaired loan is lower than the carrying value of the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Large groups of smaller balance homogeneous loans are collectively evaluated for impairment. Accordingly, the Company does not separately identify individual consumer and residential loans for impairment disclosures, unless such loans are subject of a restructuring agreement. In addition to the allowance for loan and lease losses, the Company also estimates probable losses related to unfunded lending commitments, such as letters of credit and financial guarantees, and binding unfunded loan commitments. Unfunded lending commitments are subject to individual reviews and are analyzed and segregated by risk according to the Company’s internal risk rating scale. These risk classifications, in conjunction with an analysis of historical loss experience, utilization assumptions, current economic conditions, performance trends within the portfolio and any other pertinent information, result in the estimation of the reserve for unfunded lending commitments. The allowance for loan and lease losses related to the loan portfolio is reported as a part of loans in the consolidated statements of condition whereas the reserve for unfunded lending commitments is reported on the consolidated statements of condition in accrued expenses and other liabilities. Provisions for credit losses related to the loan portfolio and unfunded lending commitments is reported separately in the consolidated statements of income.</t>
        </is>
      </c>
    </row>
    <row r="13">
      <c r="A13" s="4" t="inlineStr">
        <is>
          <t>Nonperforming Loans, Charge-Offs and Delinquencies</t>
        </is>
      </c>
      <c r="B13" s="4" t="inlineStr">
        <is>
          <t>Nonperforming Loans, Charge-Offs and Delinquencies Nonperforming loans generally include loans that have been placed on nonaccrual status including nonaccrual loans whose contractual terms have been restructured in a manner that grants a concession to a borrower experiencing financial difficulties. The entire balance of a loan is contractually delinquent if the minimum payment is not received by the specified due date on the customer’s billing statement. Interest and fees continue to accrue on past due loans until the date the loan goes into nonaccrual status, if applicable. The outstanding balance of real estate secured loans, including all classes of financing receivables within the real estate portfolio segment, that is in excess of the estimated property value, less estimated costs to sell, is generally charged off no later than the end of the month in which the account becomes 180 days past due. The estimated property value, less estimated costs to sell, is determined utilizing appraisals or broker price opinions of the fair value of the collateral. The outstanding balance of loans within the remaining loan segments (agriculture, commercial, and consumer) are generally charged off no later than the end of the month in which the account becomes 120 days past due. For secured loans, accounts are written down to the collateral value. The fair value of the collateral is estimated by management based on current financial information, inspections, and appraisals. For unsecured loans, the outstanding balance is written off. Loans within all portfolio segments are generally placed on nonaccrual status and classified as nonperforming at 90 days past due. Accrued interest receivable is reversed when a loan is placed on nonaccrual status. Interest collections on non-accruing loans for which the ultimate collectability of principal is uncertain are applied as principal reductions; otherwise, such collections are credited to interest income when received. These loans may be restored to accrual status when all principal and interest is current and full repayment of the remaining contractual principal and interest is expected, or when the loan otherwise becomes well-secured and is in the process of collection. Loans whose contractual terms have been modified in a TDR and are current at the time of the restructuring remain on accrual status if there is demonstrated performance prior to the restructuring and repayment in full under the restructured terms is expected. Otherwise, the loans are placed on nonaccrual status and reported as nonperforming until there is sustained repayment performance for a reasonable period, generally six months. TDRs that are on accrual status are reported as performing TDRs through the end of the calendar year in which the restructuring occurred or the year in which the loans are returned to accrual status. In addition, if accruing TDRs bear less than a market rate of interest at the time of modification, they are reported as performing TDRs throughout the remaining lives of the loans. The allowance for loan and lease losses is established as losses are estimated to have occurred through a provision for loan and lease losses charged to earnings. Loan and lease losses are charged against the allowance when management believes the uncollectability of a loan balance is confirmed. Subsequent recoveries, if any, are credited to the allowance. The allowance for loan and lease losses is evaluated on a regular basis by management and is based upon management’s periodic review of the collectability of the loans and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t>
        </is>
      </c>
    </row>
    <row r="14">
      <c r="A14" s="4" t="inlineStr">
        <is>
          <t>Troubled Debt Restructured Loans</t>
        </is>
      </c>
      <c r="B14" s="4" t="inlineStr">
        <is>
          <t>Troubled Debt Restructured Loans A TDR loan is a loan which the Company, for reasons related to a borrower’s financial difficulties, grants a concession to the borrower that the Company would not otherwise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renewals and rewrites. A TDR loan would generally be considered impaired.</t>
        </is>
      </c>
    </row>
    <row r="15">
      <c r="A15" s="4" t="inlineStr">
        <is>
          <t>Wholesale Lending</t>
        </is>
      </c>
      <c r="B15" s="4" t="inlineStr">
        <is>
          <t>Wholesale Lending The Company has entered into a wholesale lending agreement with a wholesale lender and correspondent bank, TIB. The Company originates the loan and interacts with the customer while the wholesale lender underwrites, funds, closes and services the loan. The Company receives a fee from the wholesale lender at closing for the services provided which is included in noninterest income.</t>
        </is>
      </c>
    </row>
    <row r="16">
      <c r="A16" s="4" t="inlineStr">
        <is>
          <t>Financial Instruments</t>
        </is>
      </c>
      <c r="B16" s="4" t="inlineStr">
        <is>
          <t>Financial Instruments In the ordinary course of business, the Company has entered into commitments to extend credit, including commercial letters of credit and standby letters of credit. Such financial instruments are recorded when they are funded.</t>
        </is>
      </c>
    </row>
    <row r="17">
      <c r="A17" s="4" t="inlineStr">
        <is>
          <t>Derivative Loan Commitments</t>
        </is>
      </c>
      <c r="B17" s="4" t="inlineStr">
        <is>
          <t>Derivative Loan Commitments Mortgage loan commitments that relate to the origination of a mortgage that will be held for sale upon funding are considered derivative instruments under the derivatives and hedging accounting guidance (FASB ASC 815, Derivatives and Hedging). Loan commitments that are derivatives are recognized at fair value on the consolidated statements of condition in other assets and other liabilities with changes in their fair values recorded in noninterest income.</t>
        </is>
      </c>
    </row>
    <row r="18">
      <c r="A18" s="4" t="inlineStr">
        <is>
          <t>Forward Loan Sale Commitments</t>
        </is>
      </c>
      <c r="B18" s="4" t="inlineStr">
        <is>
          <t>Forward Loan Sale Commitments The Company evaluates all loan sales agreements to determine whether they meet the definition of a derivative under FASB ASC 815 as facts and circumstances may differ significantly. If agreements qualify, to protect against the price risk inherent in derivative loan commitments, the Company uses "best efforts" forward loan sale commitments to mitigate the risk of potential decreases in the values of loans that would result from the exercise of the derivative loan commitments. Accordingly, forward loan sale commitments are recognized at fair value on the consolidated statements of condition in other assets and liabilities with changes in their fair values recorded in other noninterest income. The Company estimates the fair value of its forward loan sales commitments using a methodology similar to that used for derivative loan commitments.</t>
        </is>
      </c>
    </row>
    <row r="19">
      <c r="A19" s="4" t="inlineStr">
        <is>
          <t>Transfers of Financial Assets</t>
        </is>
      </c>
      <c r="B19"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20">
      <c r="A20" s="4" t="inlineStr">
        <is>
          <t>Cash Surrender Value of Bank-owned Life Insurance</t>
        </is>
      </c>
      <c r="B20" s="4" t="inlineStr">
        <is>
          <t>Cash Surrender Value of Bank-owned Life Insurance Life insurance policies are initially recorded at cost at the date of purchase. Subsequent to purchase, the policies are periodically adjusted for changes in cash surrender value. The adjustment to cash surrender value increases or decreases the carrying value of the policies and is recorded as income or expense on the consolidated statements of income.</t>
        </is>
      </c>
    </row>
    <row r="21">
      <c r="A21" s="4" t="inlineStr">
        <is>
          <t>Foreclosed Assets</t>
        </is>
      </c>
      <c r="B21" s="4" t="inlineStr">
        <is>
          <t>Foreclosed Assets Assets acquired through, or in lieu of, loan foreclosure are initially recorded at fair value less estimated costs to sell at the date of foreclosure. All write-downs based on the asset’s fair value at the date of acquisition are charged to the allowance for loan and lease losses. After foreclosure, property held for sale is carried at the lower of the new cost basis or estimated fair value less costs to sell. Impairment losses on property to be held and used are measured at the amount by which the carrying amount of a property exceeds its fair value. Costs of significant property improvements are capitalized, whereas costs related to holding property are expensed. Valuations are periodically performed by management, and any subsequent write-downs are recorded as a charge to operations, if necessary, to reduce the carrying value of the property to the lower of its cost or fair value less costs to sell.</t>
        </is>
      </c>
    </row>
    <row r="22">
      <c r="A22" s="4" t="inlineStr">
        <is>
          <t>Premises and Equipment</t>
        </is>
      </c>
      <c r="B22" s="4" t="inlineStr">
        <is>
          <t>Premises and Equipment Land is carried at cost. Buildings and equipment are carried at cost, less accumulated depreciation computed on the straight-line method over the estimated useful lives of the assets or the expected terms of the leases, if shorter. Buildings and related components are depreciated using the straight-line method with useful lives ranging from 7 to 40 years. Furniture, fixtures and equipment are depreciated using the straight-line or accelerated method with useful lives ranging from 3 to 20 years.</t>
        </is>
      </c>
    </row>
    <row r="23">
      <c r="A23" s="4" t="inlineStr">
        <is>
          <t>Leases</t>
        </is>
      </c>
      <c r="B23" s="4" t="inlineStr">
        <is>
          <t>Leases ​ Leases are classified as operating or finance leases at the lease commencement date. The Company leases certain locations and equipment. The Company records leases on the statements of financial condition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leases on the consolidated statements of financial condition that are classified as short term (less than one year). ​ At lease inception, the Company determines the lease term by considering the minimum lease term and all optional renewal periods that the Company is reasonably certain to renew. The lease term is also used to calculate straight-line rent expense. The depreciable life of leasehold improvements is limited by the estimated lease term, including renewals if they are reasonably certain to be renewed. The Company’s leases do not contain residual value guarantees or material variable lease payments that will impact the Company's ability to pay dividends or cause the Company to incur additional expenses. ​ Operating lease expense consists of a single lease cost allocated over the remaining lease term on a straight-line basis, variable lease payments not included in the lease liability, and any impairment of the right-of-use asset. Rent expense and variable lease expense are included in occupancy and equipment expense on the Company's consolidated statements of income. ​ The Company has elected to treat property leases that include both lease and non-lease components as a single component and account for it as a lease. ​</t>
        </is>
      </c>
    </row>
    <row r="24">
      <c r="A24" s="4" t="inlineStr">
        <is>
          <t>Mortgage Servicing Rights</t>
        </is>
      </c>
      <c r="B24" s="4" t="inlineStr">
        <is>
          <t>Mortgage Servicing Rights Mortgage servicing rights are recognized as separate assets when rights are acquired through purchase or through sale of financial assets. Mortgage servicing rights are capitalized and amortized into income in proportion to, and over the period of, the estimated future net servicing income of the underlying financial assets. Mortgage servicing rights are evaluated for impairment based upon the fair value of the rights as compared to amortized cost. Impairment is determined by stratifying rights by predominant characteristics, such as interest rates and terms. Fair value is determined by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t>
        </is>
      </c>
    </row>
    <row r="25">
      <c r="A25" s="4" t="inlineStr">
        <is>
          <t>Intangible Assets</t>
        </is>
      </c>
      <c r="B25" s="4" t="inlineStr">
        <is>
          <t>Intangible Assets Intangible assets with a finite life consist of a core deposit intangible and is are carried at cost less accumulated amortization. The Company amortizes the cost of the identifiable intangible asset on a straight-line basis over the expected period of benefit, which is seven years.</t>
        </is>
      </c>
    </row>
    <row r="26">
      <c r="A26" s="4" t="inlineStr">
        <is>
          <t>Income Taxes</t>
        </is>
      </c>
      <c r="B26" s="4" t="inlineStr">
        <is>
          <t>Income Taxe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some portion or all of a deferred tax asset will not be realized. The Company recognizes interest accrued on and penalties related to unrecognized tax benefits in tax expense. During the years ended December 31, 2022 and 2021, the Company recognized no interest and penalties. Based on management’s analysis, the Company did not have any uncertain tax positions at December 31, 2022 and 2021. The Company files income tax returns in the U.S. federal jurisdiction and the State of Texas.</t>
        </is>
      </c>
    </row>
    <row r="27">
      <c r="A27" s="4" t="inlineStr">
        <is>
          <t>Advertising</t>
        </is>
      </c>
      <c r="B27" s="4" t="inlineStr">
        <is>
          <t>Advertising Advertising costs are expensed as incurred. Advertising expenses for the years ended December 31, 2022 and 2021 amounted to $50 and $46, respectively.</t>
        </is>
      </c>
    </row>
    <row r="28">
      <c r="A28" s="4" t="inlineStr">
        <is>
          <t>Revenue Policies</t>
        </is>
      </c>
      <c r="B28" s="4" t="inlineStr">
        <is>
          <t>Revenue Policies FASB ASC Topic 606, Revenue from Contracts with Customers (Topic 606), (i) creates a single framework for recognizing revenue from contracts with customers that fall within its scope and (ii) revises when it is appropriate to recognize a gain (loss) from the transfer of nonfinancial assets, such as foreclosed assets. The majority of the Company’s revenues come from interest income and other sources, including loans, leases, and securities, that are outside the scope of Topic 606. The Company’s services that fall within the scope of Topic 606 are presented within Non-Interest Income and are recognized as revenue as the Company satisfies its obligation to the customer. Services within the scope of Topic 606 include service charges on deposits, interchange income, and the sale of foreclosed assets. A description of the Company’s revenue streams accounted for under Topic 606 follows: Service Charges on Deposit Accounts: The Company earns fees from its deposit customers for transaction-based, account-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d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credit cardholder transactions conducted through the Visa/MasterCard/Other payment network. Interchange fees from cardholder transactions represent a percentage of the underlying transaction value and are recognized daily, concurrently with the transaction processing services provided to the cardholder. Gains (Losses) on Sales of Foreclosed Assets: The Company records a gain or loss from the sale of foreclosed assets when control of the property transfers to the buyer, which generally occurs at the time of an executed deed. When the Company finances the sale of a foreclosed asset to the buyer, the Company assesses whether the buyer is committed to perform their obligations under the contract and whether collectability of the transaction price is probable. Once these criteria are met, the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t>
        </is>
      </c>
    </row>
    <row r="29">
      <c r="A29" s="4" t="inlineStr">
        <is>
          <t>Comprehensive Loss</t>
        </is>
      </c>
      <c r="B29" s="4" t="inlineStr">
        <is>
          <t>Comprehensive Loss Comprehensive loss consists of net income and other comprehensive loss. Other comprehensive loss includes unrealized gains and losses on securities available-for-sale.</t>
        </is>
      </c>
    </row>
    <row r="30">
      <c r="A30" s="4" t="inlineStr">
        <is>
          <t>Stock Incentive Plan</t>
        </is>
      </c>
      <c r="B30" s="4" t="inlineStr">
        <is>
          <t>Stock Incentive Plan ​ Compensation cost is recognized for stock options and restricted stock awards issued to directors, based on the fair value of these awards at the date of the grant. A Black-Scholes model is utilized to estimate the fair value of stock options, while the market price of the Company’s common stock at the date of the grant is used for restricted stock awards. ​ Compensation cost is recognized over the required service period, generally defined as the vesting period. For awards with graded vesting, compensation cost is recognized on a straight-line basis over the requisite service period for the entire award.</t>
        </is>
      </c>
    </row>
    <row r="31">
      <c r="A31" s="4" t="inlineStr">
        <is>
          <t>Subsequent Events</t>
        </is>
      </c>
      <c r="B31" s="4" t="inlineStr">
        <is>
          <t xml:space="preserve">Subsequent Events Management has evaluated subsequent events through March 30, 2023, which was the date the accompanying consolidated financial statements were issu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basic and diluted earnings per common share</t>
        </is>
      </c>
      <c r="B4" s="4" t="inlineStr">
        <is>
          <t>​ ​ ​ ​ ​ ​ ​ ​ Year Ended ​ December 31, ​ 2022 ​ 2021 Net Income $ 1,754 ​ $ 518 ​ ​ ​ ​ ​ ​ Weighted average shares outstanding for basic earnings per share: ​ Average shares outstanding 3,270,823 ​ 3,257,759 Less: average unearned ESOP shares (242,609) ​ (255,630) Weighted average shares outstanding for basic earnings per share 3,028,214 ​ 3,002,129 ​ ​ ​ ​ ​ ​ Additional dilutive shares — ​ — ​ ​ ​ ​ ​ ​ Weighted average shares outstanding for dilutive earnings per share 3,028,214 ​ 3,002,129 ​ ​ ​ ​ ​ ​ Basic and dilutive earnings per share $ 0.58 ​ $ 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Securities (Tables)</t>
        </is>
      </c>
      <c r="B1" s="2" t="inlineStr">
        <is>
          <t>12 Months Ended</t>
        </is>
      </c>
    </row>
    <row r="2">
      <c r="B2" s="2" t="inlineStr">
        <is>
          <t>Dec. 31, 2022</t>
        </is>
      </c>
    </row>
    <row r="3">
      <c r="A3" s="3" t="inlineStr">
        <is>
          <t>Debt Securities</t>
        </is>
      </c>
      <c r="B3" s="4" t="inlineStr">
        <is>
          <t xml:space="preserve"> </t>
        </is>
      </c>
    </row>
    <row r="4">
      <c r="A4" s="4" t="inlineStr">
        <is>
          <t>Schedule of amortized cost and fair value of securities</t>
        </is>
      </c>
      <c r="B4" s="4" t="inlineStr">
        <is>
          <t>​ ​ ​ ​ ​ ​ ​ ​ ​ ​ ​ ​ ​ ​ ​ ​ December 31, 2022 ​ ​ ​ ​ ​ Gross ​ Gross ​ Estimated ​ ​ Amortized ​ Unrealized ​ Unrealized ​ Fair Available for Sale Cost Gains Losses Value Debt Securities: ​ ​ ​ ​ Residential mortgage-backed ​ $ 25,573 ​ $ — ​ $ (1,815) ​ $ 23,758 Collateralized mortgage obligations ​ 52,134 ​ 584 ​ (2,474) ​ 50,244 State and municipal ​ 16,387 ​ — ​ (2,606) ​ 13,781 Corporate bonds ​ 5,750 ​ — ​ (935) ​ 4,815 U.S. Government and agency ​ 16,169 ​ — ​ (1,614) ​ 14,555 Total securities available for sale ​ $ 116,013 ​ $ 584 ​ $ (9,444) ​ $ 107,153 ​ ​ ​ ​ ​ ​ ​ ​ ​ ​ ​ ​ ​ Held to Maturity ​ ​ ​ ​ Debt Securities: ​ ​ ​ ​ Residential mortgage-backed ​ $ 25,817 ​ $ — ​ $ (3,132) ​ $ 22,685 State and municipal ​ 2,010 ​ — ​ (80) ​ 1,930 Total securities held to maturity ​ $ 27,827 ​ $ — ​ $ (3,212) ​ $ 24,615 ​ ​ ​ ​ ​ ​ ​ ​ ​ ​ ​ ​ ​ ​ ​ ​ December 31, 2021 ​ ​ ​ ​ ​ Gross ​ Gross ​ Estimated ​ ​ Amortized ​ Unrealized ​ Unrealized ​ Fair Available for Sale Cost Gains Losses Value Debt Securities: ​ ​ ​ ​ Residential mortgage-backed ​ $ 19,073 ​ $ 113 ​ $ (401) ​ $ 18,785 Collateralized mortgage obligations ​ 11,202 ​ — ​ (126) ​ 11,076 State and municipal ​ 11,670 ​ 36 ​ (167) ​ 11,539 Corporate bonds ​ 2,500 ​ — ​ (94) ​ 2,406 U.S. Government and agency ​ 13,224 ​ — ​ (230) ​ 12,994 Total securities available for sale ​ $ 57,669 ​ $ 149 ​ $ (1,018) ​ $ 56,800 ​ ​ ​ ​ ​ ​ ​ ​ ​ ​ ​ ​ ​ Held to Maturity ​ ​ ​ ​ Debt Securities: ​ ​ ​ ​ Residential mortgage-backed ​ $ 31,277 ​ $ 374 ​ $ (392) ​ $ 31,259 State and municipal ​ 2,405 ​ 15 ​ (6) ​ 2,414 Total securities held to maturity ​ $ 33,682 ​ $ 389 ​ $ (398) ​ $ 33,673 ​</t>
        </is>
      </c>
    </row>
    <row r="5">
      <c r="A5" s="4" t="inlineStr">
        <is>
          <t>Schedule of contractual maturities of debt securities</t>
        </is>
      </c>
      <c r="B5" s="4" t="inlineStr">
        <is>
          <t>​ ​ ​ ​ ​ ​ ​ ​ ​ ​ ​ ​ ​ ​ ​ ​ Available for Sale ​ Held to Maturity ​ ​ ​ ​ ​ Estimated ​ ​ ​ ​ Estimated ​ ​ Amortized ​ Fair ​ Amortized ​ Fair ​ Cost Value Cost Value Due in one year ​ $ — ​ $ — ​ $ — ​ $ — Due from one to five years ​ 15,131 ​ 13,775 ​ 764 ​ 761 Due in five to ten years ​ 16,614 ​ 14,082 ​ 134 ​ 120 After ten years ​ 6,561 ​ 5,294 ​ 1,112 ​ 1,049 Residential mortgage-backed ​ 25,573 ​ 23,758 ​ 25,817 ​ 22,685 Collateralized mortgage obligations ​ 52,134 ​ 50,244 ​ — ​ — Total ​ $ 116,013 ​ $ 107,153 ​ $ 27,827 ​ $ 24,615 ​</t>
        </is>
      </c>
    </row>
    <row r="6">
      <c r="A6" s="4" t="inlineStr">
        <is>
          <t>Schedule of securities with unrealized and unrecognized losses</t>
        </is>
      </c>
      <c r="B6" s="4" t="inlineStr">
        <is>
          <t>​ ​ ​ ​ ​ ​ ​ ​ ​ ​ ​ ​ ​ ​ ​ ​ December 31, 2022 ​ ​ Less than 12 months ​ 12 months or longer ​ ​ ​ ​ ​ Gross ​ ​ ​ ​ Gross ​ ​ Fair ​ Unrealized ​ Fair ​ Unrealized Category (number of securities) Value Losses Value Losses Residential mortgage-backed (66,21) ​ $ 16,889 ​ $ (1,253) ​ $ 21,888 ​ $ (3,694) Collateralized mortgage obligations (11,5) ​ 22,133 ​ (797) ​ 8,790 ​ (1,677) State and municipal (15,9) ​ 8,638 ​ (1,267) ​ 7,073 ​ (1,419) Corporate bonds (10,2) ​ 3,963 ​ (787) ​ 852 ​ (148) U.S. Government and agency (1,13) ​ 2,809 ​ (181) ​ 11,746 ​ (1,433) Total ​ $ 54,432 ​ $ (4,285) ​ $ 50,349 ​ $ (8,371) ​ ​ ​ ​ ​ ​ ​ ​ ​ ​ ​ ​ ​ ​ ​ ​ December 31, 2021 ​ ​ Less than 12 months ​ 12 months or longer ​ ​ ​ ​ ​ Gross ​ ​ ​ ​ Gross ​ ​ Fair ​ Unrealized ​ Fair ​ Unrealized Category (number of securities) Value Losses Value Losses Residential mortgage-backed (20,5) ​ $ 22,903 ​ $ (624) ​ $ 5,666 ​ $ (169) Collateralized mortgage obligations (5) ​ 11,076 ​ (126) ​ — ​ — State and municipal (9) ​ 8,416 ​ (173) ​ — ​ — Corporate bonds (2) ​ 906 ​ (94) ​ — ​ — U.S. Government and agency (13) ​ 12,994 ​ (230) ​ — ​ — Total ​ $ 56,295 ​ $ (1,247) ​ $ 5,666 ​ $ (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2</t>
        </is>
      </c>
    </row>
    <row r="3">
      <c r="A3" s="3" t="inlineStr">
        <is>
          <t>Loans and Leases</t>
        </is>
      </c>
      <c r="B3" s="4" t="inlineStr">
        <is>
          <t xml:space="preserve"> </t>
        </is>
      </c>
    </row>
    <row r="4">
      <c r="A4" s="4" t="inlineStr">
        <is>
          <t>Summary of the balances of loans and leases</t>
        </is>
      </c>
      <c r="B4" s="4" t="inlineStr">
        <is>
          <t>​ ​ ​ ​ ​ ​ ​ ​ ​ ​ December 31, ​ December 31, ​ 2022 2021 Real estate ​ $ 240,278 ​ $ 209,946 Agriculture ​ 189 ​ 234 Commercial ​ 7,031 ​ 6,141 Consumer and other ​ 5,595 ​ 5,538 Subtotal ​ 253,093 ​ 221,859 Less allowance for loan and lease losses ​ (1,755) ​ (1,592) Loans and leases, net ​ $ 251,338 ​ $ 220,267 ​</t>
        </is>
      </c>
    </row>
    <row r="5">
      <c r="A5" s="4" t="inlineStr">
        <is>
          <t>Schedule of activity in the allowance for loan and lease losses</t>
        </is>
      </c>
      <c r="B5" s="4" t="inlineStr">
        <is>
          <t>The following tables set forth information regarding the activity in the allowance for loan and lease losses for the years ended December 31, 2022 and 2021: ​ ​ ​ ​ ​ ​ ​ ​ ​ ​ ​ ​ ​ ​ ​ ​ ​ ​ December 31, 2022 ​ ​ ​ ​ ​ ​ ​ Consumer ​ ​ ​ ​ Real Estate ​ Agriculture ​ Commercial ​ and Other ​ Total Allowance for loan and lease losses: ​ ​ ​ ​ ​ ​ Balance, January 1, 2022 ​ $ 1,178 ​ $ 1 ​ $ 357 ​ $ 56 ​ $ 1,592 Charge-offs ​ — ​ — ​ — ​ (58) ​ (58) Recoveries ​ — ​ — ​ — ​ 13 ​ 13 Provision ​ 154 ​ — ​ 2 ​ 52 ​ 208 Balance, December 31, 2022 ​ $ 1,332 ​ $ 1 ​ $ 359 ​ $ 63 ​ $ 1,755 Balance, December 31, 2022 allocated to loans and leases individually evaluated for impairment ​ $ — ​ $ — ​ $ 300 ​ $ — ​ $ 300 Balance, December 31, 2022 allocated to loans and leases collectively evaluated for impairment ​ $ 1,332 ​ $ 1 ​ $ 59 ​ $ 63 ​ $ 1,455 Loans and leases receivable: ​ ​ ​ ​ ​ Balance, December 31, 2022 loans and leases individually evaluated for impairment ​ $ 945 ​ $ — ​ $ 531 ​ $ — ​ $ 1,476 Balance, December 31, 2022 loans and leases collectively evaluated for impairment ​ 239,333 ​ 189 ​ 6,500 ​ 5,595 ​ 251,617 Balance, December 31, 2022 ​ $ 240,278 ​ $ 189 ​ $ 7,031 ​ $ 5,595 ​ $ 253,093 ​ ​ ​ ​ ​ ​ ​ ​ ​ ​ ​ ​ ​ ​ ​ ​ ​ ​ December 31, 2021 ​ ​ ​ ​ ​ ​ ​ Consumer ​ ​ ​ ​ Real Estate ​ Agriculture ​ Commercial ​ and Other ​ Total Allowance for loan and lease losses: ​ ​ ​ ​ ​ ​ Balance, January 1, 2021 ​ $ 1,171 ​ $ 2 ​ $ 355 ​ $ 33 ​ $ 1,561 Charge-offs ​ — ​ — ​ — ​ (36) ​ (36) Recoveries ​ — ​ — ​ — ​ 17 ​ 17 Provision (credit) ​ 7 ​ (1) ​ 2 ​ 42 ​ 50 Balance, December 31, 2021 ​ $ 1,178 ​ $ 1 ​ $ 357 ​ $ 56 ​ $ 1,592 ​ ​ ​ ​ ​ ​ ​ ​ ​ ​ ​ ​ ​ ​ ​ ​ ​ December 31, 2021 ​ ​ ​ ​ ​ ​ ​ Consumer ​ ​ Allowance for loan and lease losses: ​ Real Estate ​ Agriculture ​ Commercial ​ and Other ​ Total Balance, December 31, 2021 allocated to loans and leases individually evaluated for impairment ​ $ 8 ​ $ — ​ $ 300 ​ $ — ​ $ 308 Balance, December 31, 2021 allocated to loans and leases collectively evaluated for impairment ​ $ 1,170 ​ $ 1 ​ $ 57 ​ $ 56 ​ $ 1,284 Loans and leases receivable: ​ ​ ​ ​ ​ Balance, December 31, 2021 loans and leases individually evaluated for impairment ​ $ 2,437 ​ $ — ​ $ 474 ​ $ 33 ​ $ 2,944 Balance, December 31, 2021 loans and leases collectively evaluated for impairment ​ 207,509 ​ 234 ​ 5,667 ​ 5,505 ​ 218,915 Balance, December 31, 2021 ​ $ 209,946 ​ $ 234 ​ $ 6,141 ​ $ 5,538 ​ $ 221,859 ​</t>
        </is>
      </c>
    </row>
    <row r="6">
      <c r="A6" s="4" t="inlineStr">
        <is>
          <t>Schedule of internal classification and credit risk profile based on payment activity of the loan and lease portfolio</t>
        </is>
      </c>
      <c r="B6" s="4" t="inlineStr">
        <is>
          <t>The following table sets forth information regarding the internal classification of the loan and lease portfolio: ​ ​ ​ ​ ​ ​ ​ ​ ​ ​ ​ ​ ​ ​ ​ ​ ​ ​ ​ ​ ​ December 31, 2022 ​ ​ ​ ​ ​ Special ​ ​ ​ ​ ​ ​ ​ ​ ​ ​ ​ ​ ​ Pass Mention Substandard Doubtful Loss Total Real estate ​ ​ ​ ​ ​ ​ Construction and land ​ $ 35,608 ​ $ 649 ​ $ — ​ $ — ​ $ — ​ $ 36,257 Farmland ​ 7,231 ​ — ​ 327 ​ — ​ — ​ 7,558 1‑4 Residential &amp; multi-family ​ 160,472 ​ 9 ​ 2,304 ​ — ​ — ​ 162,785 Commercial real estate ​ 33,482 ​ — ​ 196 ​ — ​ — ​ 33,678 Agriculture ​ 189 ​ — ​ — ​ — ​ — ​ 189 Commercial ​ 6,496 ​ — ​ 146 ​ 389 ​ — ​ 7,031 Consumer and other ​ 5,562 ​ — ​ 33 ​ — ​ — ​ 5,595 Total ​ $ 249,040 ​ $ 658 ​ $ 3,006 ​ $ 389 ​ $ — ​ $ 253,093 ​ ​ ​ ​ ​ ​ ​ ​ ​ ​ ​ ​ ​ ​ ​ ​ ​ ​ ​ ​ ​ December 31, 2021 ​ ​ ​ ​ ​ Special ​ ​ ​ ​ ​ ​ ​ ​ ​ ​ ​ ​ ​ Pass Mention Substandard Doubtful Loss Total Real estate ​ ​ ​ ​ ​ ​ Construction and land ​ $ 17,560 ​ $ — ​ $ 90 ​ $ — ​ $ — ​ $ 17,650 Farmland ​ 6,083 ​ — ​ 359 ​ — ​ — ​ 6,442 1‑4 Residential &amp; multi-family ​ 151,708 ​ 556 ​ 1,904 ​ — ​ — ​ 154,168 Commercial real estate ​ 30,418 ​ — ​ 1,268 ​ — ​ — ​ 31,686 Agriculture ​ 234 ​ — ​ — ​ — ​ — ​ 234 Commercial ​ 5,652 ​ — ​ 52 ​ 437 ​ — ​ 6,141 Consumer and other ​ 5,478 ​ 12 ​ 48 ​ — ​ — ​ 5,538 Total ​ $ 217,133 ​ $ 568 ​ $ 3,721 ​ $ 437 ​ $ — ​ $ 221,859 ​ The following table sets forth information regarding the credit risk profile based on payment activity of the loan and lease portfolio: ​ ​ ​ ​ ​ ​ ​ ​ ​ ​ ​ ​ ​ ​ ​ ​ ​ ​ ​ ​ ​ December 31, 2022 December 31, 2021 ​ ​ ​ ​ ​ Non- ​ ​ ​ ​ ​ ​ ​ Non- ​ ​ ​ ​ Performing performing Total Performing performing Total Real estate ​ ​ ​ ​ ​ ​ ​ ​ Construction and land ​ $ 36,257 ​ $ — ​ $ 36,257 ​ $ 17,650 ​ $ — ​ $ 17,650 Farmland ​ 7,393 ​ 165 ​ 7,558 ​ 6,250 ​ 192 ​ 6,442 1‑4 Residential &amp; multi-family ​ 162,237 ​ 548 ​ 162,785 ​ 153,400 ​ 768 ​ 154,168 Commercial real estate ​ 33,608 ​ 70 ​ 33,678 ​ 31,563 ​ 123 ​ 31,686 Agriculture ​ 189 ​ — ​ 189 ​ 234 ​ — ​ 234 Commercial ​ 6,633 ​ 398 ​ 7,031 ​ 5,667 ​ 474 ​ 6,141 Consumer and other ​ 5,595 ​ — ​ 5,595 ​ 5,505 ​ 33 ​ 5,538 Total ​ $ 251,912 ​ $ 1,181 ​ $ 253,093 ​ $ 220,269 ​ $ 1,590 ​ $ 221,859 ​</t>
        </is>
      </c>
    </row>
    <row r="7">
      <c r="A7" s="4" t="inlineStr">
        <is>
          <t>Schedule of delinquencies not on nonaccrual within the loan and lease portfolio</t>
        </is>
      </c>
      <c r="B7" s="4" t="inlineStr">
        <is>
          <t>The following table sets forth information regarding the delinquencies not on nonaccrual within the loan and lease portfolio: ​ ​ ​ ​ ​ ​ ​ ​ ​ ​ ​ ​ ​ ​ ​ ​ ​ ​ ​ ​ ​ ​ December 31, 2022 ​ ​ ​ ​ ​ ​ ​ ​ ​ ​ ​ Recorded ​ ​ ​ ​ ​ 90 ​ ​ ​ ​ ​ ​ ​ ​ ​ ​ Investment ​ ​ 30‑89 Days ​ and ​ Total ​ ​ ​ ​ Total ​ &gt; 90 Days and ​ ​ Past Due ​ Greater ​ Past Due ​ Current ​ Loans Still Accruing Real estate ​ ​ ​ ​ ​ ​ Construction and land ​ $ 930 ​ $ — ​ $ 930 ​ $ 35,327 ​ $ 36,257 ​ $ — Farmland ​ 162 ​ — ​ 162 ​ 7,396 ​ 7,558 ​ — 1‑4 Residential &amp; multi-family ​ 1,215 ​ — ​ 1,215 ​ 161,570 ​ 162,785 ​ — Commercial real estate ​ 126 ​ — ​ 126 ​ 33,552 ​ 33,678 ​ — Agriculture ​ — ​ — ​ — ​ 189 ​ 189 ​ — Commercial ​ — ​ 1 ​ 1 ​ 7,030 ​ 7,031 ​ 1 Consumer and other ​ 10 ​ — ​ 10 ​ 5,585 ​ 5,595 ​ — Total ​ $ 2,443 ​ $ 1 ​ $ 2,444 ​ $ 250,649 ​ $ 253,093 ​ $ 1 ​ ​ ​ ​ ​ ​ ​ ​ ​ ​ ​ ​ ​ ​ ​ ​ ​ ​ ​ ​ ​ ​ December 31, 2021 ​ ​ ​ ​ ​ ​ ​ ​ ​ ​ ​ Recorded ​ ​ ​ ​ ​ 90 ​ ​ ​ ​ ​ ​ ​ ​ ​ ​ Investment ​ ​ 30‑89 Days ​ and ​ Total ​ ​ ​ ​ Total ​ &gt; 90 Days and ​ ​ Past Due ​ Greater ​ Past Due ​ Current ​ Loans Still Accruing Real estate ​ ​ ​ ​ ​ ​ Construction and land ​ $ 1,620 ​ $ — ​ $ 1,620 ​ $ 16,030 ​ $ 17,650 ​ $ — Farmland ​ — ​ — ​ — ​ 6,442 ​ 6,442 ​ — 1‑4 Residential &amp; multi-family ​ 305 ​ — ​ 305 ​ 153,863 ​ 154,168 ​ — Commercial real estate ​ — ​ — ​ — ​ 31,686 ​ 31,686 ​ — Agriculture ​ — ​ — ​ — ​ 234 ​ 234 ​ — Commercial ​ 30 ​ — ​ 30 ​ 6,111 ​ 6,141 ​ — Consumer and other ​ 19 ​ — ​ 19 ​ 5,519 ​ 5,538 ​ — Total ​ $ 1,974 ​ $ — ​ $ 1,974 ​ $ 219,885 ​ $ 221,859 ​ $ — ​</t>
        </is>
      </c>
    </row>
    <row r="8">
      <c r="A8" s="4" t="inlineStr">
        <is>
          <t>Schedule of nonaccrual status within the loan and lease portfolio</t>
        </is>
      </c>
      <c r="B8" s="4" t="inlineStr">
        <is>
          <t>The following table sets forth information regarding the nonaccrual status within the loan and lease portfolio as of December 31, 2022 and 2021: ​ ​ ​ ​ ​ ​ ​ ​ ​ ​ 2022 ​ 2021 Real estate ​ ​ ​ Construction and land ​ $ — ​ $ — Farmland ​ ​ 165 ​ ​ 192 1‑4 Residential &amp; multi-family ​ 548 ​ 768 Commercial real estate ​ 70 ​ 123 Agriculture ​ ​ — ​ ​ — Commercial ​ 398 ​ 474 Consumer and other ​ — ​ 33 Total ​ $ 1,181 ​ $ 1,590 ​</t>
        </is>
      </c>
    </row>
    <row r="9">
      <c r="A9" s="4" t="inlineStr">
        <is>
          <t>Schedule of interest income recognized on impaired financing receivables</t>
        </is>
      </c>
      <c r="B9" s="4" t="inlineStr">
        <is>
          <t>The following table presents interest income recognized on impaired loans for the years ended December 31, 2022 and 2021: ​ ​ ​ ​ ​ ​ ​ ​ ​ ​ 2022 2021 Real estate ​ ​ ​ 1-4 Residential &amp; multi-family ​ $ 8 ​ $ 13 Commercial real estate ​ 13 ​ 64 Commercial ​ 2 ​ 20 ​ ​ $ 23 ​ $ 97 ​</t>
        </is>
      </c>
    </row>
    <row r="10">
      <c r="A10" s="4" t="inlineStr">
        <is>
          <t>Schedule of information regarding impaired loans</t>
        </is>
      </c>
      <c r="B10" s="4" t="inlineStr">
        <is>
          <t>The following table sets forth information regarding impaired loans as of December 31, 2022: ​ ​ ​ ​ ​ ​ ​ ​ ​ ​ ​ ​ ​ ​ ​ ​ ​ ​ ​ Unpaid ​ ​ ​ ​ Average ​ ​ Recorded ​ Principal ​ Related ​ Recorded ​ Investment Balance Allowance Investment With no related allowance ​ ​ ​ ​ Real estate ​ ​ ​ ​ Farmland ​ $ 165 ​ $ 223 ​ $ — ​ $ 179 1‑4 Residential &amp; multi-family ​ 710 ​ 765 ​ — ​ 843 Commercial real estate ​ 70 ​ 76 ​ — ​ 97 Commercial ​ 142 ​ 145 ​ — ​ 90 Consumer and other ​ — ​ — ​ — ​ 17 ​ ​ ​ ​ ​ ​ ​ ​ ​ ​ ​ ​ ​ With a related allowance ​ ​ ​ ​ ​ Commercial ​ 389 ​ 417 ​ 300 ​ 425 ​ ​ ​ ​ ​ ​ ​ ​ ​ ​ ​ ​ ​ Total ​ ​ ​ ​ Real estate ​ ​ ​ ​ Farmland ​ 165 ​ 223 ​ — ​ 179 1-4 Residential &amp; multi-family ​ 710 ​ 765 ​ — ​ 843 Commercial real estate ​ 70 ​ 76 ​ — ​ 670 Commercial ​ 531 ​ 562 ​ 300 ​ 503 Consumer and other ​ — ​ — ​ — ​ 17 ​ ​ $ 1,476 ​ $ 1,626 ​ $ 300 ​ $ 2,212 ​ The following table sets forth information regarding impaired loans as of December 31, 2021: ​ ​ ​ ​ ​ ​ ​ ​ ​ ​ ​ ​ ​ ​ ​ ​ ​ ​ ​ Unpaid ​ ​ ​ ​ Average ​ ​ Recorded ​ Principal ​ Related ​ Recorded ​ Investment Balance Allowance Investment With no related allowance ​ ​ ​ ​ Real estate ​ ​ ​ ​ Farmland ​ $ 192 ​ $ 240 ​ $ — ​ $ 96 1‑4 Residential &amp; multi-family ​ 977 ​ 1,027 ​ — ​ 488 Commercial real estate ​ 123 ​ 125 ​ — ​ 62 Commercial ​ 37 ​ 42 ​ — ​ 19 Consumer and other ​ 33 ​ 33 ​ — ​ 17 ​ ​ ​ ​ ​ ​ ​ ​ ​ ​ ​ ​ ​ With a related allowance ​ ​ ​ ​ ​ Real estate ​ ​ ​ ​ Commercial real estate ​ 1,145 ​ 1,145 ​ 8 ​ 573 Commercial ​ 437 ​ 442 ​ 300 ​ 219 ​ ​ ​ ​ ​ ​ ​ ​ ​ ​ ​ ​ ​ Total ​ ​ ​ ​ Real estate ​ ​ ​ ​ Farmland ​ 192 ​ 240 ​ — ​ 96 1-4 Residential &amp; multi-family ​ 977 ​ 1,027 ​ — ​ 488 Commercial real estate ​ 1,268 ​ 1,270 ​ 8 ​ 635 Commercial ​ 474 ​ 484 ​ 300 ​ 238 Consumer and other ​ 33 ​ 33 ​ — ​ 17 ​ ​ $ 2,944 ​ $ 3,054 ​ $ 308 ​ $ 1,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vestment in Direct Financing Leases (Tables)</t>
        </is>
      </c>
      <c r="B1" s="2" t="inlineStr">
        <is>
          <t>12 Months Ended</t>
        </is>
      </c>
    </row>
    <row r="2">
      <c r="B2" s="2" t="inlineStr">
        <is>
          <t>Dec. 31, 2022</t>
        </is>
      </c>
    </row>
    <row r="3">
      <c r="A3" s="3" t="inlineStr">
        <is>
          <t>Net Investment in Direct Financing Leases</t>
        </is>
      </c>
      <c r="B3" s="4" t="inlineStr">
        <is>
          <t xml:space="preserve"> </t>
        </is>
      </c>
    </row>
    <row r="4">
      <c r="A4" s="4" t="inlineStr">
        <is>
          <t>Schedule of components of the net investment in direct financing leases</t>
        </is>
      </c>
      <c r="B4" s="4" t="inlineStr">
        <is>
          <t>​ ​ ​ ​ ​ ​ ​ ​ ​ ​ December 31, ​ 2022 2021 Total minimum lease payments to be received ​ $ 70 ​ $ 115 Less interest income ​ (6) ​ (10) Net investment in direct financing lease ​ $ 64 ​ $ 105 ​</t>
        </is>
      </c>
    </row>
    <row r="5">
      <c r="A5" s="4" t="inlineStr">
        <is>
          <t>Scheduled financing lease payments</t>
        </is>
      </c>
      <c r="B5" s="4" t="inlineStr">
        <is>
          <t>​ ​ ​ ​ ​ 2023 ​ $ 31 2024 ​ 13 2025 ​ 13 2026 ​ 13 ​ ​ $ 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ervicing (Tables)</t>
        </is>
      </c>
      <c r="B1" s="2" t="inlineStr">
        <is>
          <t>12 Months Ended</t>
        </is>
      </c>
    </row>
    <row r="2">
      <c r="B2" s="2" t="inlineStr">
        <is>
          <t>Dec. 31, 2022</t>
        </is>
      </c>
    </row>
    <row r="3">
      <c r="A3" s="3" t="inlineStr">
        <is>
          <t>Loan Servicing</t>
        </is>
      </c>
      <c r="B3" s="4" t="inlineStr">
        <is>
          <t xml:space="preserve"> </t>
        </is>
      </c>
    </row>
    <row r="4">
      <c r="A4" s="4" t="inlineStr">
        <is>
          <t>Schedule of Mortgage loans serviced</t>
        </is>
      </c>
      <c r="B4" s="4" t="inlineStr">
        <is>
          <t>​ ​ ​ ​ ​ ​ ​ ​ ​ ​ December 31, ​ 2022 2021 Mortgage loan portfolio serviced for FHLMC ​ $ 1,025 ​ $ 1,1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ummary of the cost and accumulated depreciation of premises and equipment</t>
        </is>
      </c>
      <c r="B4" s="4" t="inlineStr">
        <is>
          <t>​ ​ ​ ​ ​ ​ ​ ​ ​ ​ December 31, ​ 2022 2021 Land ​ $ 1,351 ​ $ 1,175 Buildings and improvements ​ 7,933 ​ 7,745 Furniture, fixtures and equipment ​ 2,610 ​ 2,591 ​ ​ 11,894 ​ 11,511 Accumulated depreciation ​ (5,595) ​ (5,296) Total ​ $ 6,299 ​ $ 6,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of-use assets and lease liabilities</t>
        </is>
      </c>
      <c r="B4" s="4" t="inlineStr">
        <is>
          <t>​ ​ ​ ​ ​ ​ ​ ​ ​ ​ ​ ​ ​ ​ December 31, ​ Statement of Financial Condition Classification 2022 2021 Right-of-use assets: ​ ​ Operating leases Other assets ​ $ 416 ​ $ 472 ​ ​ ​ ​ ​ ​ ​ ​ ​ Lease Liabilities: ​ ​ Operating lease liabilities Accrued expenses and other liabilities ​ $ 416 ​ $ 472 ​</t>
        </is>
      </c>
    </row>
    <row r="5">
      <c r="A5" s="4" t="inlineStr">
        <is>
          <t>Summary of lease costs</t>
        </is>
      </c>
      <c r="B5" s="4" t="inlineStr">
        <is>
          <t>​ ​ ​ ​ ​ ​ ​ ​ ​ ​ December 31, ​ 2022 2021 Operating lease cost ​ $ 72 ​ $ 72 ​</t>
        </is>
      </c>
    </row>
    <row r="6">
      <c r="A6" s="4" t="inlineStr">
        <is>
          <t>Summary of future minimum lease payments under noncancelable operating leases</t>
        </is>
      </c>
      <c r="B6" s="4" t="inlineStr">
        <is>
          <t>​ ​ ​ ​ ​ ​ Operating Leases 2023 ​ $ 70 2024 ​ 71 2025 ​ 75 2026 ​ 72 2027 ​ 60 Thereafter ​ 106 Total undiscounted lease payments ​ 454 Less: imputed interest ​ (38) Net lease liabilities ​ $ 416 ​</t>
        </is>
      </c>
    </row>
    <row r="7">
      <c r="A7" s="4" t="inlineStr">
        <is>
          <t>Schedule of supplemental lease information</t>
        </is>
      </c>
      <c r="B7" s="4" t="inlineStr">
        <is>
          <t>​ ​ ​ ​ ​ ​ ​ ​ ​ ​ ​ December 31, ​ 2022 2021 Weighted-average remaining lease term ​ ​ ​ Operating leases ​ 6.35 Years ​ 7.32 Years ​ ​ ​ ​ ​ ​ ​ ​ ​ Weighted-average discount rate ​ ​ ​ Operating leases ​ 2.60 % ​ 2.79 % ​ ​ ​ ​ ​ ​ ​ ​ Cash paid for amounts included in the measurement of lease liabilities ​ ​ ​ ​ ​ ​ ​ Operating cash flows from operating leases ​ $ 72 ​ $ 70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5" t="n">
        <v>10074</v>
      </c>
      <c r="C4" s="5" t="n">
        <v>9575</v>
      </c>
    </row>
    <row r="5">
      <c r="A5" s="3" t="inlineStr">
        <is>
          <t>Debt securities</t>
        </is>
      </c>
      <c r="B5" s="4" t="inlineStr">
        <is>
          <t xml:space="preserve"> </t>
        </is>
      </c>
      <c r="C5" s="4" t="inlineStr">
        <is>
          <t xml:space="preserve"> </t>
        </is>
      </c>
    </row>
    <row r="6">
      <c r="A6" s="4" t="inlineStr">
        <is>
          <t>Taxable</t>
        </is>
      </c>
      <c r="B6" s="6" t="n">
        <v>2161</v>
      </c>
      <c r="C6" s="6" t="n">
        <v>741</v>
      </c>
    </row>
    <row r="7">
      <c r="A7" s="4" t="inlineStr">
        <is>
          <t>Non taxable</t>
        </is>
      </c>
      <c r="B7" s="6" t="n">
        <v>155</v>
      </c>
      <c r="C7" s="6" t="n">
        <v>116</v>
      </c>
    </row>
    <row r="8">
      <c r="A8" s="4" t="inlineStr">
        <is>
          <t>Dividends on restricted investments</t>
        </is>
      </c>
      <c r="B8" s="6" t="n">
        <v>38</v>
      </c>
      <c r="C8" s="6" t="n">
        <v>22</v>
      </c>
    </row>
    <row r="9">
      <c r="A9" s="4" t="inlineStr">
        <is>
          <t>Federal funds sold</t>
        </is>
      </c>
      <c r="B9" s="6" t="n">
        <v>99</v>
      </c>
      <c r="C9" s="6" t="n">
        <v>24</v>
      </c>
    </row>
    <row r="10">
      <c r="A10" s="4" t="inlineStr">
        <is>
          <t>Deposits with banks</t>
        </is>
      </c>
      <c r="B10" s="6" t="n">
        <v>39</v>
      </c>
      <c r="C10" s="6" t="n">
        <v>56</v>
      </c>
    </row>
    <row r="11">
      <c r="A11" s="4" t="inlineStr">
        <is>
          <t>Total interest income</t>
        </is>
      </c>
      <c r="B11" s="6" t="n">
        <v>12566</v>
      </c>
      <c r="C11" s="6" t="n">
        <v>10534</v>
      </c>
    </row>
    <row r="12">
      <c r="A12" s="3" t="inlineStr">
        <is>
          <t>Interest Expense</t>
        </is>
      </c>
      <c r="B12" s="4" t="inlineStr">
        <is>
          <t xml:space="preserve"> </t>
        </is>
      </c>
      <c r="C12" s="4" t="inlineStr">
        <is>
          <t xml:space="preserve"> </t>
        </is>
      </c>
    </row>
    <row r="13">
      <c r="A13" s="4" t="inlineStr">
        <is>
          <t>Deposits</t>
        </is>
      </c>
      <c r="B13" s="6" t="n">
        <v>1496</v>
      </c>
      <c r="C13" s="6" t="n">
        <v>1490</v>
      </c>
    </row>
    <row r="14">
      <c r="A14" s="4" t="inlineStr">
        <is>
          <t>Advances from FHLB</t>
        </is>
      </c>
      <c r="B14" s="6" t="n">
        <v>777</v>
      </c>
      <c r="C14" s="6" t="n">
        <v>615</v>
      </c>
    </row>
    <row r="15">
      <c r="A15" s="4" t="inlineStr">
        <is>
          <t>Other</t>
        </is>
      </c>
      <c r="B15" s="6" t="n">
        <v>10</v>
      </c>
      <c r="C15" s="6" t="n">
        <v>11</v>
      </c>
    </row>
    <row r="16">
      <c r="A16" s="4" t="inlineStr">
        <is>
          <t>Total interest expense</t>
        </is>
      </c>
      <c r="B16" s="6" t="n">
        <v>2283</v>
      </c>
      <c r="C16" s="6" t="n">
        <v>2116</v>
      </c>
    </row>
    <row r="17">
      <c r="A17" s="4" t="inlineStr">
        <is>
          <t>Net Interest Income</t>
        </is>
      </c>
      <c r="B17" s="6" t="n">
        <v>10283</v>
      </c>
      <c r="C17" s="6" t="n">
        <v>8418</v>
      </c>
    </row>
    <row r="18">
      <c r="A18" s="4" t="inlineStr">
        <is>
          <t>Provision for Loan and Lease Losses</t>
        </is>
      </c>
      <c r="B18" s="6" t="n">
        <v>208</v>
      </c>
      <c r="C18" s="6" t="n">
        <v>50</v>
      </c>
    </row>
    <row r="19">
      <c r="A19" s="4" t="inlineStr">
        <is>
          <t>Net Interest Income After Provision for Loan and Lease Losses</t>
        </is>
      </c>
      <c r="B19" s="6" t="n">
        <v>10075</v>
      </c>
      <c r="C19" s="6" t="n">
        <v>8368</v>
      </c>
    </row>
    <row r="20">
      <c r="A20" s="3" t="inlineStr">
        <is>
          <t>Noninterest Income</t>
        </is>
      </c>
      <c r="B20" s="4" t="inlineStr">
        <is>
          <t xml:space="preserve"> </t>
        </is>
      </c>
      <c r="C20" s="4" t="inlineStr">
        <is>
          <t xml:space="preserve"> </t>
        </is>
      </c>
    </row>
    <row r="21">
      <c r="A21" s="4" t="inlineStr">
        <is>
          <t>Service charges on deposit accounts</t>
        </is>
      </c>
      <c r="B21" s="6" t="n">
        <v>666</v>
      </c>
      <c r="C21" s="6" t="n">
        <v>578</v>
      </c>
    </row>
    <row r="22">
      <c r="A22" s="4" t="inlineStr">
        <is>
          <t>Other service charges and fees</t>
        </is>
      </c>
      <c r="B22" s="6" t="n">
        <v>1051</v>
      </c>
      <c r="C22" s="6" t="n">
        <v>1007</v>
      </c>
    </row>
    <row r="23">
      <c r="A23" s="4" t="inlineStr">
        <is>
          <t>Net gain (loss) on securities transactions</t>
        </is>
      </c>
      <c r="B23" s="6" t="n">
        <v>-29</v>
      </c>
      <c r="C23" s="4" t="inlineStr">
        <is>
          <t xml:space="preserve"> </t>
        </is>
      </c>
    </row>
    <row r="24">
      <c r="A24" s="4" t="inlineStr">
        <is>
          <t>Net gain on sale of foreclosed assets</t>
        </is>
      </c>
      <c r="B24" s="6" t="n">
        <v>42</v>
      </c>
      <c r="C24" s="4" t="inlineStr">
        <is>
          <t xml:space="preserve"> </t>
        </is>
      </c>
    </row>
    <row r="25">
      <c r="A25" s="4" t="inlineStr">
        <is>
          <t>Net gain on sale of fixed assets</t>
        </is>
      </c>
      <c r="B25" s="6" t="n">
        <v>6</v>
      </c>
      <c r="C25" s="4" t="inlineStr">
        <is>
          <t xml:space="preserve"> </t>
        </is>
      </c>
    </row>
    <row r="26">
      <c r="A26" s="4" t="inlineStr">
        <is>
          <t>Net appreciation on bank-owned life insurance</t>
        </is>
      </c>
      <c r="B26" s="6" t="n">
        <v>105</v>
      </c>
      <c r="C26" s="6" t="n">
        <v>111</v>
      </c>
    </row>
    <row r="27">
      <c r="A27" s="4" t="inlineStr">
        <is>
          <t>Other income</t>
        </is>
      </c>
      <c r="B27" s="6" t="n">
        <v>27</v>
      </c>
      <c r="C27" s="6" t="n">
        <v>21</v>
      </c>
    </row>
    <row r="28">
      <c r="A28" s="4" t="inlineStr">
        <is>
          <t>Total noninterest income</t>
        </is>
      </c>
      <c r="B28" s="6" t="n">
        <v>1868</v>
      </c>
      <c r="C28" s="6" t="n">
        <v>1717</v>
      </c>
    </row>
    <row r="29">
      <c r="A29" s="3" t="inlineStr">
        <is>
          <t>Noninterest Expenses</t>
        </is>
      </c>
      <c r="B29" s="4" t="inlineStr">
        <is>
          <t xml:space="preserve"> </t>
        </is>
      </c>
      <c r="C29" s="4" t="inlineStr">
        <is>
          <t xml:space="preserve"> </t>
        </is>
      </c>
    </row>
    <row r="30">
      <c r="A30" s="4" t="inlineStr">
        <is>
          <t>Salaries and employee benefits</t>
        </is>
      </c>
      <c r="B30" s="6" t="n">
        <v>5798</v>
      </c>
      <c r="C30" s="6" t="n">
        <v>5146</v>
      </c>
    </row>
    <row r="31">
      <c r="A31" s="4" t="inlineStr">
        <is>
          <t>Occupancy and equipment expense</t>
        </is>
      </c>
      <c r="B31" s="6" t="n">
        <v>769</v>
      </c>
      <c r="C31" s="6" t="n">
        <v>725</v>
      </c>
    </row>
    <row r="32">
      <c r="A32" s="4" t="inlineStr">
        <is>
          <t>Data processing</t>
        </is>
      </c>
      <c r="B32" s="6" t="n">
        <v>1237</v>
      </c>
      <c r="C32" s="6" t="n">
        <v>833</v>
      </c>
    </row>
    <row r="33">
      <c r="A33" s="4" t="inlineStr">
        <is>
          <t>Contract services</t>
        </is>
      </c>
      <c r="B33" s="6" t="n">
        <v>184</v>
      </c>
      <c r="C33" s="6" t="n">
        <v>547</v>
      </c>
    </row>
    <row r="34">
      <c r="A34" s="4" t="inlineStr">
        <is>
          <t>Director fees</t>
        </is>
      </c>
      <c r="B34" s="6" t="n">
        <v>383</v>
      </c>
      <c r="C34" s="6" t="n">
        <v>306</v>
      </c>
    </row>
    <row r="35">
      <c r="A35" s="4" t="inlineStr">
        <is>
          <t>Other expense</t>
        </is>
      </c>
      <c r="B35" s="6" t="n">
        <v>1395</v>
      </c>
      <c r="C35" s="6" t="n">
        <v>1917</v>
      </c>
    </row>
    <row r="36">
      <c r="A36" s="4" t="inlineStr">
        <is>
          <t>Total noninterest expenses</t>
        </is>
      </c>
      <c r="B36" s="6" t="n">
        <v>9766</v>
      </c>
      <c r="C36" s="6" t="n">
        <v>9474</v>
      </c>
    </row>
    <row r="37">
      <c r="A37" s="4" t="inlineStr">
        <is>
          <t>Income Before Income Taxes</t>
        </is>
      </c>
      <c r="B37" s="6" t="n">
        <v>2177</v>
      </c>
      <c r="C37" s="6" t="n">
        <v>611</v>
      </c>
    </row>
    <row r="38">
      <c r="A38" s="4" t="inlineStr">
        <is>
          <t>Income Tax Expense</t>
        </is>
      </c>
      <c r="B38" s="6" t="n">
        <v>423</v>
      </c>
      <c r="C38" s="6" t="n">
        <v>93</v>
      </c>
    </row>
    <row r="39">
      <c r="A39" s="4" t="inlineStr">
        <is>
          <t>Net Income</t>
        </is>
      </c>
      <c r="B39" s="5" t="n">
        <v>1754</v>
      </c>
      <c r="C39" s="5" t="n">
        <v>518</v>
      </c>
    </row>
    <row r="40">
      <c r="A40" s="4" t="inlineStr">
        <is>
          <t>Earnings per share - basic</t>
        </is>
      </c>
      <c r="B40" s="7" t="n">
        <v>0.58</v>
      </c>
      <c r="C40" s="7" t="n">
        <v>0.17</v>
      </c>
    </row>
    <row r="41">
      <c r="A41" s="4" t="inlineStr">
        <is>
          <t>Earnings per share - diluted</t>
        </is>
      </c>
      <c r="B41" s="7" t="n">
        <v>0.58</v>
      </c>
      <c r="C41" s="7" t="n">
        <v>0.17</v>
      </c>
    </row>
    <row r="42">
      <c r="A42" s="4" t="inlineStr">
        <is>
          <t>Weighted-average shares outstanding - basic</t>
        </is>
      </c>
      <c r="B42" s="6" t="n">
        <v>3028214</v>
      </c>
      <c r="C42" s="6" t="n">
        <v>3002129</v>
      </c>
    </row>
    <row r="43">
      <c r="A43" s="4" t="inlineStr">
        <is>
          <t>Weighted-average shares outstanding - diluted</t>
        </is>
      </c>
      <c r="B43" s="6" t="n">
        <v>3028214</v>
      </c>
      <c r="C43" s="6" t="n">
        <v>3002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maturities of time deposits</t>
        </is>
      </c>
      <c r="B4" s="4" t="inlineStr">
        <is>
          <t>​ ​ ​ ​ ​ 2023 ​ $ 49,120 2024 ​ 18,621 2025 ​ 14,269 2026 ​ 640 2027 ​ 6,768 ​ ​ ​ ​ Total ​ $ 89,4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Federal Home Loan Bank (Tables)</t>
        </is>
      </c>
      <c r="B1" s="2" t="inlineStr">
        <is>
          <t>12 Months Ended</t>
        </is>
      </c>
    </row>
    <row r="2">
      <c r="B2" s="2" t="inlineStr">
        <is>
          <t>Dec. 31, 2022</t>
        </is>
      </c>
    </row>
    <row r="3">
      <c r="A3" s="3" t="inlineStr">
        <is>
          <t>Advances from Federal Home Loan Bank</t>
        </is>
      </c>
      <c r="B3" s="4" t="inlineStr">
        <is>
          <t xml:space="preserve"> </t>
        </is>
      </c>
    </row>
    <row r="4">
      <c r="A4" s="4" t="inlineStr">
        <is>
          <t>Scheduled maturities of the advances from FHLB</t>
        </is>
      </c>
      <c r="B4" s="4" t="inlineStr">
        <is>
          <t>​ ​ ​ ​ ​ 2023 $ 14,691 2024 ​ 16,433 2025 ​ 5,507 2026 ​ 23,000 2027 ​ 2,241 Thereafter ​ 622 ​ ​ ​ ​ Total ​ $ 62,4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Allocation of income taxes between current and deferred portions</t>
        </is>
      </c>
      <c r="B4" s="4" t="inlineStr">
        <is>
          <t>​ ​ ​ ​ ​ ​ ​ ​ ​ ​ Years ended December 31, ​ 2022 2021 ​ ​ ​ ​ ​ ​ ​ Current federal income tax expense ​ $ 398 ​ $ 281 Deferred federal income tax expense (benefit) ​ 7 ​ (207) Deferred state income tax expense ​ 18 ​ 19 ​ ​ ​ ​ ​ ​ ​ Total provision ​ $ 423 ​ $ 93 ​</t>
        </is>
      </c>
    </row>
    <row r="5">
      <c r="A5" s="4" t="inlineStr">
        <is>
          <t>Summary of reconciliation of statutory federal income tax rate</t>
        </is>
      </c>
      <c r="B5" s="4" t="inlineStr">
        <is>
          <t>​ ​ ​ ​ ​ ​ ​ ​ 2022 2021 ​ ​ ​ ​ ​ ​ Income tax expense at the statutory rate 21.00 % 21.00 % State income taxes 0.81 3.05 ​ Nontaxable earnings (2.77) (8.85) ​ Nondeductible expenses 0.41 0.62 ​ Other (0.04) (0.60) ​ ​ ​ ​ ​ ​ ​ Total provision 19.41 % 15.22 % ​</t>
        </is>
      </c>
    </row>
    <row r="6">
      <c r="A6" s="4" t="inlineStr">
        <is>
          <t>Schedule of components of the net deferred tax asset</t>
        </is>
      </c>
      <c r="B6" s="4" t="inlineStr">
        <is>
          <t>​ ​ ​ ​ ​ ​ ​ ​ ​ ​ December 31, ​ 2022 2021 Deferred tax assets ​ ​ Allowance for loan and lease losses ​ $ 368 ​ $ 334 Organizational costs ​ — ​ 2 Intangible assets ​ 59 ​ 44 Deferred compensation ​ 191 ​ 154 State income tax credit ​ 62 ​ 76 Stock options and awards ​ 18 ​ — Charitable contribution credit ​ 73 ​ 113 Unrealized loss on securities available for sale ​ 1,860 ​ 182 ​ ​ ​ ​ ​ ​ ​ ​ ​ 2,631 ​ 905 Deferred tax liabilities ​ ​ Depreciable assets ​ (116) ​ (135) Accrual to cash ​ (166) ​ (78) Mortgage servicing rights ​ (1) ​ (2) Other ​ (44) ​ (39) ​ ​ ​ ​ ​ ​ ​ ​ ​ (327) ​ (254) ​ ​ ​ ​ ​ ​ ​ Net deferred tax asset ​ $ 2,304 ​ $ 6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Sheet Activities (Tables)</t>
        </is>
      </c>
      <c r="B1" s="2" t="inlineStr">
        <is>
          <t>12 Months Ended</t>
        </is>
      </c>
    </row>
    <row r="2">
      <c r="B2" s="2" t="inlineStr">
        <is>
          <t>Dec. 31, 2022</t>
        </is>
      </c>
    </row>
    <row r="3">
      <c r="A3" s="3" t="inlineStr">
        <is>
          <t>Off-Balance-Sheet Activities</t>
        </is>
      </c>
      <c r="B3" s="4" t="inlineStr">
        <is>
          <t xml:space="preserve"> </t>
        </is>
      </c>
    </row>
    <row r="4">
      <c r="A4" s="4" t="inlineStr">
        <is>
          <t>Schedule of financial instruments outstanding whose contract amounts represent credit risk</t>
        </is>
      </c>
      <c r="B4" s="4" t="inlineStr">
        <is>
          <t>​ ​ ​ ​ ​ ​ ​ ​ ​ Contract Amount ​ ​ 2022 ​ 2021 Commitments to extend credit ​ $ 43,327 ​ $ 27,3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Stock Ownership Plan (Tables)</t>
        </is>
      </c>
      <c r="B1" s="2" t="inlineStr">
        <is>
          <t>12 Months Ended</t>
        </is>
      </c>
    </row>
    <row r="2">
      <c r="B2" s="2" t="inlineStr">
        <is>
          <t>Dec. 31, 2022</t>
        </is>
      </c>
    </row>
    <row r="3">
      <c r="A3" s="3" t="inlineStr">
        <is>
          <t>Employee Stock Ownership Plan</t>
        </is>
      </c>
      <c r="B3" s="4" t="inlineStr">
        <is>
          <t xml:space="preserve"> </t>
        </is>
      </c>
    </row>
    <row r="4">
      <c r="A4" s="4" t="inlineStr">
        <is>
          <t>Summary of ESOP shares</t>
        </is>
      </c>
      <c r="B4" s="4" t="inlineStr">
        <is>
          <t>​ ​ ​ ​ ​ ​ ​ ​ ​ ​ 2022 ​ 2021 Shares allocated to participants ​ 26,062 ​ 13,031 Shares distributed to retiring participant ​ (220) ​ — Unreleased shares ​ 234,559 ​ 247,590 Total ​ 260,401 ​ 260,621 Fair value of unreleased shares ​ $ 3,600 ​ $ 3,8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weighted average assumptions for options</t>
        </is>
      </c>
      <c r="B4" s="4" t="inlineStr">
        <is>
          <t>​ ​ ​ ​ ​ ​ ​ ​ ​ ​ ​ ​ ​ ​ ​ ​ ​ ​ 2022 Expected volatility ​ ​ ​ ​ 30.25 % Expected dividends ​ ​ ​ ​ - % Expected term (in years) ​ ​ ​ ​ 7.50 ​ Risk-free rate ​ ​ ​ ​ 3.25 % ​</t>
        </is>
      </c>
    </row>
    <row r="5">
      <c r="A5" s="4" t="inlineStr">
        <is>
          <t>Schedule of stock option activity</t>
        </is>
      </c>
      <c r="B5" s="4" t="inlineStr">
        <is>
          <t>​ ​ ​ ​ ​ ​ ​ ​ ​ ​ ​ ​ ​ ​ ​ ​ ​ ​ ​ ​ ​ ​ ​ ​ ​ ​ ​ Weighted-Average ​ ​ ​ ​ ​ ​ ​ ​ ​ Weighted-Average ​ ​ Remaining ​ Options Options ​ ​ Exercise Price ​ Contractual Term ​ Outstanding at December 31, 2021 ​ ​ - ​ $ - - Granted ​ ​ ​ 97,728 ​ ​ 16.00 4.7 Exercised ​ ​ ​ ​ - ​ ​ ​ - ​ ​ - ​ Forfeited or expired ​ ​ ​ ​ - ​ ​ ​ - ​ ​ - ​ Outstanding at December 31, 2022 ​ ​ ​ ​ 97,728 ​ ​ $ 16.00 ​ ​ 4.7 ​ ​ ​ ​ ​ ​ . ​ ​ ​ ​ ​ ​ ​ ​ Exercisable at December 31, 2022 ​ ​ ​ ​ - ​ ​ $ - ​ ​ - ​ ​ ​ ​ ​ ​ ​ ​ ​ ​ ​ ​ ​ ​ ​</t>
        </is>
      </c>
    </row>
    <row r="6">
      <c r="A6" s="4" t="inlineStr">
        <is>
          <t>Schedule of non-vested share activity</t>
        </is>
      </c>
      <c r="B6" s="4" t="inlineStr">
        <is>
          <t>​ ​ ​ ​ ​ ​ ​ ​ ​ ​ ​ ​ ​ ​ ​ ​ ​ ​ ​ Weighted-Average ​ ​ ​ ​ ​ ​ ​ ​ Grant Date Non-Vested Options ​ Options ​ Fair Value Non-vested at December 31, 2021 ​ ​ - $ - Granted ​ ​ ​ 97,728 ​ 6.50 Vested ​ ​ ​ ​ - ​ ​ ​ - Exercised ​ ​ ​ ​ - ​ ​ ​ - Forfeited ​ ​ ​ ​ - ​ ​ ​ - Non-vested at December 31, 2022 ​ ​ ​ ​ 97,728 ​ ​ $ 6.50 ​</t>
        </is>
      </c>
    </row>
    <row r="7">
      <c r="A7" s="4" t="inlineStr">
        <is>
          <t>Schedule of non-vested restricted share activity</t>
        </is>
      </c>
      <c r="B7" s="4" t="inlineStr">
        <is>
          <t>​ ​ ​ ​ ​ ​ ​ ​ ​ ​ ​ ​ ​ ​ Weighted-Average ​ ​ ​ ​ ​ ​ ​ Grant Date Non-Vested Shares ​ Shares Fair Value Non-vested at December 31, 2021 ​ ​ - $ - Granted ​ ​ ​ 39,084 ​ 16.00 Vested ​ ​ ​ ​ - ​ ​ - Exercised ​ ​ ​ ​ - ​ ​ - Forfeited ​ ​ ​ ​ - ​ ​ - Non-vested at December 31, 2022 ​ ​ ​ ​ 39,084 ​ $ 16.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annual activity of related party transactions</t>
        </is>
      </c>
      <c r="B4" s="4" t="inlineStr">
        <is>
          <t>​ ​ ​ ​ ​ ​ ​ ​ ​ ​ December 31, ​ 2022 2021 ​ ​ ​ ​ ​ ​ ​ Beginning balance ​ $ 4,022 ​ $ 5,706 Additions ​ 3,536 ​ 1,830 Repayments ​ (2,541) ​ (3,514) Ending balance ​ $ 5,017 ​ $ 4,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chedule of supplemental cash flow information</t>
        </is>
      </c>
      <c r="B4" s="4" t="inlineStr">
        <is>
          <t>​ ​ ​ ​ ​ ​ ​ ​ ​ ​ Year Ended ​ ​ December 31, ​ 2022 2021 Supplemental cash flow information: ​ ​ Loan originations to facilitate the sale of foreclosed assets $ 8 ​ $ — ​ ​ ​ ​ ​ ​ ​ Cash paid for ​ ​ ​ Interest on deposits ​ $ 1,360 ​ $ 1,536 Interest on FHLB advances ​ 709 ​ 620 Other interest ​ 10 ​ 11 Income taxes ​ 350 ​ 3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financial assets and financial liabilities measured at fair value on a recurring basis</t>
        </is>
      </c>
      <c r="B4" s="4" t="inlineStr">
        <is>
          <t>​ ​ ​ ​ ​ ​ ​ ​ ​ ​ ​ ​ ​ ​ ​ ​ December 31, 2022 ​ Level 1 Level 2 Level 3 Total ​ ​ Inputs ​ Inputs ​ Inputs ​ Fair Value Financial assets ​ ​ ​ ​ Available for sale securities ​ ​ ​ ​ Residential mortgage-backed ​ $ — ​ $ 23,758 ​ $ — ​ $ 23,758 Collateralized mortgage obligations ​ ​ — ​ ​ 50,244 ​ ​ — ​ ​ 50,244 State and municipal ​ — ​ 13,781 ​ — ​ 13,781 Corporate bonds ​ ​ — ​ ​ 4,815 ​ ​ — ​ ​ 4,815 U.S. Government and agency ​ — ​ 14,555 ​ — ​ 14,555 Total financial assets ​ $ — ​ $ 107,153 ​ $ — ​ $ 107,153 ​ ​ ​ ​ ​ ​ ​ ​ ​ ​ ​ ​ ​ ​ ​ ​ December 31, 2021 ​ Level 1 Level 2 Level 3 Total ​ ​ Inputs ​ Inputs ​ Inputs ​ Fair Value Financial assets ​ ​ ​ ​ Available for sale securities ​ ​ ​ ​ Residential mortgage-backed ​ $ — ​ $ 18,785 ​ $ — ​ $ 18,785 Collateralized mortgage obligations ​ ​ — ​ ​ 11,076 ​ ​ — ​ ​ 11,076 State and municipal ​ — ​ 11,539 ​ — ​ 11,539 Corporate bonds ​ ​ — ​ ​ 2,406 ​ ​ — ​ ​ 2,406 U.S. Government and agency ​ — ​ 12,994 ​ — ​ 12,994 Total financial assets ​ $ — ​ $ 56,800 ​ $ — ​ $ 56,800 ​</t>
        </is>
      </c>
    </row>
    <row r="5">
      <c r="A5" s="4" t="inlineStr">
        <is>
          <t>Summary of financial assets and financial liabilities measured at fair value on a nonrecurring basis</t>
        </is>
      </c>
      <c r="B5" s="4" t="inlineStr">
        <is>
          <t>​ ​ ​ ​ ​ ​ ​ ​ ​ ​ ​ ​ ​ ​ ​ December 31, 2022 ​ ​ Level 1 ​ Level 2 ​ Level 3 ​ Total Fair ​ Inputs Inputs Inputs Value Financial assets ​ ​ ​ ​ Impaired loans ​ $ — ​ $ — ​ $ 89 ​ $ 89 ​ ​ $ — ​ $ — ​ $ 89 ​ $ 89 ​ ​ ​ ​ ​ ​ ​ ​ ​ ​ ​ ​ ​ ​ ​ December 31, 2021 ​ ​ Level 1 ​ Level 2 ​ Level 3 ​ Total Fair ​ Inputs Inputs Inputs Value Financial assets ​ ​ ​ ​ ​ ​ ​ ​ ​ ​ ​ ​ Impaired loans ​ $ — ​ $ — ​ $ 1,274 ​ $ 1,274 Nonfinancial assets ​ ​ ​ ​ Foreclosed assets ​ — ​ — ​ 209 ​ 209 ​ ​ $ — ​ $ — ​ $ 1,483 ​ $ 1,483 ​</t>
        </is>
      </c>
    </row>
    <row r="6">
      <c r="A6" s="4" t="inlineStr">
        <is>
          <t>Schedule of quantitative information about significant unobservable inputs</t>
        </is>
      </c>
      <c r="B6" s="4" t="inlineStr">
        <is>
          <t>​ ​ ​ ​ ​ ​ ​ ​ ​ ​ ​ ​ ​ ​ ​ ​ Significant Range of ​ ​ Fair Value at ​ Principal Valuation ​ Unobservable ​ Significant Input Instrument ​ December 31, 2022 ​ Technique ​ Inputs ​ Values ​ ​ ​ ​ ​ ​ ​ ​ ​ ​ ​ Impaired loans ​ $ 89 Appraisal of collateral (1) Appraisal adjustment 10-25 % ​ ​ ​ ​ ​ ​ ​ ​ ​ ​ ​ ​ ​ ​ ​ ​ Significant Range of ​ ​ Fair Value at ​ Principal Valuation ​ Unobservable ​ Significant Input Instrument ​ December 31, 2021 ​ Technique ​ Inputs ​ Values ​ ​ ​ ​ ​ ​ ​ ​ ​ ​ ​ Impaired loans ​ $ 1,274 Appraisal of collateral (1) Appraisal adjustment 10-25 % ​ ​ ​ ​ ​ ​ ​ ​ ​ ​ ​ Foreclosed assets ​ $ 209 Appraisal of collateral (1) Appraisal adjustment 10-25 % ​ (1) Fair value is generally determined through independent appraisals of the underlying collateral, which generally include various Level 3 inputs which are not identifiable.</t>
        </is>
      </c>
    </row>
    <row r="7">
      <c r="A7" s="4" t="inlineStr">
        <is>
          <t>Summary of estimated fair values, and related carrying amounts, of the Company's financial instruments</t>
        </is>
      </c>
      <c r="B7" s="4" t="inlineStr">
        <is>
          <t>​ ​ ​ ​ ​ ​ ​ ​ ​ ​ ​ ​ ​ ​ ​ ​ ​ ​ ​ December 31, 2022 ​ ​ Level 1 ​ Level 2 ​ Level 3 ​ Total ​ Total ​ Inputs Inputs Inputs Fair Value Carrying Value Financial assets ​ ​ ​ ​ ​ ​ ​ ​ ​ ​ ​ ​ ​ ​ ​ Cash and cash equivalents ​ $ 8,927 ​ $ — ​ $ — ​ $ 8,927 ​ $ 8,927 Interest bearing deposits in banks ​ 2,055 ​ — ​ — ​ 2,055 ​ 2,055 Securities held to maturity ​ — ​ 24,615 ​ — ​ 24,615 ​ 27,827 Loans, net ​ — ​ — ​ 251,794 ​ 251,794 ​ 251,274 Net investment in direct financing leases ​ — ​ — ​ ​ 64 ​ 64 ​ 64 Interest receivable ​ 1,327 ​ — ​ — ​ 1,327 ​ 1,327 Restricted investments carried at cost ​ — ​ 2,805 ​ — ​ 2,805 ​ 2,805 Mortgage servicing rights ​ — ​ — ​ 7 ​ 7 ​ 7 Financial liabilities ​ ​ ​ ​ ​ ​ Deposits ​ — ​ — ​ 298,050 ​ 298,050 ​ 296,077 FHLB advances ​ — ​ — ​ 60,825 ​ 60,825 ​ 62,494 Interest payable ​ 332 ​ — ​ — ​ 332 ​ 332 ​ ​ ​ ​ ​ ​ ​ ​ ​ ​ ​ ​ ​ ​ ​ ​ ​ ​ ​ December 31, 2021 ​ ​ Level 1 ​ Level 2 ​ Level 3 ​ Total ​ Total ​ Inputs Inputs Inputs Fair Value Carrying Value Financial assets ​ ​ ​ ​ ​ ​ ​ ​ ​ ​ ​ ​ ​ ​ ​ Cash and cash equivalents ​ $ 21,915 ​ $ — ​ $ — ​ $ 21,915 ​ $ 21,915 Interest bearing deposits in banks ​ 14,955 ​ — ​ — ​ 14,955 ​ 14,955 Securities held to maturity ​ — ​ 33,673 ​ — ​ 33,673 ​ 33,682 Loans, net ​ — ​ — ​ 224,354 ​ 224,354 ​ 220,162 Net investment in direct financing leases ​ — ​ — ​ 105 ​ 105 ​ 105 Interest receivable ​ 931 ​ — ​ — ​ 931 ​ 931 Restricted investments carried at cost ​ — ​ 2,037 ​ — ​ 2,037 ​ 2,037 Mortgage servicing rights ​ — ​ — ​ 8 ​ 8 ​ 8 Financial liabilities ​ ​ ​ ​ ​ Deposits ​ — ​ — ​ 274,995 ​ 274,995 ​ 274,933 FHLB advances ​ — ​ — ​ 28,259 ​ 28,259 ​ 27,571 Interest payable ​ 128 ​ — ​ — ​ 128 ​ 1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re Deposit Intangible (Tables)</t>
        </is>
      </c>
      <c r="B1" s="2" t="inlineStr">
        <is>
          <t>12 Months Ended</t>
        </is>
      </c>
    </row>
    <row r="2">
      <c r="B2" s="2" t="inlineStr">
        <is>
          <t>Dec. 31, 2022</t>
        </is>
      </c>
    </row>
    <row r="3">
      <c r="A3" s="3" t="inlineStr">
        <is>
          <t>Core Deposit Intangible</t>
        </is>
      </c>
      <c r="B3" s="4" t="inlineStr">
        <is>
          <t xml:space="preserve"> </t>
        </is>
      </c>
    </row>
    <row r="4">
      <c r="A4" s="4" t="inlineStr">
        <is>
          <t>Schedule of components of core deposit intangible assets</t>
        </is>
      </c>
      <c r="B4" s="4" t="inlineStr">
        <is>
          <t>​ ​ ​ ​ ​ ​ ​ ​ ​ ​ December 31, ​ 2022 2021 ​ ​ ​ ​ ​ ​ ​ Core deposit intangible ​ $ 926 ​ $ 926 Less accumulated amortization ​ (529) ​ (397) Net core deposit intangible ​ $ 397 ​ $ 529 ​</t>
        </is>
      </c>
    </row>
    <row r="5">
      <c r="A5" s="4" t="inlineStr">
        <is>
          <t>Summary of future amortization expense for core deposit intangible assets</t>
        </is>
      </c>
      <c r="B5" s="4" t="inlineStr">
        <is>
          <t>​ ​ ​ ​ ​ Years ended December 31: ​ ​ 2023 ​ $ 132 2024 ​ 132 2025 ​ 133 Total ​ $ 39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Consolidated Statements of Comprehensive Loss</t>
        </is>
      </c>
      <c r="B3" s="4" t="inlineStr">
        <is>
          <t xml:space="preserve"> </t>
        </is>
      </c>
      <c r="C3" s="4" t="inlineStr">
        <is>
          <t xml:space="preserve"> </t>
        </is>
      </c>
    </row>
    <row r="4">
      <c r="A4" s="4" t="inlineStr">
        <is>
          <t>Net Income</t>
        </is>
      </c>
      <c r="B4" s="5" t="n">
        <v>1754</v>
      </c>
      <c r="C4" s="5" t="n">
        <v>518</v>
      </c>
    </row>
    <row r="5">
      <c r="A5" s="4" t="inlineStr">
        <is>
          <t>Net changes in fair value of available for sale securities, before tax</t>
        </is>
      </c>
      <c r="B5" s="6" t="n">
        <v>-8020</v>
      </c>
      <c r="C5" s="6" t="n">
        <v>-1031</v>
      </c>
    </row>
    <row r="6">
      <c r="A6" s="4" t="inlineStr">
        <is>
          <t>Reclassification adjustment for realized loss on sale of investment securities included in net income</t>
        </is>
      </c>
      <c r="B6" s="6" t="n">
        <v>29</v>
      </c>
      <c r="C6" s="4" t="inlineStr">
        <is>
          <t xml:space="preserve"> </t>
        </is>
      </c>
    </row>
    <row r="7">
      <c r="A7" s="4" t="inlineStr">
        <is>
          <t>Total other items of comprehensive loss, before tax</t>
        </is>
      </c>
      <c r="B7" s="6" t="n">
        <v>-7991</v>
      </c>
      <c r="C7" s="6" t="n">
        <v>-1031</v>
      </c>
    </row>
    <row r="8">
      <c r="A8" s="4" t="inlineStr">
        <is>
          <t>Income tax benefit related to other items of comprehensive loss</t>
        </is>
      </c>
      <c r="B8" s="6" t="n">
        <v>1678</v>
      </c>
      <c r="C8" s="6" t="n">
        <v>217</v>
      </c>
    </row>
    <row r="9">
      <c r="A9" s="4" t="inlineStr">
        <is>
          <t>Total other items of comprehensive loss, after tax</t>
        </is>
      </c>
      <c r="B9" s="6" t="n">
        <v>-6313</v>
      </c>
      <c r="C9" s="6" t="n">
        <v>-513</v>
      </c>
    </row>
    <row r="10">
      <c r="A10" s="4" t="inlineStr">
        <is>
          <t>Comprehensive Loss</t>
        </is>
      </c>
      <c r="B10" s="5" t="n">
        <v>-4559</v>
      </c>
      <c r="C10" s="5" t="n">
        <v>-2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2</t>
        </is>
      </c>
    </row>
    <row r="3">
      <c r="A3" s="3" t="inlineStr">
        <is>
          <t>Condensed Parent Company Financial Statements</t>
        </is>
      </c>
      <c r="B3" s="4" t="inlineStr">
        <is>
          <t xml:space="preserve"> </t>
        </is>
      </c>
    </row>
    <row r="4">
      <c r="A4" s="4" t="inlineStr">
        <is>
          <t>Consolidated Statements of Financial Condition</t>
        </is>
      </c>
      <c r="B4" s="4" t="inlineStr">
        <is>
          <t>​ ​ ​ ​ ​ ​ ​ ​ ​ December 31, ​ 2022 ​ 2021 Assets ​ ​ Cash and cash equivalents ​ $ 13,295 ​ $ 13,531 Investment in subsidiary ​ 42,160 ​ 46,429 Other receivables ​ 62 ​ 26 Deferred income taxes ​ 72 ​ 111 Restricted investment carried at cost ​ 157 ​ — Other assets ​ 133 ​ 40 ​ ​ $ 55,879 ​ $ 60,137 Liabilities ​ ​ Accrued expenses and other liabilities ​ 9 ​ 5 ​ ​ ​ ​ ​ ​ ​ Shareholders' Equity ​ ​ Preferred stock, $0.01 par value, 1,000,000 shares authorized, ​ ​ none issued and outstanding ​ $ — ​ $ — Common stock, $0.01 par value, 19,000,000 shares authorized, ​ ​ 3,296,843 and 3,257,759 shares issued outstanding ​ 33 ​ 33 Additional paid in capital ​ 31,099 ​ 30,932 Retained earnings ​ 34,083 ​ 32,329 Accumulated other comprehensive loss ​ (6,999) ​ (686) Unearned Employee Stock Ownership Program shares ​ (2,346) ​ (2,476) Total shareholders' equity ​ 55,870 ​ 60,132 ​ ​ $ 55,879 ​ $ 60,137 ​</t>
        </is>
      </c>
    </row>
    <row r="5">
      <c r="A5" s="4" t="inlineStr">
        <is>
          <t>Consolidated Statements of Income</t>
        </is>
      </c>
      <c r="B5" s="4" t="inlineStr">
        <is>
          <t>​ ​ ​ ​ ​ ​ ​ ​ ​ ​ December 31, ​ ​ 2022 ​ 2021 ​ ​ ​ ​ ​ ​ ​ Expenses ​ ​ Contribution expense - TCBS Foundation ​ $ — ​ $ 575 Other expenses ​ ​ 257 ​ ​ 76 ​ ​ ​ ​ ​ ​ ​ Total expenses ​ 257 ​ 651 ​ ​ ​ ​ ​ ​ ​ Loss Before Income Taxes and Equity in Earnings of Subsidiary ​ (257) ​ (651) ​ ​ ​ ​ ​ ​ ​ Income Tax Benefit ​ (52) ​ (136) ​ ​ ​ ​ ​ ​ ​ Loss Before Equity in Earnings of Subsidiary ​ (205) ​ (515) ​ ​ ​ ​ ​ ​ ​ Equity in Earnings of Subsidiary ​ ​ Dividend income ​ — ​ 500 Undistributed earnings of subsidiary ​ 1,959 ​ 533 ​ ​ ​ ​ ​ ​ ​ Total equity in earnings of subsidiary ​ 1,959 ​ 1,033 ​ ​ ​ ​ ​ ​ ​ Net Income ​ $ 1,754 ​ $ 518 ​ ​ ​ ​ ​ ​ ​ Other items of comprehensive loss ​ ​ ​ ​ ​ ​ Unrealized loss on investment securities available for sale, before tax ​ ​ (8,020) ​ $ (1,031) Reclassification adjustment for realized loss on sale of investment securities included in net income ​ ​ 29 ​ ​ — Income tax benefit related to other items of comprehensive loss ​ ​ 1,678 ​ ​ 217 ​ ​ ​ ​ ​ ​ ​ Total other items of comprehensive loss, net of tax benefit ​ (6,313) ​ (814) ​ ​ ​ ​ ​ ​ ​ Comprehensive Loss ​ $ (4,559) ​ $ (296) ​</t>
        </is>
      </c>
    </row>
    <row r="6">
      <c r="A6" s="4" t="inlineStr">
        <is>
          <t>Consolidated Statements of Cash Flows</t>
        </is>
      </c>
      <c r="B6" s="4" t="inlineStr">
        <is>
          <t>​ ​ ​ ​ ​ ​ ​ ​ ​ ​ December 31, ​ ​ 2022 ​ 2021 ​ ​ ​ Operating Activities ​ ​ Net income ​ $ 1,754 ​ $ 518 Adjustments to reconcile net income to ​ ​ net cash (used for) from operating activities ​ ​ Equity in undistributed earnings of subsidiary ​ (1,959) ​ (533) ESOP compensation expense for allocated shares ​ 213 ​ 202 Deferred tax benefit ​ 39 ​ (111) Increase in other assets ​ (129) ​ (66) Increase in accrued expenses ​ 3 ​ 5 ​ ​ ​ ​ ​ ​ ​ Net Cash (used for) from Operating Activities ​ (79) ​ 15 ​ ​ ​ ​ ​ ​ ​ Investing Activities ​ ​ Purchase of restricted investments ​ (157) ​ — Dividends received ​ — ​ 40 ​ ​ ​ ​ ​ ​ ​ Net Cash (used for) from Investing Activities ​ (157) ​ 40 ​ ​ ​ ​ ​ ​ ​ Financing Activities ​ ​ Proceeds from issuance of common stock, net of offering costs ​ — ​ 30,883 Proceeds from conversion transferred to bank ​ — ​ (15,267) Loan to ESOP for purchase of common stock ​ — ​ (2,606) ​ ​ ​ ​ ​ ​ ​ Net Cash from Financing Activities ​ — ​ 13,010 ​ ​ ​ ​ ​ ​ ​ Net Change in Cash and Cash Equivalents ​ (236) ​ 13,065 ​ ​ ​ ​ ​ ​ ​ Cash and Cash Equivalents at Beginning of Year ​ 13,531 ​ 466 ​ ​ ​ ​ ​ ​ ​ Cash and Cash Equivalents at End of Year ​ $ 13,295 ​ $ 13,5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 USD ($) $ / shares in Units, $ in Thousands</t>
        </is>
      </c>
      <c r="C1" s="2" t="inlineStr">
        <is>
          <t>12 Months Ended</t>
        </is>
      </c>
    </row>
    <row r="2">
      <c r="B2" s="2" t="inlineStr">
        <is>
          <t>Jul. 14, 2021</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Common stock shares sold</t>
        </is>
      </c>
      <c r="B4" s="6" t="n">
        <v>3207759</v>
      </c>
      <c r="C4" s="4" t="inlineStr">
        <is>
          <t xml:space="preserve"> </t>
        </is>
      </c>
      <c r="D4" s="4" t="inlineStr">
        <is>
          <t xml:space="preserve"> </t>
        </is>
      </c>
    </row>
    <row r="5">
      <c r="A5" s="4" t="inlineStr">
        <is>
          <t>Offering price</t>
        </is>
      </c>
      <c r="B5" s="5" t="n">
        <v>10</v>
      </c>
      <c r="C5" s="4" t="inlineStr">
        <is>
          <t xml:space="preserve"> </t>
        </is>
      </c>
      <c r="D5" s="4" t="inlineStr">
        <is>
          <t xml:space="preserve"> </t>
        </is>
      </c>
    </row>
    <row r="6">
      <c r="A6" s="4" t="inlineStr">
        <is>
          <t>Gross proceeds</t>
        </is>
      </c>
      <c r="B6" s="5" t="n">
        <v>32078</v>
      </c>
      <c r="C6" s="4" t="inlineStr">
        <is>
          <t xml:space="preserve"> </t>
        </is>
      </c>
      <c r="D6" s="4" t="inlineStr">
        <is>
          <t xml:space="preserve"> </t>
        </is>
      </c>
    </row>
    <row r="7">
      <c r="A7" s="4" t="inlineStr">
        <is>
          <t>Issuance cost</t>
        </is>
      </c>
      <c r="B7" s="6" t="n">
        <v>1684</v>
      </c>
      <c r="C7" s="4" t="inlineStr">
        <is>
          <t xml:space="preserve"> </t>
        </is>
      </c>
      <c r="D7" s="4" t="inlineStr">
        <is>
          <t xml:space="preserve"> </t>
        </is>
      </c>
    </row>
    <row r="8">
      <c r="A8" s="4" t="inlineStr">
        <is>
          <t>Cash contributed</t>
        </is>
      </c>
      <c r="B8" s="5" t="n">
        <v>75</v>
      </c>
      <c r="C8" s="4" t="inlineStr">
        <is>
          <t xml:space="preserve"> </t>
        </is>
      </c>
      <c r="D8" s="4" t="inlineStr">
        <is>
          <t xml:space="preserve"> </t>
        </is>
      </c>
    </row>
    <row r="9">
      <c r="A9" s="4" t="inlineStr">
        <is>
          <t>ESOP shares purchased</t>
        </is>
      </c>
      <c r="B9" s="6" t="n">
        <v>260621</v>
      </c>
      <c r="C9" s="4" t="inlineStr">
        <is>
          <t xml:space="preserve"> </t>
        </is>
      </c>
      <c r="D9" s="6" t="n">
        <v>2606210</v>
      </c>
    </row>
    <row r="10">
      <c r="A10" s="4" t="inlineStr">
        <is>
          <t>Percentage of common stock in ESOP</t>
        </is>
      </c>
      <c r="B10" s="8" t="n">
        <v>0.08</v>
      </c>
      <c r="C10" s="4" t="inlineStr">
        <is>
          <t xml:space="preserve"> </t>
        </is>
      </c>
      <c r="D10" s="4" t="inlineStr">
        <is>
          <t xml:space="preserve"> </t>
        </is>
      </c>
    </row>
    <row r="11">
      <c r="A11" s="4" t="inlineStr">
        <is>
          <t>Common stock shares issued</t>
        </is>
      </c>
      <c r="B11" s="6" t="n">
        <v>3257759</v>
      </c>
      <c r="C11" s="6" t="n">
        <v>3296843</v>
      </c>
      <c r="D11" s="6" t="n">
        <v>3257759</v>
      </c>
    </row>
    <row r="12">
      <c r="A12" s="4" t="inlineStr">
        <is>
          <t>Net proceeds from offering to bank</t>
        </is>
      </c>
      <c r="B12" s="5" t="n">
        <v>15276</v>
      </c>
      <c r="C12" s="4" t="inlineStr">
        <is>
          <t xml:space="preserve"> </t>
        </is>
      </c>
      <c r="D12" s="4" t="inlineStr">
        <is>
          <t xml:space="preserve"> </t>
        </is>
      </c>
    </row>
    <row r="13">
      <c r="A13" s="4" t="inlineStr">
        <is>
          <t>Loan to ESOP for purchase of common stock</t>
        </is>
      </c>
      <c r="B13" s="6" t="n">
        <v>2606</v>
      </c>
      <c r="C13" s="4" t="inlineStr">
        <is>
          <t xml:space="preserve"> </t>
        </is>
      </c>
      <c r="D13" s="5" t="n">
        <v>2606</v>
      </c>
    </row>
    <row r="14">
      <c r="A14" s="4" t="inlineStr">
        <is>
          <t>Net proceeds from offering retained</t>
        </is>
      </c>
      <c r="B14" s="5" t="n">
        <v>12436</v>
      </c>
      <c r="C14" s="4" t="inlineStr">
        <is>
          <t xml:space="preserve"> </t>
        </is>
      </c>
      <c r="D14" s="4" t="inlineStr">
        <is>
          <t xml:space="preserve"> </t>
        </is>
      </c>
    </row>
    <row r="15">
      <c r="A15" s="4" t="inlineStr">
        <is>
          <t>Percentage of loan secured by real estate</t>
        </is>
      </c>
      <c r="B15" s="4" t="inlineStr">
        <is>
          <t xml:space="preserve"> </t>
        </is>
      </c>
      <c r="C15" s="8" t="n">
        <v>0.95</v>
      </c>
      <c r="D15" s="4" t="inlineStr">
        <is>
          <t xml:space="preserve"> </t>
        </is>
      </c>
    </row>
    <row r="16">
      <c r="A16" s="4" t="inlineStr">
        <is>
          <t>Exceeded amounts covered by federal deposit insurance</t>
        </is>
      </c>
      <c r="B16" s="4" t="inlineStr">
        <is>
          <t xml:space="preserve"> </t>
        </is>
      </c>
      <c r="C16" s="5" t="n">
        <v>1750</v>
      </c>
      <c r="D16" s="6" t="n">
        <v>13655</v>
      </c>
    </row>
    <row r="17">
      <c r="A17" s="4" t="inlineStr">
        <is>
          <t>Impairment charges</t>
        </is>
      </c>
      <c r="B17" s="4" t="inlineStr">
        <is>
          <t xml:space="preserve"> </t>
        </is>
      </c>
      <c r="C17" s="5" t="n">
        <v>0</v>
      </c>
      <c r="D17" s="6" t="n">
        <v>0</v>
      </c>
    </row>
    <row r="18">
      <c r="A18" s="4" t="inlineStr">
        <is>
          <t>FHLB stock carried at cost per share par value</t>
        </is>
      </c>
      <c r="B18" s="4" t="inlineStr">
        <is>
          <t xml:space="preserve"> </t>
        </is>
      </c>
      <c r="C18" s="5" t="n">
        <v>100</v>
      </c>
      <c r="D18" s="4" t="inlineStr">
        <is>
          <t xml:space="preserve"> </t>
        </is>
      </c>
    </row>
    <row r="19">
      <c r="A19" s="4" t="inlineStr">
        <is>
          <t>Purchase of federal home loan bank stock</t>
        </is>
      </c>
      <c r="B19" s="4" t="inlineStr">
        <is>
          <t xml:space="preserve"> </t>
        </is>
      </c>
      <c r="C19" s="5" t="n">
        <v>583</v>
      </c>
      <c r="D19" s="6" t="n">
        <v>13</v>
      </c>
    </row>
    <row r="20">
      <c r="A20" s="4" t="inlineStr">
        <is>
          <t>Dividend reinvestments</t>
        </is>
      </c>
      <c r="B20" s="4" t="inlineStr">
        <is>
          <t xml:space="preserve"> </t>
        </is>
      </c>
      <c r="C20" s="6" t="n">
        <v>28</v>
      </c>
      <c r="D20" s="4" t="inlineStr">
        <is>
          <t xml:space="preserve"> </t>
        </is>
      </c>
    </row>
    <row r="21">
      <c r="A21" s="4" t="inlineStr">
        <is>
          <t>Sale of federal home loan bank stock</t>
        </is>
      </c>
      <c r="B21" s="4" t="inlineStr">
        <is>
          <t xml:space="preserve"> </t>
        </is>
      </c>
      <c r="C21" s="6" t="n">
        <v>0</v>
      </c>
      <c r="D21" s="6" t="n">
        <v>0</v>
      </c>
    </row>
    <row r="22">
      <c r="A22" s="4" t="inlineStr">
        <is>
          <t>Interest and penalties</t>
        </is>
      </c>
      <c r="B22" s="4" t="inlineStr">
        <is>
          <t xml:space="preserve"> </t>
        </is>
      </c>
      <c r="C22" s="6" t="n">
        <v>0</v>
      </c>
      <c r="D22" s="6" t="n">
        <v>0</v>
      </c>
    </row>
    <row r="23">
      <c r="A23" s="4" t="inlineStr">
        <is>
          <t>Uncertain tax positions</t>
        </is>
      </c>
      <c r="B23" s="4" t="inlineStr">
        <is>
          <t xml:space="preserve"> </t>
        </is>
      </c>
      <c r="C23" s="6" t="n">
        <v>0</v>
      </c>
      <c r="D23" s="6" t="n">
        <v>0</v>
      </c>
    </row>
    <row r="24">
      <c r="A24" s="4" t="inlineStr">
        <is>
          <t>Advertising costs</t>
        </is>
      </c>
      <c r="B24" s="4" t="inlineStr">
        <is>
          <t xml:space="preserve"> </t>
        </is>
      </c>
      <c r="C24" s="5" t="n">
        <v>50</v>
      </c>
      <c r="D24" s="5" t="n">
        <v>46</v>
      </c>
    </row>
    <row r="25">
      <c r="A25" s="4" t="inlineStr">
        <is>
          <t>Building and related components | Maximum</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Useful life</t>
        </is>
      </c>
      <c r="B27" s="4" t="inlineStr">
        <is>
          <t xml:space="preserve"> </t>
        </is>
      </c>
      <c r="C27" s="4" t="inlineStr">
        <is>
          <t>40 years</t>
        </is>
      </c>
      <c r="D27" s="4" t="inlineStr">
        <is>
          <t xml:space="preserve"> </t>
        </is>
      </c>
    </row>
    <row r="28">
      <c r="A28" s="4" t="inlineStr">
        <is>
          <t>Building and related components | Minimum</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Useful life</t>
        </is>
      </c>
      <c r="B30" s="4" t="inlineStr">
        <is>
          <t xml:space="preserve"> </t>
        </is>
      </c>
      <c r="C30" s="4" t="inlineStr">
        <is>
          <t>7 years</t>
        </is>
      </c>
      <c r="D30" s="4" t="inlineStr">
        <is>
          <t xml:space="preserve"> </t>
        </is>
      </c>
    </row>
    <row r="31">
      <c r="A31" s="4" t="inlineStr">
        <is>
          <t>Furniture, fixtures and equipment | Maximum</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Useful life</t>
        </is>
      </c>
      <c r="B33" s="4" t="inlineStr">
        <is>
          <t xml:space="preserve"> </t>
        </is>
      </c>
      <c r="C33" s="4" t="inlineStr">
        <is>
          <t>20 years</t>
        </is>
      </c>
      <c r="D33" s="4" t="inlineStr">
        <is>
          <t xml:space="preserve"> </t>
        </is>
      </c>
    </row>
    <row r="34">
      <c r="A34" s="4" t="inlineStr">
        <is>
          <t>Furniture, fixtures and equipment | Minimum</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Useful life</t>
        </is>
      </c>
      <c r="B36" s="4" t="inlineStr">
        <is>
          <t xml:space="preserve"> </t>
        </is>
      </c>
      <c r="C36" s="4" t="inlineStr">
        <is>
          <t>3 years</t>
        </is>
      </c>
      <c r="D36" s="4" t="inlineStr">
        <is>
          <t xml:space="preserve"> </t>
        </is>
      </c>
    </row>
    <row r="37">
      <c r="A37" s="4" t="inlineStr">
        <is>
          <t>Mineola Community Bank, SSB</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Ownership percentage</t>
        </is>
      </c>
      <c r="B39" s="8" t="n">
        <v>1</v>
      </c>
      <c r="C39" s="4" t="inlineStr">
        <is>
          <t xml:space="preserve"> </t>
        </is>
      </c>
      <c r="D39" s="4" t="inlineStr">
        <is>
          <t xml:space="preserve"> </t>
        </is>
      </c>
    </row>
    <row r="40">
      <c r="A40" s="4" t="inlineStr">
        <is>
          <t>TCBS Foundation Inc.</t>
        </is>
      </c>
      <c r="B40" s="4" t="inlineStr">
        <is>
          <t xml:space="preserve"> </t>
        </is>
      </c>
      <c r="C40" s="4" t="inlineStr">
        <is>
          <t xml:space="preserve"> </t>
        </is>
      </c>
      <c r="D40" s="4" t="inlineStr">
        <is>
          <t xml:space="preserve"> </t>
        </is>
      </c>
    </row>
    <row r="41">
      <c r="A41" s="3" t="inlineStr">
        <is>
          <t>Accounting Policies [Line Items]</t>
        </is>
      </c>
      <c r="B41" s="4" t="inlineStr">
        <is>
          <t xml:space="preserve"> </t>
        </is>
      </c>
      <c r="C41" s="4" t="inlineStr">
        <is>
          <t xml:space="preserve"> </t>
        </is>
      </c>
      <c r="D41" s="4" t="inlineStr">
        <is>
          <t xml:space="preserve"> </t>
        </is>
      </c>
    </row>
    <row r="42">
      <c r="A42" s="4" t="inlineStr">
        <is>
          <t>Common stock shares contributed</t>
        </is>
      </c>
      <c r="B42" s="6" t="n">
        <v>50000</v>
      </c>
      <c r="C42" s="4" t="inlineStr">
        <is>
          <t xml:space="preserve"> </t>
        </is>
      </c>
      <c r="D42" s="4" t="inlineStr">
        <is>
          <t xml:space="preserve"> </t>
        </is>
      </c>
    </row>
    <row r="43">
      <c r="A43" s="4" t="inlineStr">
        <is>
          <t>Cash contributed</t>
        </is>
      </c>
      <c r="B43" s="5" t="n">
        <v>75</v>
      </c>
      <c r="C43" s="4" t="inlineStr">
        <is>
          <t xml:space="preserve"> </t>
        </is>
      </c>
      <c r="D43" s="4" t="inlineStr">
        <is>
          <t xml:space="preserve"> </t>
        </is>
      </c>
    </row>
    <row r="44">
      <c r="A44" s="4" t="inlineStr">
        <is>
          <t>Core deposits intangible</t>
        </is>
      </c>
      <c r="B44" s="4" t="inlineStr">
        <is>
          <t xml:space="preserve"> </t>
        </is>
      </c>
      <c r="C44" s="4" t="inlineStr">
        <is>
          <t xml:space="preserve"> </t>
        </is>
      </c>
      <c r="D44" s="4" t="inlineStr">
        <is>
          <t xml:space="preserve"> </t>
        </is>
      </c>
    </row>
    <row r="45">
      <c r="A45" s="3" t="inlineStr">
        <is>
          <t>Accounting Policies [Line Items]</t>
        </is>
      </c>
      <c r="B45" s="4" t="inlineStr">
        <is>
          <t xml:space="preserve"> </t>
        </is>
      </c>
      <c r="C45" s="4" t="inlineStr">
        <is>
          <t xml:space="preserve"> </t>
        </is>
      </c>
      <c r="D45" s="4" t="inlineStr">
        <is>
          <t xml:space="preserve"> </t>
        </is>
      </c>
    </row>
    <row r="46">
      <c r="A46" s="4" t="inlineStr">
        <is>
          <t>Intangible asset useful life</t>
        </is>
      </c>
      <c r="B46" s="4" t="inlineStr">
        <is>
          <t xml:space="preserve"> </t>
        </is>
      </c>
      <c r="C46" s="4" t="inlineStr">
        <is>
          <t>7 years</t>
        </is>
      </c>
      <c r="D4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5" customWidth="1" min="3" max="3"/>
    <col width="31" customWidth="1" min="4" max="4"/>
    <col width="22" customWidth="1" min="5" max="5"/>
    <col width="22" customWidth="1" min="6" max="6"/>
  </cols>
  <sheetData>
    <row r="1">
      <c r="A1" s="1" t="inlineStr">
        <is>
          <t>Summary of Significant Accounting Policies - Subsequent Events (Details) $ / shares in Units, $ in Thousands</t>
        </is>
      </c>
      <c r="E1" s="2" t="inlineStr">
        <is>
          <t>12 Months Ended</t>
        </is>
      </c>
    </row>
    <row r="2">
      <c r="B2" s="2" t="inlineStr">
        <is>
          <t>Feb. 28, 2023 shares</t>
        </is>
      </c>
      <c r="C2" s="2" t="inlineStr">
        <is>
          <t>Feb. 22, 2023 $ / shares</t>
        </is>
      </c>
      <c r="D2" s="2" t="inlineStr">
        <is>
          <t>Jan. 02, 2023 USD ($) building</t>
        </is>
      </c>
      <c r="E2" s="2" t="inlineStr">
        <is>
          <t>Dec. 31, 2022 USD ($)</t>
        </is>
      </c>
      <c r="F2" s="2" t="inlineStr">
        <is>
          <t>Dec. 31,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 $</t>
        </is>
      </c>
      <c r="B4" s="4" t="inlineStr">
        <is>
          <t xml:space="preserve"> </t>
        </is>
      </c>
      <c r="C4" s="4" t="inlineStr">
        <is>
          <t xml:space="preserve"> </t>
        </is>
      </c>
      <c r="D4" s="4" t="inlineStr">
        <is>
          <t xml:space="preserve"> </t>
        </is>
      </c>
      <c r="E4" s="5" t="n">
        <v>393</v>
      </c>
      <c r="F4" s="5" t="n">
        <v>137</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ildings purchased | building</t>
        </is>
      </c>
      <c r="B7" s="4" t="inlineStr">
        <is>
          <t xml:space="preserve"> </t>
        </is>
      </c>
      <c r="C7" s="4" t="inlineStr">
        <is>
          <t xml:space="preserve"> </t>
        </is>
      </c>
      <c r="D7" s="6" t="n">
        <v>2</v>
      </c>
      <c r="E7" s="4" t="inlineStr">
        <is>
          <t xml:space="preserve"> </t>
        </is>
      </c>
      <c r="F7" s="4" t="inlineStr">
        <is>
          <t xml:space="preserve"> </t>
        </is>
      </c>
    </row>
    <row r="8">
      <c r="A8" s="4" t="inlineStr">
        <is>
          <t>Bank | $</t>
        </is>
      </c>
      <c r="B8" s="4" t="inlineStr">
        <is>
          <t xml:space="preserve"> </t>
        </is>
      </c>
      <c r="C8" s="4" t="inlineStr">
        <is>
          <t xml:space="preserve"> </t>
        </is>
      </c>
      <c r="D8" s="5" t="n">
        <v>550</v>
      </c>
      <c r="E8" s="4" t="inlineStr">
        <is>
          <t xml:space="preserve"> </t>
        </is>
      </c>
      <c r="F8" s="4" t="inlineStr">
        <is>
          <t xml:space="preserve"> </t>
        </is>
      </c>
    </row>
    <row r="9">
      <c r="A9" s="4" t="inlineStr">
        <is>
          <t>Dividend per share | $ / shares</t>
        </is>
      </c>
      <c r="B9" s="4" t="inlineStr">
        <is>
          <t xml:space="preserve"> </t>
        </is>
      </c>
      <c r="C9" s="7" t="n">
        <v>0.02</v>
      </c>
      <c r="D9" s="4" t="inlineStr">
        <is>
          <t xml:space="preserve"> </t>
        </is>
      </c>
      <c r="E9" s="4" t="inlineStr">
        <is>
          <t xml:space="preserve"> </t>
        </is>
      </c>
      <c r="F9" s="4" t="inlineStr">
        <is>
          <t xml:space="preserve"> </t>
        </is>
      </c>
    </row>
    <row r="10">
      <c r="A10" s="4" t="inlineStr">
        <is>
          <t>Subsequent Event | Certain Members of Mana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award shares | shares</t>
        </is>
      </c>
      <c r="B12" s="6" t="n">
        <v>76880</v>
      </c>
      <c r="C12" s="4" t="inlineStr">
        <is>
          <t xml:space="preserve"> </t>
        </is>
      </c>
      <c r="D12" s="4" t="inlineStr">
        <is>
          <t xml:space="preserve"> </t>
        </is>
      </c>
      <c r="E12" s="4" t="inlineStr">
        <is>
          <t xml:space="preserve"> </t>
        </is>
      </c>
      <c r="F12" s="4" t="inlineStr">
        <is>
          <t xml:space="preserve"> </t>
        </is>
      </c>
    </row>
    <row r="13">
      <c r="A13" s="4" t="inlineStr">
        <is>
          <t>Stock options granted | shares</t>
        </is>
      </c>
      <c r="B13" s="6" t="n">
        <v>192204</v>
      </c>
      <c r="C13" s="4" t="inlineStr">
        <is>
          <t xml:space="preserve"> </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5" t="n">
        <v>1754</v>
      </c>
      <c r="C4" s="5" t="n">
        <v>518</v>
      </c>
    </row>
    <row r="5">
      <c r="A5" s="3" t="inlineStr">
        <is>
          <t>Weighted average shares outstanding for basic earnings per share :</t>
        </is>
      </c>
      <c r="B5" s="4" t="inlineStr">
        <is>
          <t xml:space="preserve"> </t>
        </is>
      </c>
      <c r="C5" s="4" t="inlineStr">
        <is>
          <t xml:space="preserve"> </t>
        </is>
      </c>
    </row>
    <row r="6">
      <c r="A6" s="4" t="inlineStr">
        <is>
          <t>Average shares outstanding</t>
        </is>
      </c>
      <c r="B6" s="6" t="n">
        <v>3270823</v>
      </c>
      <c r="C6" s="6" t="n">
        <v>3257759</v>
      </c>
    </row>
    <row r="7">
      <c r="A7" s="4" t="inlineStr">
        <is>
          <t>Less: average unearned ESOP shares</t>
        </is>
      </c>
      <c r="B7" s="6" t="n">
        <v>-242609</v>
      </c>
      <c r="C7" s="6" t="n">
        <v>-255630</v>
      </c>
    </row>
    <row r="8">
      <c r="A8" s="4" t="inlineStr">
        <is>
          <t>Weighted average shares outstanding for basic earnings per share</t>
        </is>
      </c>
      <c r="B8" s="6" t="n">
        <v>3028214</v>
      </c>
      <c r="C8" s="6" t="n">
        <v>3002129</v>
      </c>
    </row>
    <row r="9">
      <c r="A9" s="4" t="inlineStr">
        <is>
          <t>Weighted average shares outstanding for dilutive earnings per share</t>
        </is>
      </c>
      <c r="B9" s="6" t="n">
        <v>3028214</v>
      </c>
      <c r="C9" s="6" t="n">
        <v>3002129</v>
      </c>
    </row>
    <row r="10">
      <c r="A10" s="4" t="inlineStr">
        <is>
          <t>Earnings per share - basic</t>
        </is>
      </c>
      <c r="B10" s="7" t="n">
        <v>0.58</v>
      </c>
      <c r="C10" s="7" t="n">
        <v>0.17</v>
      </c>
    </row>
    <row r="11">
      <c r="A11" s="4" t="inlineStr">
        <is>
          <t>Earnings per share - diluted</t>
        </is>
      </c>
      <c r="B11" s="7" t="n">
        <v>0.58</v>
      </c>
      <c r="C11" s="7" t="n">
        <v>0.17</v>
      </c>
    </row>
    <row r="12">
      <c r="A12" s="4" t="inlineStr">
        <is>
          <t>Restricted Stock Awards</t>
        </is>
      </c>
      <c r="B12" s="4" t="inlineStr">
        <is>
          <t xml:space="preserve"> </t>
        </is>
      </c>
      <c r="C12" s="4" t="inlineStr">
        <is>
          <t xml:space="preserve"> </t>
        </is>
      </c>
    </row>
    <row r="13">
      <c r="A13" s="3" t="inlineStr">
        <is>
          <t>Weighted average shares outstanding for basic earnings per share :</t>
        </is>
      </c>
      <c r="B13" s="4" t="inlineStr">
        <is>
          <t xml:space="preserve"> </t>
        </is>
      </c>
      <c r="C13" s="4" t="inlineStr">
        <is>
          <t xml:space="preserve"> </t>
        </is>
      </c>
    </row>
    <row r="14">
      <c r="A14" s="4" t="inlineStr">
        <is>
          <t>Awards excluded from computation of earnings per share</t>
        </is>
      </c>
      <c r="B14" s="6" t="n">
        <v>39084</v>
      </c>
      <c r="C14" s="4" t="inlineStr">
        <is>
          <t xml:space="preserve"> </t>
        </is>
      </c>
    </row>
    <row r="15">
      <c r="A15" s="4" t="inlineStr">
        <is>
          <t>Options</t>
        </is>
      </c>
      <c r="B15" s="4" t="inlineStr">
        <is>
          <t xml:space="preserve"> </t>
        </is>
      </c>
      <c r="C15" s="4" t="inlineStr">
        <is>
          <t xml:space="preserve"> </t>
        </is>
      </c>
    </row>
    <row r="16">
      <c r="A16" s="3" t="inlineStr">
        <is>
          <t>Weighted average shares outstanding for basic earnings per share :</t>
        </is>
      </c>
      <c r="B16" s="4" t="inlineStr">
        <is>
          <t xml:space="preserve"> </t>
        </is>
      </c>
      <c r="C16" s="4" t="inlineStr">
        <is>
          <t xml:space="preserve"> </t>
        </is>
      </c>
    </row>
    <row r="17">
      <c r="A17" s="4" t="inlineStr">
        <is>
          <t>Awards excluded from computation of earnings per share</t>
        </is>
      </c>
      <c r="B17" s="6" t="n">
        <v>97728</v>
      </c>
      <c r="C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 Amortized cost and fair value (Details) - USD ($) $ in Thousands</t>
        </is>
      </c>
      <c r="B1" s="2" t="inlineStr">
        <is>
          <t>12 Months Ended</t>
        </is>
      </c>
    </row>
    <row r="2">
      <c r="B2" s="2" t="inlineStr">
        <is>
          <t>Dec. 31, 2022</t>
        </is>
      </c>
      <c r="C2" s="2" t="inlineStr">
        <is>
          <t>Dec. 31, 2021</t>
        </is>
      </c>
    </row>
    <row r="3">
      <c r="A3" s="3" t="inlineStr">
        <is>
          <t>Available for Sale</t>
        </is>
      </c>
      <c r="B3" s="4" t="inlineStr">
        <is>
          <t xml:space="preserve"> </t>
        </is>
      </c>
      <c r="C3" s="4" t="inlineStr">
        <is>
          <t xml:space="preserve"> </t>
        </is>
      </c>
    </row>
    <row r="4">
      <c r="A4" s="4" t="inlineStr">
        <is>
          <t>Amortized Cost</t>
        </is>
      </c>
      <c r="B4" s="5" t="n">
        <v>116013</v>
      </c>
      <c r="C4" s="5" t="n">
        <v>57669</v>
      </c>
    </row>
    <row r="5">
      <c r="A5" s="4" t="inlineStr">
        <is>
          <t>Gross Unrealized Gains</t>
        </is>
      </c>
      <c r="B5" s="6" t="n">
        <v>584</v>
      </c>
      <c r="C5" s="6" t="n">
        <v>149</v>
      </c>
    </row>
    <row r="6">
      <c r="A6" s="4" t="inlineStr">
        <is>
          <t>Gross Unrealized Losses</t>
        </is>
      </c>
      <c r="B6" s="6" t="n">
        <v>-9444</v>
      </c>
      <c r="C6" s="6" t="n">
        <v>-1018</v>
      </c>
    </row>
    <row r="7">
      <c r="A7" s="4" t="inlineStr">
        <is>
          <t>Total debt securities, available for sale</t>
        </is>
      </c>
      <c r="B7" s="6" t="n">
        <v>107153</v>
      </c>
      <c r="C7" s="6" t="n">
        <v>56800</v>
      </c>
    </row>
    <row r="8">
      <c r="A8" s="3" t="inlineStr">
        <is>
          <t>Held to Maturity</t>
        </is>
      </c>
      <c r="B8" s="4" t="inlineStr">
        <is>
          <t xml:space="preserve"> </t>
        </is>
      </c>
      <c r="C8" s="4" t="inlineStr">
        <is>
          <t xml:space="preserve"> </t>
        </is>
      </c>
    </row>
    <row r="9">
      <c r="A9" s="4" t="inlineStr">
        <is>
          <t>Amortized Cost</t>
        </is>
      </c>
      <c r="B9" s="6" t="n">
        <v>27827</v>
      </c>
      <c r="C9" s="6" t="n">
        <v>33682</v>
      </c>
    </row>
    <row r="10">
      <c r="A10" s="4" t="inlineStr">
        <is>
          <t>Gross Unrealized Gains</t>
        </is>
      </c>
      <c r="B10" s="4" t="inlineStr">
        <is>
          <t xml:space="preserve"> </t>
        </is>
      </c>
      <c r="C10" s="6" t="n">
        <v>389</v>
      </c>
    </row>
    <row r="11">
      <c r="A11" s="4" t="inlineStr">
        <is>
          <t>Gross Unrealized Losses</t>
        </is>
      </c>
      <c r="B11" s="6" t="n">
        <v>-3212</v>
      </c>
      <c r="C11" s="6" t="n">
        <v>-398</v>
      </c>
    </row>
    <row r="12">
      <c r="A12" s="4" t="inlineStr">
        <is>
          <t>Debt Securities, Held-to-maturity, Fair Value, Total</t>
        </is>
      </c>
      <c r="B12" s="6" t="n">
        <v>24615</v>
      </c>
      <c r="C12" s="6" t="n">
        <v>33673</v>
      </c>
    </row>
    <row r="13">
      <c r="A13" s="4" t="inlineStr">
        <is>
          <t>Sales of available for sale securities</t>
        </is>
      </c>
      <c r="B13" s="6" t="n">
        <v>10821</v>
      </c>
      <c r="C13" s="4" t="inlineStr">
        <is>
          <t xml:space="preserve"> </t>
        </is>
      </c>
    </row>
    <row r="14">
      <c r="A14" s="4" t="inlineStr">
        <is>
          <t>Loss of available for sale securities</t>
        </is>
      </c>
      <c r="B14" s="6" t="n">
        <v>29</v>
      </c>
      <c r="C14" s="4" t="inlineStr">
        <is>
          <t xml:space="preserve"> </t>
        </is>
      </c>
    </row>
    <row r="15">
      <c r="A15" s="4" t="inlineStr">
        <is>
          <t>Collateral Pledged</t>
        </is>
      </c>
      <c r="B15" s="4" t="inlineStr">
        <is>
          <t xml:space="preserve"> </t>
        </is>
      </c>
      <c r="C15" s="4" t="inlineStr">
        <is>
          <t xml:space="preserve"> </t>
        </is>
      </c>
    </row>
    <row r="16">
      <c r="A16" s="3" t="inlineStr">
        <is>
          <t>Held to Maturity</t>
        </is>
      </c>
      <c r="B16" s="4" t="inlineStr">
        <is>
          <t xml:space="preserve"> </t>
        </is>
      </c>
      <c r="C16" s="4" t="inlineStr">
        <is>
          <t xml:space="preserve"> </t>
        </is>
      </c>
    </row>
    <row r="17">
      <c r="A17" s="4" t="inlineStr">
        <is>
          <t>Debt securities pledged as collateral</t>
        </is>
      </c>
      <c r="B17" s="6" t="n">
        <v>3162</v>
      </c>
      <c r="C17" s="6" t="n">
        <v>2745</v>
      </c>
    </row>
    <row r="18">
      <c r="A18" s="4" t="inlineStr">
        <is>
          <t>Available-for-sale Securities</t>
        </is>
      </c>
      <c r="B18" s="4" t="inlineStr">
        <is>
          <t xml:space="preserve"> </t>
        </is>
      </c>
      <c r="C18" s="4" t="inlineStr">
        <is>
          <t xml:space="preserve"> </t>
        </is>
      </c>
    </row>
    <row r="19">
      <c r="A19" s="3" t="inlineStr">
        <is>
          <t>Held to Maturity</t>
        </is>
      </c>
      <c r="B19" s="4" t="inlineStr">
        <is>
          <t xml:space="preserve"> </t>
        </is>
      </c>
      <c r="C19" s="4" t="inlineStr">
        <is>
          <t xml:space="preserve"> </t>
        </is>
      </c>
    </row>
    <row r="20">
      <c r="A20" s="4" t="inlineStr">
        <is>
          <t>Sales of available for sale securities</t>
        </is>
      </c>
      <c r="B20" s="4" t="inlineStr">
        <is>
          <t xml:space="preserve"> </t>
        </is>
      </c>
      <c r="C20" s="6" t="n">
        <v>0</v>
      </c>
    </row>
    <row r="21">
      <c r="A21" s="4" t="inlineStr">
        <is>
          <t>Residential mortgage-backed</t>
        </is>
      </c>
      <c r="B21" s="4" t="inlineStr">
        <is>
          <t xml:space="preserve"> </t>
        </is>
      </c>
      <c r="C21" s="4" t="inlineStr">
        <is>
          <t xml:space="preserve"> </t>
        </is>
      </c>
    </row>
    <row r="22">
      <c r="A22" s="3" t="inlineStr">
        <is>
          <t>Available for Sale</t>
        </is>
      </c>
      <c r="B22" s="4" t="inlineStr">
        <is>
          <t xml:space="preserve"> </t>
        </is>
      </c>
      <c r="C22" s="4" t="inlineStr">
        <is>
          <t xml:space="preserve"> </t>
        </is>
      </c>
    </row>
    <row r="23">
      <c r="A23" s="4" t="inlineStr">
        <is>
          <t>Amortized Cost</t>
        </is>
      </c>
      <c r="B23" s="6" t="n">
        <v>25573</v>
      </c>
      <c r="C23" s="6" t="n">
        <v>19073</v>
      </c>
    </row>
    <row r="24">
      <c r="A24" s="4" t="inlineStr">
        <is>
          <t>Gross Unrealized Gains</t>
        </is>
      </c>
      <c r="B24" s="4" t="inlineStr">
        <is>
          <t xml:space="preserve"> </t>
        </is>
      </c>
      <c r="C24" s="6" t="n">
        <v>113</v>
      </c>
    </row>
    <row r="25">
      <c r="A25" s="4" t="inlineStr">
        <is>
          <t>Gross Unrealized Losses</t>
        </is>
      </c>
      <c r="B25" s="6" t="n">
        <v>-1815</v>
      </c>
      <c r="C25" s="6" t="n">
        <v>-401</v>
      </c>
    </row>
    <row r="26">
      <c r="A26" s="4" t="inlineStr">
        <is>
          <t>Total debt securities, available for sale</t>
        </is>
      </c>
      <c r="B26" s="6" t="n">
        <v>23758</v>
      </c>
      <c r="C26" s="6" t="n">
        <v>18785</v>
      </c>
    </row>
    <row r="27">
      <c r="A27" s="3" t="inlineStr">
        <is>
          <t>Held to Maturity</t>
        </is>
      </c>
      <c r="B27" s="4" t="inlineStr">
        <is>
          <t xml:space="preserve"> </t>
        </is>
      </c>
      <c r="C27" s="4" t="inlineStr">
        <is>
          <t xml:space="preserve"> </t>
        </is>
      </c>
    </row>
    <row r="28">
      <c r="A28" s="4" t="inlineStr">
        <is>
          <t>Amortized Cost</t>
        </is>
      </c>
      <c r="B28" s="6" t="n">
        <v>25817</v>
      </c>
      <c r="C28" s="6" t="n">
        <v>31277</v>
      </c>
    </row>
    <row r="29">
      <c r="A29" s="4" t="inlineStr">
        <is>
          <t>Gross Unrealized Gains</t>
        </is>
      </c>
      <c r="B29" s="4" t="inlineStr">
        <is>
          <t xml:space="preserve"> </t>
        </is>
      </c>
      <c r="C29" s="6" t="n">
        <v>374</v>
      </c>
    </row>
    <row r="30">
      <c r="A30" s="4" t="inlineStr">
        <is>
          <t>Gross Unrealized Losses</t>
        </is>
      </c>
      <c r="B30" s="6" t="n">
        <v>-3132</v>
      </c>
      <c r="C30" s="6" t="n">
        <v>-392</v>
      </c>
    </row>
    <row r="31">
      <c r="A31" s="4" t="inlineStr">
        <is>
          <t>Debt Securities, Held-to-maturity, Fair Value, Total</t>
        </is>
      </c>
      <c r="B31" s="6" t="n">
        <v>22685</v>
      </c>
      <c r="C31" s="6" t="n">
        <v>31259</v>
      </c>
    </row>
    <row r="32">
      <c r="A32" s="4" t="inlineStr">
        <is>
          <t>Collateralized mortgage obligations</t>
        </is>
      </c>
      <c r="B32" s="4" t="inlineStr">
        <is>
          <t xml:space="preserve"> </t>
        </is>
      </c>
      <c r="C32" s="4" t="inlineStr">
        <is>
          <t xml:space="preserve"> </t>
        </is>
      </c>
    </row>
    <row r="33">
      <c r="A33" s="3" t="inlineStr">
        <is>
          <t>Available for Sale</t>
        </is>
      </c>
      <c r="B33" s="4" t="inlineStr">
        <is>
          <t xml:space="preserve"> </t>
        </is>
      </c>
      <c r="C33" s="4" t="inlineStr">
        <is>
          <t xml:space="preserve"> </t>
        </is>
      </c>
    </row>
    <row r="34">
      <c r="A34" s="4" t="inlineStr">
        <is>
          <t>Amortized Cost</t>
        </is>
      </c>
      <c r="B34" s="6" t="n">
        <v>52134</v>
      </c>
      <c r="C34" s="6" t="n">
        <v>11202</v>
      </c>
    </row>
    <row r="35">
      <c r="A35" s="4" t="inlineStr">
        <is>
          <t>Gross Unrealized Gains</t>
        </is>
      </c>
      <c r="B35" s="6" t="n">
        <v>584</v>
      </c>
      <c r="C35" s="4" t="inlineStr">
        <is>
          <t xml:space="preserve"> </t>
        </is>
      </c>
    </row>
    <row r="36">
      <c r="A36" s="4" t="inlineStr">
        <is>
          <t>Gross Unrealized Losses</t>
        </is>
      </c>
      <c r="B36" s="6" t="n">
        <v>-2474</v>
      </c>
      <c r="C36" s="6" t="n">
        <v>-126</v>
      </c>
    </row>
    <row r="37">
      <c r="A37" s="4" t="inlineStr">
        <is>
          <t>Total debt securities, available for sale</t>
        </is>
      </c>
      <c r="B37" s="6" t="n">
        <v>50244</v>
      </c>
      <c r="C37" s="6" t="n">
        <v>11076</v>
      </c>
    </row>
    <row r="38">
      <c r="A38" s="4" t="inlineStr">
        <is>
          <t>State and municipal</t>
        </is>
      </c>
      <c r="B38" s="4" t="inlineStr">
        <is>
          <t xml:space="preserve"> </t>
        </is>
      </c>
      <c r="C38" s="4" t="inlineStr">
        <is>
          <t xml:space="preserve"> </t>
        </is>
      </c>
    </row>
    <row r="39">
      <c r="A39" s="3" t="inlineStr">
        <is>
          <t>Available for Sale</t>
        </is>
      </c>
      <c r="B39" s="4" t="inlineStr">
        <is>
          <t xml:space="preserve"> </t>
        </is>
      </c>
      <c r="C39" s="4" t="inlineStr">
        <is>
          <t xml:space="preserve"> </t>
        </is>
      </c>
    </row>
    <row r="40">
      <c r="A40" s="4" t="inlineStr">
        <is>
          <t>Amortized Cost</t>
        </is>
      </c>
      <c r="B40" s="6" t="n">
        <v>16387</v>
      </c>
      <c r="C40" s="6" t="n">
        <v>11670</v>
      </c>
    </row>
    <row r="41">
      <c r="A41" s="4" t="inlineStr">
        <is>
          <t>Gross Unrealized Gains</t>
        </is>
      </c>
      <c r="B41" s="4" t="inlineStr">
        <is>
          <t xml:space="preserve"> </t>
        </is>
      </c>
      <c r="C41" s="6" t="n">
        <v>36</v>
      </c>
    </row>
    <row r="42">
      <c r="A42" s="4" t="inlineStr">
        <is>
          <t>Gross Unrealized Losses</t>
        </is>
      </c>
      <c r="B42" s="6" t="n">
        <v>-2606</v>
      </c>
      <c r="C42" s="6" t="n">
        <v>-167</v>
      </c>
    </row>
    <row r="43">
      <c r="A43" s="4" t="inlineStr">
        <is>
          <t>Total debt securities, available for sale</t>
        </is>
      </c>
      <c r="B43" s="6" t="n">
        <v>13781</v>
      </c>
      <c r="C43" s="6" t="n">
        <v>11539</v>
      </c>
    </row>
    <row r="44">
      <c r="A44" s="3" t="inlineStr">
        <is>
          <t>Held to Maturity</t>
        </is>
      </c>
      <c r="B44" s="4" t="inlineStr">
        <is>
          <t xml:space="preserve"> </t>
        </is>
      </c>
      <c r="C44" s="4" t="inlineStr">
        <is>
          <t xml:space="preserve"> </t>
        </is>
      </c>
    </row>
    <row r="45">
      <c r="A45" s="4" t="inlineStr">
        <is>
          <t>Amortized Cost</t>
        </is>
      </c>
      <c r="B45" s="6" t="n">
        <v>2010</v>
      </c>
      <c r="C45" s="6" t="n">
        <v>2405</v>
      </c>
    </row>
    <row r="46">
      <c r="A46" s="4" t="inlineStr">
        <is>
          <t>Gross Unrealized Gains</t>
        </is>
      </c>
      <c r="B46" s="4" t="inlineStr">
        <is>
          <t xml:space="preserve"> </t>
        </is>
      </c>
      <c r="C46" s="6" t="n">
        <v>15</v>
      </c>
    </row>
    <row r="47">
      <c r="A47" s="4" t="inlineStr">
        <is>
          <t>Gross Unrealized Losses</t>
        </is>
      </c>
      <c r="B47" s="6" t="n">
        <v>-80</v>
      </c>
      <c r="C47" s="6" t="n">
        <v>-6</v>
      </c>
    </row>
    <row r="48">
      <c r="A48" s="4" t="inlineStr">
        <is>
          <t>Debt Securities, Held-to-maturity, Fair Value, Total</t>
        </is>
      </c>
      <c r="B48" s="6" t="n">
        <v>1930</v>
      </c>
      <c r="C48" s="6" t="n">
        <v>2414</v>
      </c>
    </row>
    <row r="49">
      <c r="A49" s="4" t="inlineStr">
        <is>
          <t>Corporate bonds</t>
        </is>
      </c>
      <c r="B49" s="4" t="inlineStr">
        <is>
          <t xml:space="preserve"> </t>
        </is>
      </c>
      <c r="C49" s="4" t="inlineStr">
        <is>
          <t xml:space="preserve"> </t>
        </is>
      </c>
    </row>
    <row r="50">
      <c r="A50" s="3" t="inlineStr">
        <is>
          <t>Available for Sale</t>
        </is>
      </c>
      <c r="B50" s="4" t="inlineStr">
        <is>
          <t xml:space="preserve"> </t>
        </is>
      </c>
      <c r="C50" s="4" t="inlineStr">
        <is>
          <t xml:space="preserve"> </t>
        </is>
      </c>
    </row>
    <row r="51">
      <c r="A51" s="4" t="inlineStr">
        <is>
          <t>Amortized Cost</t>
        </is>
      </c>
      <c r="B51" s="6" t="n">
        <v>5750</v>
      </c>
      <c r="C51" s="6" t="n">
        <v>2500</v>
      </c>
    </row>
    <row r="52">
      <c r="A52" s="4" t="inlineStr">
        <is>
          <t>Gross Unrealized Losses</t>
        </is>
      </c>
      <c r="B52" s="6" t="n">
        <v>-935</v>
      </c>
      <c r="C52" s="6" t="n">
        <v>-94</v>
      </c>
    </row>
    <row r="53">
      <c r="A53" s="4" t="inlineStr">
        <is>
          <t>Total debt securities, available for sale</t>
        </is>
      </c>
      <c r="B53" s="6" t="n">
        <v>4815</v>
      </c>
      <c r="C53" s="6" t="n">
        <v>2406</v>
      </c>
    </row>
    <row r="54">
      <c r="A54" s="4" t="inlineStr">
        <is>
          <t>U.S. Government and agency</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Amortized Cost</t>
        </is>
      </c>
      <c r="B56" s="6" t="n">
        <v>16169</v>
      </c>
      <c r="C56" s="6" t="n">
        <v>13224</v>
      </c>
    </row>
    <row r="57">
      <c r="A57" s="4" t="inlineStr">
        <is>
          <t>Gross Unrealized Losses</t>
        </is>
      </c>
      <c r="B57" s="6" t="n">
        <v>-1614</v>
      </c>
      <c r="C57" s="6" t="n">
        <v>-230</v>
      </c>
    </row>
    <row r="58">
      <c r="A58" s="4" t="inlineStr">
        <is>
          <t>Total debt securities, available for sale</t>
        </is>
      </c>
      <c r="B58" s="5" t="n">
        <v>14555</v>
      </c>
      <c r="C58" s="5" t="n">
        <v>129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ecurities - Contractual maturities (Details) - USD ($) $ in Thousands</t>
        </is>
      </c>
      <c r="B1" s="2" t="inlineStr">
        <is>
          <t>Dec. 31, 2022</t>
        </is>
      </c>
      <c r="C1" s="2" t="inlineStr">
        <is>
          <t>Dec. 31, 2021</t>
        </is>
      </c>
    </row>
    <row r="2">
      <c r="A2" s="3" t="inlineStr">
        <is>
          <t>Available for Sale, Amortized Cost</t>
        </is>
      </c>
      <c r="B2" s="4" t="inlineStr">
        <is>
          <t xml:space="preserve"> </t>
        </is>
      </c>
      <c r="C2" s="4" t="inlineStr">
        <is>
          <t xml:space="preserve"> </t>
        </is>
      </c>
    </row>
    <row r="3">
      <c r="A3" s="4" t="inlineStr">
        <is>
          <t>Due from one to five years</t>
        </is>
      </c>
      <c r="B3" s="5" t="n">
        <v>15131</v>
      </c>
      <c r="C3" s="4" t="inlineStr">
        <is>
          <t xml:space="preserve"> </t>
        </is>
      </c>
    </row>
    <row r="4">
      <c r="A4" s="4" t="inlineStr">
        <is>
          <t>Due in five to ten years</t>
        </is>
      </c>
      <c r="B4" s="6" t="n">
        <v>16614</v>
      </c>
      <c r="C4" s="4" t="inlineStr">
        <is>
          <t xml:space="preserve"> </t>
        </is>
      </c>
    </row>
    <row r="5">
      <c r="A5" s="4" t="inlineStr">
        <is>
          <t>After ten years</t>
        </is>
      </c>
      <c r="B5" s="6" t="n">
        <v>6561</v>
      </c>
      <c r="C5" s="4" t="inlineStr">
        <is>
          <t xml:space="preserve"> </t>
        </is>
      </c>
    </row>
    <row r="6">
      <c r="A6" s="4" t="inlineStr">
        <is>
          <t>Residential Mortgage-backed, Amortized Cost</t>
        </is>
      </c>
      <c r="B6" s="6" t="n">
        <v>25573</v>
      </c>
      <c r="C6" s="4" t="inlineStr">
        <is>
          <t xml:space="preserve"> </t>
        </is>
      </c>
    </row>
    <row r="7">
      <c r="A7" s="4" t="inlineStr">
        <is>
          <t>Collateralized mortgage obligations, Amortized Cost</t>
        </is>
      </c>
      <c r="B7" s="6" t="n">
        <v>52134</v>
      </c>
      <c r="C7" s="4" t="inlineStr">
        <is>
          <t xml:space="preserve"> </t>
        </is>
      </c>
    </row>
    <row r="8">
      <c r="A8" s="4" t="inlineStr">
        <is>
          <t>Total debt securities, Amortized Cost</t>
        </is>
      </c>
      <c r="B8" s="6" t="n">
        <v>116013</v>
      </c>
      <c r="C8" s="5" t="n">
        <v>57669</v>
      </c>
    </row>
    <row r="9">
      <c r="A9" s="3" t="inlineStr">
        <is>
          <t>Available for Sale, Fair Value</t>
        </is>
      </c>
      <c r="B9" s="4" t="inlineStr">
        <is>
          <t xml:space="preserve"> </t>
        </is>
      </c>
      <c r="C9" s="4" t="inlineStr">
        <is>
          <t xml:space="preserve"> </t>
        </is>
      </c>
    </row>
    <row r="10">
      <c r="A10" s="4" t="inlineStr">
        <is>
          <t>Due after one through five years, Fair Value</t>
        </is>
      </c>
      <c r="B10" s="6" t="n">
        <v>13775</v>
      </c>
      <c r="C10" s="4" t="inlineStr">
        <is>
          <t xml:space="preserve"> </t>
        </is>
      </c>
    </row>
    <row r="11">
      <c r="A11" s="4" t="inlineStr">
        <is>
          <t>Due after five through ten years, Fair Value</t>
        </is>
      </c>
      <c r="B11" s="6" t="n">
        <v>14082</v>
      </c>
      <c r="C11" s="4" t="inlineStr">
        <is>
          <t xml:space="preserve"> </t>
        </is>
      </c>
    </row>
    <row r="12">
      <c r="A12" s="4" t="inlineStr">
        <is>
          <t>Due after ten years, Fair Value</t>
        </is>
      </c>
      <c r="B12" s="6" t="n">
        <v>5294</v>
      </c>
      <c r="C12" s="4" t="inlineStr">
        <is>
          <t xml:space="preserve"> </t>
        </is>
      </c>
    </row>
    <row r="13">
      <c r="A13" s="4" t="inlineStr">
        <is>
          <t>Residential Mortgage-backed, Fair Value</t>
        </is>
      </c>
      <c r="B13" s="6" t="n">
        <v>23758</v>
      </c>
      <c r="C13" s="4" t="inlineStr">
        <is>
          <t xml:space="preserve"> </t>
        </is>
      </c>
    </row>
    <row r="14">
      <c r="A14" s="4" t="inlineStr">
        <is>
          <t>Collateralized mortgage obligations, Fair Value</t>
        </is>
      </c>
      <c r="B14" s="6" t="n">
        <v>50244</v>
      </c>
      <c r="C14" s="4" t="inlineStr">
        <is>
          <t xml:space="preserve"> </t>
        </is>
      </c>
    </row>
    <row r="15">
      <c r="A15" s="4" t="inlineStr">
        <is>
          <t>Total debt securities, available for sale</t>
        </is>
      </c>
      <c r="B15" s="6" t="n">
        <v>107153</v>
      </c>
      <c r="C15" s="6" t="n">
        <v>56800</v>
      </c>
    </row>
    <row r="16">
      <c r="A16" s="3" t="inlineStr">
        <is>
          <t>Held to Maturity, Amortized Cost</t>
        </is>
      </c>
      <c r="B16" s="4" t="inlineStr">
        <is>
          <t xml:space="preserve"> </t>
        </is>
      </c>
      <c r="C16" s="4" t="inlineStr">
        <is>
          <t xml:space="preserve"> </t>
        </is>
      </c>
    </row>
    <row r="17">
      <c r="A17" s="4" t="inlineStr">
        <is>
          <t>Due after one through five years, Amortized Cost</t>
        </is>
      </c>
      <c r="B17" s="6" t="n">
        <v>764</v>
      </c>
      <c r="C17" s="4" t="inlineStr">
        <is>
          <t xml:space="preserve"> </t>
        </is>
      </c>
    </row>
    <row r="18">
      <c r="A18" s="4" t="inlineStr">
        <is>
          <t>Due after five through ten years, Amortized Cost</t>
        </is>
      </c>
      <c r="B18" s="6" t="n">
        <v>134</v>
      </c>
      <c r="C18" s="4" t="inlineStr">
        <is>
          <t xml:space="preserve"> </t>
        </is>
      </c>
    </row>
    <row r="19">
      <c r="A19" s="4" t="inlineStr">
        <is>
          <t>Due after ten years, Amortized Cost</t>
        </is>
      </c>
      <c r="B19" s="6" t="n">
        <v>1112</v>
      </c>
      <c r="C19" s="4" t="inlineStr">
        <is>
          <t xml:space="preserve"> </t>
        </is>
      </c>
    </row>
    <row r="20">
      <c r="A20" s="4" t="inlineStr">
        <is>
          <t>Residential Mortgage-backed</t>
        </is>
      </c>
      <c r="B20" s="6" t="n">
        <v>25817</v>
      </c>
      <c r="C20" s="4" t="inlineStr">
        <is>
          <t xml:space="preserve"> </t>
        </is>
      </c>
    </row>
    <row r="21">
      <c r="A21" s="4" t="inlineStr">
        <is>
          <t>Debt Securities, Held-to-maturity, Total</t>
        </is>
      </c>
      <c r="B21" s="6" t="n">
        <v>27827</v>
      </c>
      <c r="C21" s="6" t="n">
        <v>33682</v>
      </c>
    </row>
    <row r="22">
      <c r="A22" s="3" t="inlineStr">
        <is>
          <t>Held to Maturity, Fair Value</t>
        </is>
      </c>
      <c r="B22" s="4" t="inlineStr">
        <is>
          <t xml:space="preserve"> </t>
        </is>
      </c>
      <c r="C22" s="4" t="inlineStr">
        <is>
          <t xml:space="preserve"> </t>
        </is>
      </c>
    </row>
    <row r="23">
      <c r="A23" s="4" t="inlineStr">
        <is>
          <t>Due after one through five years, Fair Value</t>
        </is>
      </c>
      <c r="B23" s="6" t="n">
        <v>761</v>
      </c>
      <c r="C23" s="4" t="inlineStr">
        <is>
          <t xml:space="preserve"> </t>
        </is>
      </c>
    </row>
    <row r="24">
      <c r="A24" s="4" t="inlineStr">
        <is>
          <t>Due after five through ten years, Fair Value</t>
        </is>
      </c>
      <c r="B24" s="6" t="n">
        <v>120</v>
      </c>
      <c r="C24" s="4" t="inlineStr">
        <is>
          <t xml:space="preserve"> </t>
        </is>
      </c>
    </row>
    <row r="25">
      <c r="A25" s="4" t="inlineStr">
        <is>
          <t>Due after ten years, Fair Value</t>
        </is>
      </c>
      <c r="B25" s="6" t="n">
        <v>1049</v>
      </c>
      <c r="C25" s="4" t="inlineStr">
        <is>
          <t xml:space="preserve"> </t>
        </is>
      </c>
    </row>
    <row r="26">
      <c r="A26" s="4" t="inlineStr">
        <is>
          <t>Residential Mortgage-backed</t>
        </is>
      </c>
      <c r="B26" s="6" t="n">
        <v>22685</v>
      </c>
      <c r="C26" s="4" t="inlineStr">
        <is>
          <t xml:space="preserve"> </t>
        </is>
      </c>
    </row>
    <row r="27">
      <c r="A27" s="4" t="inlineStr">
        <is>
          <t>Debt Securities, Held-to-maturity, Fair Value, Total</t>
        </is>
      </c>
      <c r="B27" s="6" t="n">
        <v>24615</v>
      </c>
      <c r="C27" s="6" t="n">
        <v>33673</v>
      </c>
    </row>
    <row r="28">
      <c r="A28" s="4" t="inlineStr">
        <is>
          <t>Residential mortgage-backed</t>
        </is>
      </c>
      <c r="B28" s="4" t="inlineStr">
        <is>
          <t xml:space="preserve"> </t>
        </is>
      </c>
      <c r="C28" s="4" t="inlineStr">
        <is>
          <t xml:space="preserve"> </t>
        </is>
      </c>
    </row>
    <row r="29">
      <c r="A29" s="3" t="inlineStr">
        <is>
          <t>Available for Sale, Amortized Cost</t>
        </is>
      </c>
      <c r="B29" s="4" t="inlineStr">
        <is>
          <t xml:space="preserve"> </t>
        </is>
      </c>
      <c r="C29" s="4" t="inlineStr">
        <is>
          <t xml:space="preserve"> </t>
        </is>
      </c>
    </row>
    <row r="30">
      <c r="A30" s="4" t="inlineStr">
        <is>
          <t>Total debt securities, Amortized Cost</t>
        </is>
      </c>
      <c r="B30" s="6" t="n">
        <v>25573</v>
      </c>
      <c r="C30" s="6" t="n">
        <v>19073</v>
      </c>
    </row>
    <row r="31">
      <c r="A31" s="3" t="inlineStr">
        <is>
          <t>Available for Sale, Fair Value</t>
        </is>
      </c>
      <c r="B31" s="4" t="inlineStr">
        <is>
          <t xml:space="preserve"> </t>
        </is>
      </c>
      <c r="C31" s="4" t="inlineStr">
        <is>
          <t xml:space="preserve"> </t>
        </is>
      </c>
    </row>
    <row r="32">
      <c r="A32" s="4" t="inlineStr">
        <is>
          <t>Total debt securities, available for sale</t>
        </is>
      </c>
      <c r="B32" s="6" t="n">
        <v>23758</v>
      </c>
      <c r="C32" s="6" t="n">
        <v>18785</v>
      </c>
    </row>
    <row r="33">
      <c r="A33" s="3" t="inlineStr">
        <is>
          <t>Held to Maturity, Amortized Cost</t>
        </is>
      </c>
      <c r="B33" s="4" t="inlineStr">
        <is>
          <t xml:space="preserve"> </t>
        </is>
      </c>
      <c r="C33" s="4" t="inlineStr">
        <is>
          <t xml:space="preserve"> </t>
        </is>
      </c>
    </row>
    <row r="34">
      <c r="A34" s="4" t="inlineStr">
        <is>
          <t>Debt Securities, Held-to-maturity, Total</t>
        </is>
      </c>
      <c r="B34" s="6" t="n">
        <v>25817</v>
      </c>
      <c r="C34" s="6" t="n">
        <v>31277</v>
      </c>
    </row>
    <row r="35">
      <c r="A35" s="3" t="inlineStr">
        <is>
          <t>Held to Maturity, Fair Value</t>
        </is>
      </c>
      <c r="B35" s="4" t="inlineStr">
        <is>
          <t xml:space="preserve"> </t>
        </is>
      </c>
      <c r="C35" s="4" t="inlineStr">
        <is>
          <t xml:space="preserve"> </t>
        </is>
      </c>
    </row>
    <row r="36">
      <c r="A36" s="4" t="inlineStr">
        <is>
          <t>Debt Securities, Held-to-maturity, Fair Value, Total</t>
        </is>
      </c>
      <c r="B36" s="6" t="n">
        <v>22685</v>
      </c>
      <c r="C36" s="6" t="n">
        <v>31259</v>
      </c>
    </row>
    <row r="37">
      <c r="A37" s="4" t="inlineStr">
        <is>
          <t>Collateralized mortgage obligations</t>
        </is>
      </c>
      <c r="B37" s="4" t="inlineStr">
        <is>
          <t xml:space="preserve"> </t>
        </is>
      </c>
      <c r="C37" s="4" t="inlineStr">
        <is>
          <t xml:space="preserve"> </t>
        </is>
      </c>
    </row>
    <row r="38">
      <c r="A38" s="3" t="inlineStr">
        <is>
          <t>Available for Sale, Amortized Cost</t>
        </is>
      </c>
      <c r="B38" s="4" t="inlineStr">
        <is>
          <t xml:space="preserve"> </t>
        </is>
      </c>
      <c r="C38" s="4" t="inlineStr">
        <is>
          <t xml:space="preserve"> </t>
        </is>
      </c>
    </row>
    <row r="39">
      <c r="A39" s="4" t="inlineStr">
        <is>
          <t>Total debt securities, Amortized Cost</t>
        </is>
      </c>
      <c r="B39" s="6" t="n">
        <v>52134</v>
      </c>
      <c r="C39" s="6" t="n">
        <v>11202</v>
      </c>
    </row>
    <row r="40">
      <c r="A40" s="3" t="inlineStr">
        <is>
          <t>Available for Sale, Fair Value</t>
        </is>
      </c>
      <c r="B40" s="4" t="inlineStr">
        <is>
          <t xml:space="preserve"> </t>
        </is>
      </c>
      <c r="C40" s="4" t="inlineStr">
        <is>
          <t xml:space="preserve"> </t>
        </is>
      </c>
    </row>
    <row r="41">
      <c r="A41" s="4" t="inlineStr">
        <is>
          <t>Total debt securities, available for sale</t>
        </is>
      </c>
      <c r="B41" s="5" t="n">
        <v>50244</v>
      </c>
      <c r="C41" s="5" t="n">
        <v>11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 Unrealized Loss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 Less than 12 Months</t>
        </is>
      </c>
      <c r="B3" s="5" t="n">
        <v>54432</v>
      </c>
      <c r="C3" s="5" t="n">
        <v>56295</v>
      </c>
    </row>
    <row r="4">
      <c r="A4" s="4" t="inlineStr">
        <is>
          <t>Unrealized Losses, Less than 12 Months</t>
        </is>
      </c>
      <c r="B4" s="6" t="n">
        <v>-4285</v>
      </c>
      <c r="C4" s="6" t="n">
        <v>-1247</v>
      </c>
    </row>
    <row r="5">
      <c r="A5" s="4" t="inlineStr">
        <is>
          <t>Fair Value, 12 Months or More</t>
        </is>
      </c>
      <c r="B5" s="6" t="n">
        <v>50349</v>
      </c>
      <c r="C5" s="6" t="n">
        <v>5666</v>
      </c>
    </row>
    <row r="6">
      <c r="A6" s="4" t="inlineStr">
        <is>
          <t>Unrealized Losses, 12 Months or More</t>
        </is>
      </c>
      <c r="B6" s="6" t="n">
        <v>-8371</v>
      </c>
      <c r="C6" s="6" t="n">
        <v>-169</v>
      </c>
    </row>
    <row r="7">
      <c r="A7" s="4" t="inlineStr">
        <is>
          <t>Residential mortgage-backe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Less than 12 Months</t>
        </is>
      </c>
      <c r="B9" s="6" t="n">
        <v>16889</v>
      </c>
      <c r="C9" s="6" t="n">
        <v>22903</v>
      </c>
    </row>
    <row r="10">
      <c r="A10" s="4" t="inlineStr">
        <is>
          <t>Unrealized Losses, Less than 12 Months</t>
        </is>
      </c>
      <c r="B10" s="6" t="n">
        <v>-1253</v>
      </c>
      <c r="C10" s="6" t="n">
        <v>-624</v>
      </c>
    </row>
    <row r="11">
      <c r="A11" s="4" t="inlineStr">
        <is>
          <t>Fair Value, 12 Months or More</t>
        </is>
      </c>
      <c r="B11" s="6" t="n">
        <v>21888</v>
      </c>
      <c r="C11" s="6" t="n">
        <v>5666</v>
      </c>
    </row>
    <row r="12">
      <c r="A12" s="4" t="inlineStr">
        <is>
          <t>Unrealized Losses, 12 Months or More</t>
        </is>
      </c>
      <c r="B12" s="6" t="n">
        <v>-3694</v>
      </c>
      <c r="C12" s="6" t="n">
        <v>-169</v>
      </c>
    </row>
    <row r="13">
      <c r="A13" s="4" t="inlineStr">
        <is>
          <t>Collateralized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 Less than 12 Months</t>
        </is>
      </c>
      <c r="B15" s="6" t="n">
        <v>22133</v>
      </c>
      <c r="C15" s="6" t="n">
        <v>11076</v>
      </c>
    </row>
    <row r="16">
      <c r="A16" s="4" t="inlineStr">
        <is>
          <t>Unrealized Losses, Less than 12 Months</t>
        </is>
      </c>
      <c r="B16" s="6" t="n">
        <v>-797</v>
      </c>
      <c r="C16" s="6" t="n">
        <v>-126</v>
      </c>
    </row>
    <row r="17">
      <c r="A17" s="4" t="inlineStr">
        <is>
          <t>Fair Value, 12 Months or More</t>
        </is>
      </c>
      <c r="B17" s="6" t="n">
        <v>8790</v>
      </c>
      <c r="C17" s="4" t="inlineStr">
        <is>
          <t xml:space="preserve"> </t>
        </is>
      </c>
    </row>
    <row r="18">
      <c r="A18" s="4" t="inlineStr">
        <is>
          <t>Unrealized Losses, 12 Months or More</t>
        </is>
      </c>
      <c r="B18" s="6" t="n">
        <v>-1677</v>
      </c>
      <c r="C18" s="4" t="inlineStr">
        <is>
          <t xml:space="preserve"> </t>
        </is>
      </c>
    </row>
    <row r="19">
      <c r="A19" s="4" t="inlineStr">
        <is>
          <t>State and municipal</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Less than 12 Months</t>
        </is>
      </c>
      <c r="B21" s="6" t="n">
        <v>8638</v>
      </c>
      <c r="C21" s="6" t="n">
        <v>8416</v>
      </c>
    </row>
    <row r="22">
      <c r="A22" s="4" t="inlineStr">
        <is>
          <t>Unrealized Losses, Less than 12 Months</t>
        </is>
      </c>
      <c r="B22" s="6" t="n">
        <v>-1267</v>
      </c>
      <c r="C22" s="6" t="n">
        <v>-173</v>
      </c>
    </row>
    <row r="23">
      <c r="A23" s="4" t="inlineStr">
        <is>
          <t>Fair Value, 12 Months or More</t>
        </is>
      </c>
      <c r="B23" s="6" t="n">
        <v>7073</v>
      </c>
      <c r="C23" s="4" t="inlineStr">
        <is>
          <t xml:space="preserve"> </t>
        </is>
      </c>
    </row>
    <row r="24">
      <c r="A24" s="4" t="inlineStr">
        <is>
          <t>Unrealized Losses, 12 Months or More</t>
        </is>
      </c>
      <c r="B24" s="6" t="n">
        <v>-1419</v>
      </c>
      <c r="C24" s="4" t="inlineStr">
        <is>
          <t xml:space="preserve"> </t>
        </is>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6" t="n">
        <v>3963</v>
      </c>
      <c r="C27" s="6" t="n">
        <v>906</v>
      </c>
    </row>
    <row r="28">
      <c r="A28" s="4" t="inlineStr">
        <is>
          <t>Unrealized Losses, Less than 12 Months</t>
        </is>
      </c>
      <c r="B28" s="6" t="n">
        <v>-787</v>
      </c>
      <c r="C28" s="6" t="n">
        <v>-94</v>
      </c>
    </row>
    <row r="29">
      <c r="A29" s="4" t="inlineStr">
        <is>
          <t>Fair Value, 12 Months or More</t>
        </is>
      </c>
      <c r="B29" s="6" t="n">
        <v>852</v>
      </c>
      <c r="C29" s="4" t="inlineStr">
        <is>
          <t xml:space="preserve"> </t>
        </is>
      </c>
    </row>
    <row r="30">
      <c r="A30" s="4" t="inlineStr">
        <is>
          <t>Unrealized Losses, 12 Months or More</t>
        </is>
      </c>
      <c r="B30" s="6" t="n">
        <v>-148</v>
      </c>
      <c r="C30" s="4" t="inlineStr">
        <is>
          <t xml:space="preserve"> </t>
        </is>
      </c>
    </row>
    <row r="31">
      <c r="A31" s="4" t="inlineStr">
        <is>
          <t>U.S. Government and agenc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 Less than 12 Months</t>
        </is>
      </c>
      <c r="B33" s="6" t="n">
        <v>2809</v>
      </c>
      <c r="C33" s="6" t="n">
        <v>12994</v>
      </c>
    </row>
    <row r="34">
      <c r="A34" s="4" t="inlineStr">
        <is>
          <t>Unrealized Losses, Less than 12 Months</t>
        </is>
      </c>
      <c r="B34" s="6" t="n">
        <v>-181</v>
      </c>
      <c r="C34" s="5" t="n">
        <v>-230</v>
      </c>
    </row>
    <row r="35">
      <c r="A35" s="4" t="inlineStr">
        <is>
          <t>Fair Value, 12 Months or More</t>
        </is>
      </c>
      <c r="B35" s="6" t="n">
        <v>11746</v>
      </c>
      <c r="C35" s="4" t="inlineStr">
        <is>
          <t xml:space="preserve"> </t>
        </is>
      </c>
    </row>
    <row r="36">
      <c r="A36" s="4" t="inlineStr">
        <is>
          <t>Unrealized Losses, 12 Months or More</t>
        </is>
      </c>
      <c r="B36" s="5" t="n">
        <v>-1433</v>
      </c>
      <c r="C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bt Securities (Details) - USD ($) $ in Thousands</t>
        </is>
      </c>
      <c r="B1" s="2" t="inlineStr">
        <is>
          <t>12 Months Ended</t>
        </is>
      </c>
    </row>
    <row r="2">
      <c r="B2" s="2" t="inlineStr">
        <is>
          <t>Dec. 31, 2022</t>
        </is>
      </c>
      <c r="C2" s="2" t="inlineStr">
        <is>
          <t>Dec. 31, 2021</t>
        </is>
      </c>
    </row>
    <row r="3">
      <c r="A3" s="3" t="inlineStr">
        <is>
          <t>Debt Securities</t>
        </is>
      </c>
      <c r="B3" s="4" t="inlineStr">
        <is>
          <t xml:space="preserve"> </t>
        </is>
      </c>
      <c r="C3" s="4" t="inlineStr">
        <is>
          <t xml:space="preserve"> </t>
        </is>
      </c>
    </row>
    <row r="4">
      <c r="A4" s="4" t="inlineStr">
        <is>
          <t>Other than temporary impairment loss recognized</t>
        </is>
      </c>
      <c r="B4" s="5" t="n">
        <v>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balances of loans and leases (Details) - USD ($) $ in Thousands</t>
        </is>
      </c>
      <c r="B1" s="2" t="inlineStr">
        <is>
          <t>Dec. 31, 2022</t>
        </is>
      </c>
      <c r="C1" s="2" t="inlineStr">
        <is>
          <t>Dec. 31, 2021</t>
        </is>
      </c>
    </row>
    <row r="2">
      <c r="A2" s="3" t="inlineStr">
        <is>
          <t>Loans and Leases</t>
        </is>
      </c>
      <c r="B2" s="4" t="inlineStr">
        <is>
          <t xml:space="preserve"> </t>
        </is>
      </c>
      <c r="C2" s="4" t="inlineStr">
        <is>
          <t xml:space="preserve"> </t>
        </is>
      </c>
    </row>
    <row r="3">
      <c r="A3" s="4" t="inlineStr">
        <is>
          <t>Loans and leases, gross</t>
        </is>
      </c>
      <c r="B3" s="5" t="n">
        <v>253093</v>
      </c>
      <c r="C3" s="5" t="n">
        <v>221859</v>
      </c>
    </row>
    <row r="4">
      <c r="A4" s="4" t="inlineStr">
        <is>
          <t>Less allowance for loan and lease losses</t>
        </is>
      </c>
      <c r="B4" s="6" t="n">
        <v>-1755</v>
      </c>
      <c r="C4" s="6" t="n">
        <v>-1592</v>
      </c>
    </row>
    <row r="5">
      <c r="A5" s="4" t="inlineStr">
        <is>
          <t>Loans and leases, net</t>
        </is>
      </c>
      <c r="B5" s="6" t="n">
        <v>251338</v>
      </c>
      <c r="C5" s="6" t="n">
        <v>220267</v>
      </c>
    </row>
    <row r="6">
      <c r="A6" s="4" t="inlineStr">
        <is>
          <t>Real estate</t>
        </is>
      </c>
      <c r="B6" s="4" t="inlineStr">
        <is>
          <t xml:space="preserve"> </t>
        </is>
      </c>
      <c r="C6" s="4" t="inlineStr">
        <is>
          <t xml:space="preserve"> </t>
        </is>
      </c>
    </row>
    <row r="7">
      <c r="A7" s="3" t="inlineStr">
        <is>
          <t>Loans and Leases</t>
        </is>
      </c>
      <c r="B7" s="4" t="inlineStr">
        <is>
          <t xml:space="preserve"> </t>
        </is>
      </c>
      <c r="C7" s="4" t="inlineStr">
        <is>
          <t xml:space="preserve"> </t>
        </is>
      </c>
    </row>
    <row r="8">
      <c r="A8" s="4" t="inlineStr">
        <is>
          <t>Loans and leases, gross</t>
        </is>
      </c>
      <c r="B8" s="6" t="n">
        <v>240278</v>
      </c>
      <c r="C8" s="6" t="n">
        <v>209946</v>
      </c>
    </row>
    <row r="9">
      <c r="A9" s="4" t="inlineStr">
        <is>
          <t>Agriculture</t>
        </is>
      </c>
      <c r="B9" s="4" t="inlineStr">
        <is>
          <t xml:space="preserve"> </t>
        </is>
      </c>
      <c r="C9" s="4" t="inlineStr">
        <is>
          <t xml:space="preserve"> </t>
        </is>
      </c>
    </row>
    <row r="10">
      <c r="A10" s="3" t="inlineStr">
        <is>
          <t>Loans and Leases</t>
        </is>
      </c>
      <c r="B10" s="4" t="inlineStr">
        <is>
          <t xml:space="preserve"> </t>
        </is>
      </c>
      <c r="C10" s="4" t="inlineStr">
        <is>
          <t xml:space="preserve"> </t>
        </is>
      </c>
    </row>
    <row r="11">
      <c r="A11" s="4" t="inlineStr">
        <is>
          <t>Loans and leases, gross</t>
        </is>
      </c>
      <c r="B11" s="6" t="n">
        <v>189</v>
      </c>
      <c r="C11" s="6" t="n">
        <v>234</v>
      </c>
    </row>
    <row r="12">
      <c r="A12" s="4" t="inlineStr">
        <is>
          <t>Commercial</t>
        </is>
      </c>
      <c r="B12" s="4" t="inlineStr">
        <is>
          <t xml:space="preserve"> </t>
        </is>
      </c>
      <c r="C12" s="4" t="inlineStr">
        <is>
          <t xml:space="preserve"> </t>
        </is>
      </c>
    </row>
    <row r="13">
      <c r="A13" s="3" t="inlineStr">
        <is>
          <t>Loans and Leases</t>
        </is>
      </c>
      <c r="B13" s="4" t="inlineStr">
        <is>
          <t xml:space="preserve"> </t>
        </is>
      </c>
      <c r="C13" s="4" t="inlineStr">
        <is>
          <t xml:space="preserve"> </t>
        </is>
      </c>
    </row>
    <row r="14">
      <c r="A14" s="4" t="inlineStr">
        <is>
          <t>Loans and leases, gross</t>
        </is>
      </c>
      <c r="B14" s="6" t="n">
        <v>7031</v>
      </c>
      <c r="C14" s="6" t="n">
        <v>6141</v>
      </c>
    </row>
    <row r="15">
      <c r="A15" s="4" t="inlineStr">
        <is>
          <t>Consumer and other</t>
        </is>
      </c>
      <c r="B15" s="4" t="inlineStr">
        <is>
          <t xml:space="preserve"> </t>
        </is>
      </c>
      <c r="C15" s="4" t="inlineStr">
        <is>
          <t xml:space="preserve"> </t>
        </is>
      </c>
    </row>
    <row r="16">
      <c r="A16" s="3" t="inlineStr">
        <is>
          <t>Loans and Leases</t>
        </is>
      </c>
      <c r="B16" s="4" t="inlineStr">
        <is>
          <t xml:space="preserve"> </t>
        </is>
      </c>
      <c r="C16" s="4" t="inlineStr">
        <is>
          <t xml:space="preserve"> </t>
        </is>
      </c>
    </row>
    <row r="17">
      <c r="A17" s="4" t="inlineStr">
        <is>
          <t>Loans and leases, gross</t>
        </is>
      </c>
      <c r="B17" s="5" t="n">
        <v>5595</v>
      </c>
      <c r="C17" s="5" t="n">
        <v>55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Activity in the allowance for loan and lease losses (Details) - USD ($) $ in Thousands</t>
        </is>
      </c>
      <c r="B1" s="2" t="inlineStr">
        <is>
          <t>12 Months Ended</t>
        </is>
      </c>
    </row>
    <row r="2">
      <c r="B2" s="2" t="inlineStr">
        <is>
          <t>Dec. 31, 2022</t>
        </is>
      </c>
      <c r="C2" s="2" t="inlineStr">
        <is>
          <t>Dec. 31, 2021</t>
        </is>
      </c>
    </row>
    <row r="3">
      <c r="A3" s="3" t="inlineStr">
        <is>
          <t>Allowance for loan and lease losses:</t>
        </is>
      </c>
      <c r="B3" s="4" t="inlineStr">
        <is>
          <t xml:space="preserve"> </t>
        </is>
      </c>
      <c r="C3" s="4" t="inlineStr">
        <is>
          <t xml:space="preserve"> </t>
        </is>
      </c>
    </row>
    <row r="4">
      <c r="A4" s="4" t="inlineStr">
        <is>
          <t>Beginning balance</t>
        </is>
      </c>
      <c r="B4" s="5" t="n">
        <v>1592</v>
      </c>
      <c r="C4" s="5" t="n">
        <v>1561</v>
      </c>
    </row>
    <row r="5">
      <c r="A5" s="4" t="inlineStr">
        <is>
          <t>Charge-offs</t>
        </is>
      </c>
      <c r="B5" s="6" t="n">
        <v>-58</v>
      </c>
      <c r="C5" s="6" t="n">
        <v>-36</v>
      </c>
    </row>
    <row r="6">
      <c r="A6" s="4" t="inlineStr">
        <is>
          <t>Recoveries</t>
        </is>
      </c>
      <c r="B6" s="6" t="n">
        <v>13</v>
      </c>
      <c r="C6" s="6" t="n">
        <v>17</v>
      </c>
    </row>
    <row r="7">
      <c r="A7" s="4" t="inlineStr">
        <is>
          <t>Provision for loan and lease losses</t>
        </is>
      </c>
      <c r="B7" s="6" t="n">
        <v>208</v>
      </c>
      <c r="C7" s="6" t="n">
        <v>50</v>
      </c>
    </row>
    <row r="8">
      <c r="A8" s="4" t="inlineStr">
        <is>
          <t>Ending balance</t>
        </is>
      </c>
      <c r="B8" s="6" t="n">
        <v>1755</v>
      </c>
      <c r="C8" s="6" t="n">
        <v>1592</v>
      </c>
    </row>
    <row r="9">
      <c r="A9" s="4" t="inlineStr">
        <is>
          <t>Ending balance allocated to loans and leases individually evaluated for impairment</t>
        </is>
      </c>
      <c r="B9" s="6" t="n">
        <v>300</v>
      </c>
      <c r="C9" s="6" t="n">
        <v>308</v>
      </c>
    </row>
    <row r="10">
      <c r="A10" s="4" t="inlineStr">
        <is>
          <t>Ending balance allocated to loans and leases collectively evaluated for impairment</t>
        </is>
      </c>
      <c r="B10" s="6" t="n">
        <v>1455</v>
      </c>
      <c r="C10" s="6" t="n">
        <v>1284</v>
      </c>
    </row>
    <row r="11">
      <c r="A11" s="3" t="inlineStr">
        <is>
          <t>Loans and leases receivable</t>
        </is>
      </c>
      <c r="B11" s="4" t="inlineStr">
        <is>
          <t xml:space="preserve"> </t>
        </is>
      </c>
      <c r="C11" s="4" t="inlineStr">
        <is>
          <t xml:space="preserve"> </t>
        </is>
      </c>
    </row>
    <row r="12">
      <c r="A12" s="4" t="inlineStr">
        <is>
          <t>Loans and leases individually evaluated for impairment</t>
        </is>
      </c>
      <c r="B12" s="6" t="n">
        <v>1476</v>
      </c>
      <c r="C12" s="6" t="n">
        <v>2944</v>
      </c>
    </row>
    <row r="13">
      <c r="A13" s="4" t="inlineStr">
        <is>
          <t>Loans and leases collectively evaluated for impairment</t>
        </is>
      </c>
      <c r="B13" s="6" t="n">
        <v>251617</v>
      </c>
      <c r="C13" s="6" t="n">
        <v>218915</v>
      </c>
    </row>
    <row r="14">
      <c r="A14" s="4" t="inlineStr">
        <is>
          <t>Total Loans</t>
        </is>
      </c>
      <c r="B14" s="6" t="n">
        <v>253093</v>
      </c>
      <c r="C14" s="6" t="n">
        <v>221859</v>
      </c>
    </row>
    <row r="15">
      <c r="A15" s="4" t="inlineStr">
        <is>
          <t>Real estate</t>
        </is>
      </c>
      <c r="B15" s="4" t="inlineStr">
        <is>
          <t xml:space="preserve"> </t>
        </is>
      </c>
      <c r="C15" s="4" t="inlineStr">
        <is>
          <t xml:space="preserve"> </t>
        </is>
      </c>
    </row>
    <row r="16">
      <c r="A16" s="3" t="inlineStr">
        <is>
          <t>Allowance for loan and lease losses:</t>
        </is>
      </c>
      <c r="B16" s="4" t="inlineStr">
        <is>
          <t xml:space="preserve"> </t>
        </is>
      </c>
      <c r="C16" s="4" t="inlineStr">
        <is>
          <t xml:space="preserve"> </t>
        </is>
      </c>
    </row>
    <row r="17">
      <c r="A17" s="4" t="inlineStr">
        <is>
          <t>Beginning balance</t>
        </is>
      </c>
      <c r="B17" s="6" t="n">
        <v>1178</v>
      </c>
      <c r="C17" s="6" t="n">
        <v>1171</v>
      </c>
    </row>
    <row r="18">
      <c r="A18" s="4" t="inlineStr">
        <is>
          <t>Provision for loan and lease losses</t>
        </is>
      </c>
      <c r="B18" s="6" t="n">
        <v>154</v>
      </c>
      <c r="C18" s="6" t="n">
        <v>7</v>
      </c>
    </row>
    <row r="19">
      <c r="A19" s="4" t="inlineStr">
        <is>
          <t>Ending balance</t>
        </is>
      </c>
      <c r="B19" s="6" t="n">
        <v>1332</v>
      </c>
      <c r="C19" s="6" t="n">
        <v>1178</v>
      </c>
    </row>
    <row r="20">
      <c r="A20" s="4" t="inlineStr">
        <is>
          <t>Ending balance allocated to loans and leases individually evaluated for impairment</t>
        </is>
      </c>
      <c r="B20" s="4" t="inlineStr">
        <is>
          <t xml:space="preserve"> </t>
        </is>
      </c>
      <c r="C20" s="6" t="n">
        <v>8</v>
      </c>
    </row>
    <row r="21">
      <c r="A21" s="4" t="inlineStr">
        <is>
          <t>Ending balance allocated to loans and leases collectively evaluated for impairment</t>
        </is>
      </c>
      <c r="B21" s="6" t="n">
        <v>1332</v>
      </c>
      <c r="C21" s="6" t="n">
        <v>1170</v>
      </c>
    </row>
    <row r="22">
      <c r="A22" s="3" t="inlineStr">
        <is>
          <t>Loans and leases receivable</t>
        </is>
      </c>
      <c r="B22" s="4" t="inlineStr">
        <is>
          <t xml:space="preserve"> </t>
        </is>
      </c>
      <c r="C22" s="4" t="inlineStr">
        <is>
          <t xml:space="preserve"> </t>
        </is>
      </c>
    </row>
    <row r="23">
      <c r="A23" s="4" t="inlineStr">
        <is>
          <t>Loans and leases individually evaluated for impairment</t>
        </is>
      </c>
      <c r="B23" s="6" t="n">
        <v>945</v>
      </c>
      <c r="C23" s="6" t="n">
        <v>2437</v>
      </c>
    </row>
    <row r="24">
      <c r="A24" s="4" t="inlineStr">
        <is>
          <t>Loans and leases collectively evaluated for impairment</t>
        </is>
      </c>
      <c r="B24" s="6" t="n">
        <v>239333</v>
      </c>
      <c r="C24" s="6" t="n">
        <v>207509</v>
      </c>
    </row>
    <row r="25">
      <c r="A25" s="4" t="inlineStr">
        <is>
          <t>Total Loans</t>
        </is>
      </c>
      <c r="B25" s="6" t="n">
        <v>240278</v>
      </c>
      <c r="C25" s="6" t="n">
        <v>209946</v>
      </c>
    </row>
    <row r="26">
      <c r="A26" s="4" t="inlineStr">
        <is>
          <t>Agriculture</t>
        </is>
      </c>
      <c r="B26" s="4" t="inlineStr">
        <is>
          <t xml:space="preserve"> </t>
        </is>
      </c>
      <c r="C26" s="4" t="inlineStr">
        <is>
          <t xml:space="preserve"> </t>
        </is>
      </c>
    </row>
    <row r="27">
      <c r="A27" s="3" t="inlineStr">
        <is>
          <t>Allowance for loan and lease losses:</t>
        </is>
      </c>
      <c r="B27" s="4" t="inlineStr">
        <is>
          <t xml:space="preserve"> </t>
        </is>
      </c>
      <c r="C27" s="4" t="inlineStr">
        <is>
          <t xml:space="preserve"> </t>
        </is>
      </c>
    </row>
    <row r="28">
      <c r="A28" s="4" t="inlineStr">
        <is>
          <t>Beginning balance</t>
        </is>
      </c>
      <c r="B28" s="6" t="n">
        <v>1</v>
      </c>
      <c r="C28" s="6" t="n">
        <v>2</v>
      </c>
    </row>
    <row r="29">
      <c r="A29" s="4" t="inlineStr">
        <is>
          <t>Provision for loan and lease losses</t>
        </is>
      </c>
      <c r="B29" s="4" t="inlineStr">
        <is>
          <t xml:space="preserve"> </t>
        </is>
      </c>
      <c r="C29" s="6" t="n">
        <v>-1</v>
      </c>
    </row>
    <row r="30">
      <c r="A30" s="4" t="inlineStr">
        <is>
          <t>Ending balance</t>
        </is>
      </c>
      <c r="B30" s="6" t="n">
        <v>1</v>
      </c>
      <c r="C30" s="6" t="n">
        <v>1</v>
      </c>
    </row>
    <row r="31">
      <c r="A31" s="4" t="inlineStr">
        <is>
          <t>Ending balance allocated to loans and leases collectively evaluated for impairment</t>
        </is>
      </c>
      <c r="B31" s="6" t="n">
        <v>1</v>
      </c>
      <c r="C31" s="6" t="n">
        <v>1</v>
      </c>
    </row>
    <row r="32">
      <c r="A32" s="3" t="inlineStr">
        <is>
          <t>Loans and leases receivable</t>
        </is>
      </c>
      <c r="B32" s="4" t="inlineStr">
        <is>
          <t xml:space="preserve"> </t>
        </is>
      </c>
      <c r="C32" s="4" t="inlineStr">
        <is>
          <t xml:space="preserve"> </t>
        </is>
      </c>
    </row>
    <row r="33">
      <c r="A33" s="4" t="inlineStr">
        <is>
          <t>Loans and leases collectively evaluated for impairment</t>
        </is>
      </c>
      <c r="B33" s="6" t="n">
        <v>189</v>
      </c>
      <c r="C33" s="6" t="n">
        <v>234</v>
      </c>
    </row>
    <row r="34">
      <c r="A34" s="4" t="inlineStr">
        <is>
          <t>Total Loans</t>
        </is>
      </c>
      <c r="B34" s="6" t="n">
        <v>189</v>
      </c>
      <c r="C34" s="6" t="n">
        <v>234</v>
      </c>
    </row>
    <row r="35">
      <c r="A35" s="4" t="inlineStr">
        <is>
          <t>Commercial</t>
        </is>
      </c>
      <c r="B35" s="4" t="inlineStr">
        <is>
          <t xml:space="preserve"> </t>
        </is>
      </c>
      <c r="C35" s="4" t="inlineStr">
        <is>
          <t xml:space="preserve"> </t>
        </is>
      </c>
    </row>
    <row r="36">
      <c r="A36" s="3" t="inlineStr">
        <is>
          <t>Allowance for loan and lease losses:</t>
        </is>
      </c>
      <c r="B36" s="4" t="inlineStr">
        <is>
          <t xml:space="preserve"> </t>
        </is>
      </c>
      <c r="C36" s="4" t="inlineStr">
        <is>
          <t xml:space="preserve"> </t>
        </is>
      </c>
    </row>
    <row r="37">
      <c r="A37" s="4" t="inlineStr">
        <is>
          <t>Beginning balance</t>
        </is>
      </c>
      <c r="B37" s="6" t="n">
        <v>357</v>
      </c>
      <c r="C37" s="6" t="n">
        <v>355</v>
      </c>
    </row>
    <row r="38">
      <c r="A38" s="4" t="inlineStr">
        <is>
          <t>Provision for loan and lease losses</t>
        </is>
      </c>
      <c r="B38" s="6" t="n">
        <v>2</v>
      </c>
      <c r="C38" s="6" t="n">
        <v>2</v>
      </c>
    </row>
    <row r="39">
      <c r="A39" s="4" t="inlineStr">
        <is>
          <t>Ending balance</t>
        </is>
      </c>
      <c r="B39" s="6" t="n">
        <v>359</v>
      </c>
      <c r="C39" s="6" t="n">
        <v>357</v>
      </c>
    </row>
    <row r="40">
      <c r="A40" s="4" t="inlineStr">
        <is>
          <t>Ending balance allocated to loans and leases individually evaluated for impairment</t>
        </is>
      </c>
      <c r="B40" s="6" t="n">
        <v>300</v>
      </c>
      <c r="C40" s="6" t="n">
        <v>300</v>
      </c>
    </row>
    <row r="41">
      <c r="A41" s="4" t="inlineStr">
        <is>
          <t>Ending balance allocated to loans and leases collectively evaluated for impairment</t>
        </is>
      </c>
      <c r="B41" s="6" t="n">
        <v>59</v>
      </c>
      <c r="C41" s="6" t="n">
        <v>57</v>
      </c>
    </row>
    <row r="42">
      <c r="A42" s="3" t="inlineStr">
        <is>
          <t>Loans and leases receivable</t>
        </is>
      </c>
      <c r="B42" s="4" t="inlineStr">
        <is>
          <t xml:space="preserve"> </t>
        </is>
      </c>
      <c r="C42" s="4" t="inlineStr">
        <is>
          <t xml:space="preserve"> </t>
        </is>
      </c>
    </row>
    <row r="43">
      <c r="A43" s="4" t="inlineStr">
        <is>
          <t>Loans and leases individually evaluated for impairment</t>
        </is>
      </c>
      <c r="B43" s="6" t="n">
        <v>531</v>
      </c>
      <c r="C43" s="6" t="n">
        <v>474</v>
      </c>
    </row>
    <row r="44">
      <c r="A44" s="4" t="inlineStr">
        <is>
          <t>Loans and leases collectively evaluated for impairment</t>
        </is>
      </c>
      <c r="B44" s="6" t="n">
        <v>6500</v>
      </c>
      <c r="C44" s="6" t="n">
        <v>5667</v>
      </c>
    </row>
    <row r="45">
      <c r="A45" s="4" t="inlineStr">
        <is>
          <t>Total Loans</t>
        </is>
      </c>
      <c r="B45" s="6" t="n">
        <v>7031</v>
      </c>
      <c r="C45" s="6" t="n">
        <v>6141</v>
      </c>
    </row>
    <row r="46">
      <c r="A46" s="4" t="inlineStr">
        <is>
          <t>Consumer and other</t>
        </is>
      </c>
      <c r="B46" s="4" t="inlineStr">
        <is>
          <t xml:space="preserve"> </t>
        </is>
      </c>
      <c r="C46" s="4" t="inlineStr">
        <is>
          <t xml:space="preserve"> </t>
        </is>
      </c>
    </row>
    <row r="47">
      <c r="A47" s="3" t="inlineStr">
        <is>
          <t>Allowance for loan and lease losses:</t>
        </is>
      </c>
      <c r="B47" s="4" t="inlineStr">
        <is>
          <t xml:space="preserve"> </t>
        </is>
      </c>
      <c r="C47" s="4" t="inlineStr">
        <is>
          <t xml:space="preserve"> </t>
        </is>
      </c>
    </row>
    <row r="48">
      <c r="A48" s="4" t="inlineStr">
        <is>
          <t>Beginning balance</t>
        </is>
      </c>
      <c r="B48" s="6" t="n">
        <v>56</v>
      </c>
      <c r="C48" s="6" t="n">
        <v>33</v>
      </c>
    </row>
    <row r="49">
      <c r="A49" s="4" t="inlineStr">
        <is>
          <t>Charge-offs</t>
        </is>
      </c>
      <c r="B49" s="6" t="n">
        <v>-58</v>
      </c>
      <c r="C49" s="6" t="n">
        <v>-36</v>
      </c>
    </row>
    <row r="50">
      <c r="A50" s="4" t="inlineStr">
        <is>
          <t>Recoveries</t>
        </is>
      </c>
      <c r="B50" s="6" t="n">
        <v>13</v>
      </c>
      <c r="C50" s="6" t="n">
        <v>17</v>
      </c>
    </row>
    <row r="51">
      <c r="A51" s="4" t="inlineStr">
        <is>
          <t>Provision for loan and lease losses</t>
        </is>
      </c>
      <c r="B51" s="6" t="n">
        <v>52</v>
      </c>
      <c r="C51" s="6" t="n">
        <v>42</v>
      </c>
    </row>
    <row r="52">
      <c r="A52" s="4" t="inlineStr">
        <is>
          <t>Ending balance</t>
        </is>
      </c>
      <c r="B52" s="6" t="n">
        <v>63</v>
      </c>
      <c r="C52" s="6" t="n">
        <v>56</v>
      </c>
    </row>
    <row r="53">
      <c r="A53" s="4" t="inlineStr">
        <is>
          <t>Ending balance allocated to loans and leases collectively evaluated for impairment</t>
        </is>
      </c>
      <c r="B53" s="6" t="n">
        <v>63</v>
      </c>
      <c r="C53" s="6" t="n">
        <v>56</v>
      </c>
    </row>
    <row r="54">
      <c r="A54" s="3" t="inlineStr">
        <is>
          <t>Loans and leases receivable</t>
        </is>
      </c>
      <c r="B54" s="4" t="inlineStr">
        <is>
          <t xml:space="preserve"> </t>
        </is>
      </c>
      <c r="C54" s="4" t="inlineStr">
        <is>
          <t xml:space="preserve"> </t>
        </is>
      </c>
    </row>
    <row r="55">
      <c r="A55" s="4" t="inlineStr">
        <is>
          <t>Loans and leases individually evaluated for impairment</t>
        </is>
      </c>
      <c r="B55" s="4" t="inlineStr">
        <is>
          <t xml:space="preserve"> </t>
        </is>
      </c>
      <c r="C55" s="6" t="n">
        <v>33</v>
      </c>
    </row>
    <row r="56">
      <c r="A56" s="4" t="inlineStr">
        <is>
          <t>Loans and leases collectively evaluated for impairment</t>
        </is>
      </c>
      <c r="B56" s="6" t="n">
        <v>5595</v>
      </c>
      <c r="C56" s="6" t="n">
        <v>5505</v>
      </c>
    </row>
    <row r="57">
      <c r="A57" s="4" t="inlineStr">
        <is>
          <t>Total Loans</t>
        </is>
      </c>
      <c r="B57" s="5" t="n">
        <v>5595</v>
      </c>
      <c r="C57" s="5" t="n">
        <v>55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22" customWidth="1" min="6" max="6"/>
    <col width="13" customWidth="1" min="7" max="7"/>
  </cols>
  <sheetData>
    <row r="1">
      <c r="A1" s="1" t="inlineStr">
        <is>
          <t>Consolidated Statements of Shareholders' Equity - USD ($) $ in Thousands</t>
        </is>
      </c>
      <c r="B1" s="2" t="inlineStr">
        <is>
          <t>Common Stock</t>
        </is>
      </c>
      <c r="C1" s="2" t="inlineStr">
        <is>
          <t>Additional Paid In Capital</t>
        </is>
      </c>
      <c r="D1" s="2" t="inlineStr">
        <is>
          <t>Retained Earnings</t>
        </is>
      </c>
      <c r="E1" s="2" t="inlineStr">
        <is>
          <t>Accumulated Other Comprehensive (Loss) Income</t>
        </is>
      </c>
      <c r="F1" s="2" t="inlineStr">
        <is>
          <t>Unearned ESOP Shares.</t>
        </is>
      </c>
      <c r="G1" s="2" t="inlineStr">
        <is>
          <t>Total</t>
        </is>
      </c>
    </row>
    <row r="2">
      <c r="A2" s="4" t="inlineStr">
        <is>
          <t>Beginning balance at Dec. 31, 2020</t>
        </is>
      </c>
      <c r="B2" s="4" t="inlineStr">
        <is>
          <t xml:space="preserve"> </t>
        </is>
      </c>
      <c r="C2" s="4" t="inlineStr">
        <is>
          <t xml:space="preserve"> </t>
        </is>
      </c>
      <c r="D2" s="5" t="n">
        <v>31811</v>
      </c>
      <c r="E2" s="5" t="n">
        <v>128</v>
      </c>
      <c r="F2" s="4" t="inlineStr">
        <is>
          <t xml:space="preserve"> </t>
        </is>
      </c>
      <c r="G2" s="5" t="n">
        <v>31939</v>
      </c>
    </row>
    <row r="3">
      <c r="A3" s="4" t="inlineStr">
        <is>
          <t>Net Income</t>
        </is>
      </c>
      <c r="B3" s="4" t="inlineStr">
        <is>
          <t xml:space="preserve"> </t>
        </is>
      </c>
      <c r="C3" s="4" t="inlineStr">
        <is>
          <t xml:space="preserve"> </t>
        </is>
      </c>
      <c r="D3" s="6" t="n">
        <v>518</v>
      </c>
      <c r="E3" s="4" t="inlineStr">
        <is>
          <t xml:space="preserve"> </t>
        </is>
      </c>
      <c r="F3" s="4" t="inlineStr">
        <is>
          <t xml:space="preserve"> </t>
        </is>
      </c>
      <c r="G3" s="6" t="n">
        <v>518</v>
      </c>
    </row>
    <row r="4">
      <c r="A4" s="4" t="inlineStr">
        <is>
          <t>Stock Issuance, net of conversion costs</t>
        </is>
      </c>
      <c r="B4" s="5" t="n">
        <v>33</v>
      </c>
      <c r="C4" s="5" t="n">
        <v>30860</v>
      </c>
      <c r="D4" s="4" t="inlineStr">
        <is>
          <t xml:space="preserve"> </t>
        </is>
      </c>
      <c r="E4" s="4" t="inlineStr">
        <is>
          <t xml:space="preserve"> </t>
        </is>
      </c>
      <c r="F4" s="4" t="inlineStr">
        <is>
          <t xml:space="preserve"> </t>
        </is>
      </c>
      <c r="G4" s="6" t="n">
        <v>30893</v>
      </c>
    </row>
    <row r="5">
      <c r="A5" s="4" t="inlineStr">
        <is>
          <t>Net changes in fair value of available for sale securities</t>
        </is>
      </c>
      <c r="B5" s="4" t="inlineStr">
        <is>
          <t xml:space="preserve"> </t>
        </is>
      </c>
      <c r="C5" s="4" t="inlineStr">
        <is>
          <t xml:space="preserve"> </t>
        </is>
      </c>
      <c r="D5" s="4" t="inlineStr">
        <is>
          <t xml:space="preserve"> </t>
        </is>
      </c>
      <c r="E5" s="6" t="n">
        <v>-814</v>
      </c>
      <c r="F5" s="4" t="inlineStr">
        <is>
          <t xml:space="preserve"> </t>
        </is>
      </c>
      <c r="G5" s="6" t="n">
        <v>-814</v>
      </c>
    </row>
    <row r="6">
      <c r="A6" s="4" t="inlineStr">
        <is>
          <t>Leveraged ESOP Shares</t>
        </is>
      </c>
      <c r="B6" s="4" t="inlineStr">
        <is>
          <t xml:space="preserve"> </t>
        </is>
      </c>
      <c r="C6" s="4" t="inlineStr">
        <is>
          <t xml:space="preserve"> </t>
        </is>
      </c>
      <c r="D6" s="4" t="inlineStr">
        <is>
          <t xml:space="preserve"> </t>
        </is>
      </c>
      <c r="E6" s="4" t="inlineStr">
        <is>
          <t xml:space="preserve"> </t>
        </is>
      </c>
      <c r="F6" s="5" t="n">
        <v>-2606</v>
      </c>
      <c r="G6" s="6" t="n">
        <v>-2606</v>
      </c>
    </row>
    <row r="7">
      <c r="A7" s="4" t="inlineStr">
        <is>
          <t>ESOP shares earned</t>
        </is>
      </c>
      <c r="B7" s="4" t="inlineStr">
        <is>
          <t xml:space="preserve"> </t>
        </is>
      </c>
      <c r="C7" s="6" t="n">
        <v>72</v>
      </c>
      <c r="D7" s="4" t="inlineStr">
        <is>
          <t xml:space="preserve"> </t>
        </is>
      </c>
      <c r="E7" s="4" t="inlineStr">
        <is>
          <t xml:space="preserve"> </t>
        </is>
      </c>
      <c r="F7" s="6" t="n">
        <v>130</v>
      </c>
      <c r="G7" s="6" t="n">
        <v>202</v>
      </c>
    </row>
    <row r="8">
      <c r="A8" s="4" t="inlineStr">
        <is>
          <t>Ending balance at Dec. 31, 2021</t>
        </is>
      </c>
      <c r="B8" s="6" t="n">
        <v>33</v>
      </c>
      <c r="C8" s="6" t="n">
        <v>30932</v>
      </c>
      <c r="D8" s="6" t="n">
        <v>32329</v>
      </c>
      <c r="E8" s="6" t="n">
        <v>-686</v>
      </c>
      <c r="F8" s="6" t="n">
        <v>-2476</v>
      </c>
      <c r="G8" s="6" t="n">
        <v>60132</v>
      </c>
    </row>
    <row r="9">
      <c r="A9" s="4" t="inlineStr">
        <is>
          <t>Net Income</t>
        </is>
      </c>
      <c r="B9" s="4" t="inlineStr">
        <is>
          <t xml:space="preserve"> </t>
        </is>
      </c>
      <c r="C9" s="4" t="inlineStr">
        <is>
          <t xml:space="preserve"> </t>
        </is>
      </c>
      <c r="D9" s="6" t="n">
        <v>1754</v>
      </c>
      <c r="E9" s="4" t="inlineStr">
        <is>
          <t xml:space="preserve"> </t>
        </is>
      </c>
      <c r="F9" s="4" t="inlineStr">
        <is>
          <t xml:space="preserve"> </t>
        </is>
      </c>
      <c r="G9" s="6" t="n">
        <v>1754</v>
      </c>
    </row>
    <row r="10">
      <c r="A10" s="4" t="inlineStr">
        <is>
          <t>Stock Issuance, net of conversion costs</t>
        </is>
      </c>
      <c r="B10" s="4" t="inlineStr">
        <is>
          <t xml:space="preserve"> </t>
        </is>
      </c>
      <c r="C10" s="6" t="n">
        <v>84</v>
      </c>
      <c r="D10" s="4" t="inlineStr">
        <is>
          <t xml:space="preserve"> </t>
        </is>
      </c>
      <c r="E10" s="4" t="inlineStr">
        <is>
          <t xml:space="preserve"> </t>
        </is>
      </c>
      <c r="F10" s="4" t="inlineStr">
        <is>
          <t xml:space="preserve"> </t>
        </is>
      </c>
      <c r="G10" s="6" t="n">
        <v>84</v>
      </c>
    </row>
    <row r="11">
      <c r="A11" s="4" t="inlineStr">
        <is>
          <t>Net changes in fair value of available for sale securities</t>
        </is>
      </c>
      <c r="B11" s="4" t="inlineStr">
        <is>
          <t xml:space="preserve"> </t>
        </is>
      </c>
      <c r="C11" s="4" t="inlineStr">
        <is>
          <t xml:space="preserve"> </t>
        </is>
      </c>
      <c r="D11" s="4" t="inlineStr">
        <is>
          <t xml:space="preserve"> </t>
        </is>
      </c>
      <c r="E11" s="6" t="n">
        <v>-6313</v>
      </c>
      <c r="F11" s="4" t="inlineStr">
        <is>
          <t xml:space="preserve"> </t>
        </is>
      </c>
      <c r="G11" s="6" t="n">
        <v>-6313</v>
      </c>
    </row>
    <row r="12">
      <c r="A12" s="4" t="inlineStr">
        <is>
          <t>ESOP shares earned</t>
        </is>
      </c>
      <c r="B12" s="4" t="inlineStr">
        <is>
          <t xml:space="preserve"> </t>
        </is>
      </c>
      <c r="C12" s="6" t="n">
        <v>83</v>
      </c>
      <c r="D12" s="4" t="inlineStr">
        <is>
          <t xml:space="preserve"> </t>
        </is>
      </c>
      <c r="E12" s="4" t="inlineStr">
        <is>
          <t xml:space="preserve"> </t>
        </is>
      </c>
      <c r="F12" s="6" t="n">
        <v>130</v>
      </c>
      <c r="G12" s="6" t="n">
        <v>213</v>
      </c>
    </row>
    <row r="13">
      <c r="A13" s="4" t="inlineStr">
        <is>
          <t>Ending balance at Dec. 31, 2022</t>
        </is>
      </c>
      <c r="B13" s="5" t="n">
        <v>33</v>
      </c>
      <c r="C13" s="5" t="n">
        <v>31099</v>
      </c>
      <c r="D13" s="5" t="n">
        <v>34083</v>
      </c>
      <c r="E13" s="5" t="n">
        <v>-6999</v>
      </c>
      <c r="F13" s="5" t="n">
        <v>-2346</v>
      </c>
      <c r="G13" s="5" t="n">
        <v>558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nternal classification of the loan and lease portfolio (Details) - USD ($) $ in Thousands</t>
        </is>
      </c>
      <c r="B1" s="2" t="inlineStr">
        <is>
          <t>Dec. 31, 2022</t>
        </is>
      </c>
      <c r="C1" s="2" t="inlineStr">
        <is>
          <t>Dec. 31, 2021</t>
        </is>
      </c>
    </row>
    <row r="2">
      <c r="A2" s="3" t="inlineStr">
        <is>
          <t>Loans and Leases</t>
        </is>
      </c>
      <c r="B2" s="4" t="inlineStr">
        <is>
          <t xml:space="preserve"> </t>
        </is>
      </c>
      <c r="C2" s="4" t="inlineStr">
        <is>
          <t xml:space="preserve"> </t>
        </is>
      </c>
    </row>
    <row r="3">
      <c r="A3" s="4" t="inlineStr">
        <is>
          <t>Loans and leases, gross</t>
        </is>
      </c>
      <c r="B3" s="5" t="n">
        <v>253093</v>
      </c>
      <c r="C3" s="5" t="n">
        <v>221859</v>
      </c>
    </row>
    <row r="4">
      <c r="A4" s="4" t="inlineStr">
        <is>
          <t>Performing</t>
        </is>
      </c>
      <c r="B4" s="4" t="inlineStr">
        <is>
          <t xml:space="preserve"> </t>
        </is>
      </c>
      <c r="C4" s="4" t="inlineStr">
        <is>
          <t xml:space="preserve"> </t>
        </is>
      </c>
    </row>
    <row r="5">
      <c r="A5" s="3" t="inlineStr">
        <is>
          <t>Loans and Leases</t>
        </is>
      </c>
      <c r="B5" s="4" t="inlineStr">
        <is>
          <t xml:space="preserve"> </t>
        </is>
      </c>
      <c r="C5" s="4" t="inlineStr">
        <is>
          <t xml:space="preserve"> </t>
        </is>
      </c>
    </row>
    <row r="6">
      <c r="A6" s="4" t="inlineStr">
        <is>
          <t>Loans and leases, gross</t>
        </is>
      </c>
      <c r="B6" s="6" t="n">
        <v>251912</v>
      </c>
      <c r="C6" s="6" t="n">
        <v>220269</v>
      </c>
    </row>
    <row r="7">
      <c r="A7" s="4" t="inlineStr">
        <is>
          <t>Non-performing</t>
        </is>
      </c>
      <c r="B7" s="4" t="inlineStr">
        <is>
          <t xml:space="preserve"> </t>
        </is>
      </c>
      <c r="C7" s="4" t="inlineStr">
        <is>
          <t xml:space="preserve"> </t>
        </is>
      </c>
    </row>
    <row r="8">
      <c r="A8" s="3" t="inlineStr">
        <is>
          <t>Loans and Leases</t>
        </is>
      </c>
      <c r="B8" s="4" t="inlineStr">
        <is>
          <t xml:space="preserve"> </t>
        </is>
      </c>
      <c r="C8" s="4" t="inlineStr">
        <is>
          <t xml:space="preserve"> </t>
        </is>
      </c>
    </row>
    <row r="9">
      <c r="A9" s="4" t="inlineStr">
        <is>
          <t>Loans and leases, gross</t>
        </is>
      </c>
      <c r="B9" s="6" t="n">
        <v>1181</v>
      </c>
      <c r="C9" s="6" t="n">
        <v>1590</v>
      </c>
    </row>
    <row r="10">
      <c r="A10" s="4" t="inlineStr">
        <is>
          <t>Pass</t>
        </is>
      </c>
      <c r="B10" s="4" t="inlineStr">
        <is>
          <t xml:space="preserve"> </t>
        </is>
      </c>
      <c r="C10" s="4" t="inlineStr">
        <is>
          <t xml:space="preserve"> </t>
        </is>
      </c>
    </row>
    <row r="11">
      <c r="A11" s="3" t="inlineStr">
        <is>
          <t>Loans and Leases</t>
        </is>
      </c>
      <c r="B11" s="4" t="inlineStr">
        <is>
          <t xml:space="preserve"> </t>
        </is>
      </c>
      <c r="C11" s="4" t="inlineStr">
        <is>
          <t xml:space="preserve"> </t>
        </is>
      </c>
    </row>
    <row r="12">
      <c r="A12" s="4" t="inlineStr">
        <is>
          <t>Loans and leases, gross</t>
        </is>
      </c>
      <c r="B12" s="6" t="n">
        <v>249040</v>
      </c>
      <c r="C12" s="6" t="n">
        <v>217133</v>
      </c>
    </row>
    <row r="13">
      <c r="A13" s="4" t="inlineStr">
        <is>
          <t>Special Mention</t>
        </is>
      </c>
      <c r="B13" s="4" t="inlineStr">
        <is>
          <t xml:space="preserve"> </t>
        </is>
      </c>
      <c r="C13" s="4" t="inlineStr">
        <is>
          <t xml:space="preserve"> </t>
        </is>
      </c>
    </row>
    <row r="14">
      <c r="A14" s="3" t="inlineStr">
        <is>
          <t>Loans and Leases</t>
        </is>
      </c>
      <c r="B14" s="4" t="inlineStr">
        <is>
          <t xml:space="preserve"> </t>
        </is>
      </c>
      <c r="C14" s="4" t="inlineStr">
        <is>
          <t xml:space="preserve"> </t>
        </is>
      </c>
    </row>
    <row r="15">
      <c r="A15" s="4" t="inlineStr">
        <is>
          <t>Loans and leases, gross</t>
        </is>
      </c>
      <c r="B15" s="6" t="n">
        <v>658</v>
      </c>
      <c r="C15" s="6" t="n">
        <v>568</v>
      </c>
    </row>
    <row r="16">
      <c r="A16" s="4" t="inlineStr">
        <is>
          <t>Substandard</t>
        </is>
      </c>
      <c r="B16" s="4" t="inlineStr">
        <is>
          <t xml:space="preserve"> </t>
        </is>
      </c>
      <c r="C16" s="4" t="inlineStr">
        <is>
          <t xml:space="preserve"> </t>
        </is>
      </c>
    </row>
    <row r="17">
      <c r="A17" s="3" t="inlineStr">
        <is>
          <t>Loans and Leases</t>
        </is>
      </c>
      <c r="B17" s="4" t="inlineStr">
        <is>
          <t xml:space="preserve"> </t>
        </is>
      </c>
      <c r="C17" s="4" t="inlineStr">
        <is>
          <t xml:space="preserve"> </t>
        </is>
      </c>
    </row>
    <row r="18">
      <c r="A18" s="4" t="inlineStr">
        <is>
          <t>Loans and leases, gross</t>
        </is>
      </c>
      <c r="B18" s="6" t="n">
        <v>3006</v>
      </c>
      <c r="C18" s="6" t="n">
        <v>3721</v>
      </c>
    </row>
    <row r="19">
      <c r="A19" s="4" t="inlineStr">
        <is>
          <t>Doubtful</t>
        </is>
      </c>
      <c r="B19" s="4" t="inlineStr">
        <is>
          <t xml:space="preserve"> </t>
        </is>
      </c>
      <c r="C19" s="4" t="inlineStr">
        <is>
          <t xml:space="preserve"> </t>
        </is>
      </c>
    </row>
    <row r="20">
      <c r="A20" s="3" t="inlineStr">
        <is>
          <t>Loans and Leases</t>
        </is>
      </c>
      <c r="B20" s="4" t="inlineStr">
        <is>
          <t xml:space="preserve"> </t>
        </is>
      </c>
      <c r="C20" s="4" t="inlineStr">
        <is>
          <t xml:space="preserve"> </t>
        </is>
      </c>
    </row>
    <row r="21">
      <c r="A21" s="4" t="inlineStr">
        <is>
          <t>Loans and leases, gross</t>
        </is>
      </c>
      <c r="B21" s="6" t="n">
        <v>389</v>
      </c>
      <c r="C21" s="6" t="n">
        <v>437</v>
      </c>
    </row>
    <row r="22">
      <c r="A22" s="4" t="inlineStr">
        <is>
          <t>Real estate</t>
        </is>
      </c>
      <c r="B22" s="4" t="inlineStr">
        <is>
          <t xml:space="preserve"> </t>
        </is>
      </c>
      <c r="C22" s="4" t="inlineStr">
        <is>
          <t xml:space="preserve"> </t>
        </is>
      </c>
    </row>
    <row r="23">
      <c r="A23" s="3" t="inlineStr">
        <is>
          <t>Loans and Leases</t>
        </is>
      </c>
      <c r="B23" s="4" t="inlineStr">
        <is>
          <t xml:space="preserve"> </t>
        </is>
      </c>
      <c r="C23" s="4" t="inlineStr">
        <is>
          <t xml:space="preserve"> </t>
        </is>
      </c>
    </row>
    <row r="24">
      <c r="A24" s="4" t="inlineStr">
        <is>
          <t>Loans and leases, gross</t>
        </is>
      </c>
      <c r="B24" s="6" t="n">
        <v>240278</v>
      </c>
      <c r="C24" s="6" t="n">
        <v>209946</v>
      </c>
    </row>
    <row r="25">
      <c r="A25" s="4" t="inlineStr">
        <is>
          <t>Real estate | Construction and Land loan</t>
        </is>
      </c>
      <c r="B25" s="4" t="inlineStr">
        <is>
          <t xml:space="preserve"> </t>
        </is>
      </c>
      <c r="C25" s="4" t="inlineStr">
        <is>
          <t xml:space="preserve"> </t>
        </is>
      </c>
    </row>
    <row r="26">
      <c r="A26" s="3" t="inlineStr">
        <is>
          <t>Loans and Leases</t>
        </is>
      </c>
      <c r="B26" s="4" t="inlineStr">
        <is>
          <t xml:space="preserve"> </t>
        </is>
      </c>
      <c r="C26" s="4" t="inlineStr">
        <is>
          <t xml:space="preserve"> </t>
        </is>
      </c>
    </row>
    <row r="27">
      <c r="A27" s="4" t="inlineStr">
        <is>
          <t>Loans and leases, gross</t>
        </is>
      </c>
      <c r="B27" s="6" t="n">
        <v>36257</v>
      </c>
      <c r="C27" s="6" t="n">
        <v>17650</v>
      </c>
    </row>
    <row r="28">
      <c r="A28" s="4" t="inlineStr">
        <is>
          <t>Real estate | Construction and Land loan | Performing</t>
        </is>
      </c>
      <c r="B28" s="4" t="inlineStr">
        <is>
          <t xml:space="preserve"> </t>
        </is>
      </c>
      <c r="C28" s="4" t="inlineStr">
        <is>
          <t xml:space="preserve"> </t>
        </is>
      </c>
    </row>
    <row r="29">
      <c r="A29" s="3" t="inlineStr">
        <is>
          <t>Loans and Leases</t>
        </is>
      </c>
      <c r="B29" s="4" t="inlineStr">
        <is>
          <t xml:space="preserve"> </t>
        </is>
      </c>
      <c r="C29" s="4" t="inlineStr">
        <is>
          <t xml:space="preserve"> </t>
        </is>
      </c>
    </row>
    <row r="30">
      <c r="A30" s="4" t="inlineStr">
        <is>
          <t>Loans and leases, gross</t>
        </is>
      </c>
      <c r="B30" s="6" t="n">
        <v>36257</v>
      </c>
      <c r="C30" s="6" t="n">
        <v>17650</v>
      </c>
    </row>
    <row r="31">
      <c r="A31" s="4" t="inlineStr">
        <is>
          <t>Real estate | Construction and Land loan | Pass</t>
        </is>
      </c>
      <c r="B31" s="4" t="inlineStr">
        <is>
          <t xml:space="preserve"> </t>
        </is>
      </c>
      <c r="C31" s="4" t="inlineStr">
        <is>
          <t xml:space="preserve"> </t>
        </is>
      </c>
    </row>
    <row r="32">
      <c r="A32" s="3" t="inlineStr">
        <is>
          <t>Loans and Leases</t>
        </is>
      </c>
      <c r="B32" s="4" t="inlineStr">
        <is>
          <t xml:space="preserve"> </t>
        </is>
      </c>
      <c r="C32" s="4" t="inlineStr">
        <is>
          <t xml:space="preserve"> </t>
        </is>
      </c>
    </row>
    <row r="33">
      <c r="A33" s="4" t="inlineStr">
        <is>
          <t>Loans and leases, gross</t>
        </is>
      </c>
      <c r="B33" s="6" t="n">
        <v>35608</v>
      </c>
      <c r="C33" s="6" t="n">
        <v>17560</v>
      </c>
    </row>
    <row r="34">
      <c r="A34" s="4" t="inlineStr">
        <is>
          <t>Real estate | Construction and Land loan | Special Mention</t>
        </is>
      </c>
      <c r="B34" s="4" t="inlineStr">
        <is>
          <t xml:space="preserve"> </t>
        </is>
      </c>
      <c r="C34" s="4" t="inlineStr">
        <is>
          <t xml:space="preserve"> </t>
        </is>
      </c>
    </row>
    <row r="35">
      <c r="A35" s="3" t="inlineStr">
        <is>
          <t>Loans and Leases</t>
        </is>
      </c>
      <c r="B35" s="4" t="inlineStr">
        <is>
          <t xml:space="preserve"> </t>
        </is>
      </c>
      <c r="C35" s="4" t="inlineStr">
        <is>
          <t xml:space="preserve"> </t>
        </is>
      </c>
    </row>
    <row r="36">
      <c r="A36" s="4" t="inlineStr">
        <is>
          <t>Loans and leases, gross</t>
        </is>
      </c>
      <c r="B36" s="6" t="n">
        <v>649</v>
      </c>
      <c r="C36" s="4" t="inlineStr">
        <is>
          <t xml:space="preserve"> </t>
        </is>
      </c>
    </row>
    <row r="37">
      <c r="A37" s="4" t="inlineStr">
        <is>
          <t>Real estate | Construction and Land loan | Substandard</t>
        </is>
      </c>
      <c r="B37" s="4" t="inlineStr">
        <is>
          <t xml:space="preserve"> </t>
        </is>
      </c>
      <c r="C37" s="4" t="inlineStr">
        <is>
          <t xml:space="preserve"> </t>
        </is>
      </c>
    </row>
    <row r="38">
      <c r="A38" s="3" t="inlineStr">
        <is>
          <t>Loans and Leases</t>
        </is>
      </c>
      <c r="B38" s="4" t="inlineStr">
        <is>
          <t xml:space="preserve"> </t>
        </is>
      </c>
      <c r="C38" s="4" t="inlineStr">
        <is>
          <t xml:space="preserve"> </t>
        </is>
      </c>
    </row>
    <row r="39">
      <c r="A39" s="4" t="inlineStr">
        <is>
          <t>Loans and leases, gross</t>
        </is>
      </c>
      <c r="B39" s="4" t="inlineStr">
        <is>
          <t xml:space="preserve"> </t>
        </is>
      </c>
      <c r="C39" s="6" t="n">
        <v>90</v>
      </c>
    </row>
    <row r="40">
      <c r="A40" s="4" t="inlineStr">
        <is>
          <t>Real estate | Farmland loan</t>
        </is>
      </c>
      <c r="B40" s="4" t="inlineStr">
        <is>
          <t xml:space="preserve"> </t>
        </is>
      </c>
      <c r="C40" s="4" t="inlineStr">
        <is>
          <t xml:space="preserve"> </t>
        </is>
      </c>
    </row>
    <row r="41">
      <c r="A41" s="3" t="inlineStr">
        <is>
          <t>Loans and Leases</t>
        </is>
      </c>
      <c r="B41" s="4" t="inlineStr">
        <is>
          <t xml:space="preserve"> </t>
        </is>
      </c>
      <c r="C41" s="4" t="inlineStr">
        <is>
          <t xml:space="preserve"> </t>
        </is>
      </c>
    </row>
    <row r="42">
      <c r="A42" s="4" t="inlineStr">
        <is>
          <t>Loans and leases, gross</t>
        </is>
      </c>
      <c r="B42" s="6" t="n">
        <v>7558</v>
      </c>
      <c r="C42" s="6" t="n">
        <v>6442</v>
      </c>
    </row>
    <row r="43">
      <c r="A43" s="4" t="inlineStr">
        <is>
          <t>Real estate | Farmland loan | Performing</t>
        </is>
      </c>
      <c r="B43" s="4" t="inlineStr">
        <is>
          <t xml:space="preserve"> </t>
        </is>
      </c>
      <c r="C43" s="4" t="inlineStr">
        <is>
          <t xml:space="preserve"> </t>
        </is>
      </c>
    </row>
    <row r="44">
      <c r="A44" s="3" t="inlineStr">
        <is>
          <t>Loans and Leases</t>
        </is>
      </c>
      <c r="B44" s="4" t="inlineStr">
        <is>
          <t xml:space="preserve"> </t>
        </is>
      </c>
      <c r="C44" s="4" t="inlineStr">
        <is>
          <t xml:space="preserve"> </t>
        </is>
      </c>
    </row>
    <row r="45">
      <c r="A45" s="4" t="inlineStr">
        <is>
          <t>Loans and leases, gross</t>
        </is>
      </c>
      <c r="B45" s="6" t="n">
        <v>7393</v>
      </c>
      <c r="C45" s="6" t="n">
        <v>6250</v>
      </c>
    </row>
    <row r="46">
      <c r="A46" s="4" t="inlineStr">
        <is>
          <t>Real estate | Farmland loan | Non-performing</t>
        </is>
      </c>
      <c r="B46" s="4" t="inlineStr">
        <is>
          <t xml:space="preserve"> </t>
        </is>
      </c>
      <c r="C46" s="4" t="inlineStr">
        <is>
          <t xml:space="preserve"> </t>
        </is>
      </c>
    </row>
    <row r="47">
      <c r="A47" s="3" t="inlineStr">
        <is>
          <t>Loans and Leases</t>
        </is>
      </c>
      <c r="B47" s="4" t="inlineStr">
        <is>
          <t xml:space="preserve"> </t>
        </is>
      </c>
      <c r="C47" s="4" t="inlineStr">
        <is>
          <t xml:space="preserve"> </t>
        </is>
      </c>
    </row>
    <row r="48">
      <c r="A48" s="4" t="inlineStr">
        <is>
          <t>Loans and leases, gross</t>
        </is>
      </c>
      <c r="B48" s="6" t="n">
        <v>165</v>
      </c>
      <c r="C48" s="6" t="n">
        <v>192</v>
      </c>
    </row>
    <row r="49">
      <c r="A49" s="4" t="inlineStr">
        <is>
          <t>Real estate | Farmland loan | Pass</t>
        </is>
      </c>
      <c r="B49" s="4" t="inlineStr">
        <is>
          <t xml:space="preserve"> </t>
        </is>
      </c>
      <c r="C49" s="4" t="inlineStr">
        <is>
          <t xml:space="preserve"> </t>
        </is>
      </c>
    </row>
    <row r="50">
      <c r="A50" s="3" t="inlineStr">
        <is>
          <t>Loans and Leases</t>
        </is>
      </c>
      <c r="B50" s="4" t="inlineStr">
        <is>
          <t xml:space="preserve"> </t>
        </is>
      </c>
      <c r="C50" s="4" t="inlineStr">
        <is>
          <t xml:space="preserve"> </t>
        </is>
      </c>
    </row>
    <row r="51">
      <c r="A51" s="4" t="inlineStr">
        <is>
          <t>Loans and leases, gross</t>
        </is>
      </c>
      <c r="B51" s="6" t="n">
        <v>7231</v>
      </c>
      <c r="C51" s="6" t="n">
        <v>6083</v>
      </c>
    </row>
    <row r="52">
      <c r="A52" s="4" t="inlineStr">
        <is>
          <t>Real estate | Farmland loan | Substandard</t>
        </is>
      </c>
      <c r="B52" s="4" t="inlineStr">
        <is>
          <t xml:space="preserve"> </t>
        </is>
      </c>
      <c r="C52" s="4" t="inlineStr">
        <is>
          <t xml:space="preserve"> </t>
        </is>
      </c>
    </row>
    <row r="53">
      <c r="A53" s="3" t="inlineStr">
        <is>
          <t>Loans and Leases</t>
        </is>
      </c>
      <c r="B53" s="4" t="inlineStr">
        <is>
          <t xml:space="preserve"> </t>
        </is>
      </c>
      <c r="C53" s="4" t="inlineStr">
        <is>
          <t xml:space="preserve"> </t>
        </is>
      </c>
    </row>
    <row r="54">
      <c r="A54" s="4" t="inlineStr">
        <is>
          <t>Loans and leases, gross</t>
        </is>
      </c>
      <c r="B54" s="6" t="n">
        <v>327</v>
      </c>
      <c r="C54" s="6" t="n">
        <v>359</v>
      </c>
    </row>
    <row r="55">
      <c r="A55" s="4" t="inlineStr">
        <is>
          <t>Real estate | 1-4 residential &amp; multi-family</t>
        </is>
      </c>
      <c r="B55" s="4" t="inlineStr">
        <is>
          <t xml:space="preserve"> </t>
        </is>
      </c>
      <c r="C55" s="4" t="inlineStr">
        <is>
          <t xml:space="preserve"> </t>
        </is>
      </c>
    </row>
    <row r="56">
      <c r="A56" s="3" t="inlineStr">
        <is>
          <t>Loans and Leases</t>
        </is>
      </c>
      <c r="B56" s="4" t="inlineStr">
        <is>
          <t xml:space="preserve"> </t>
        </is>
      </c>
      <c r="C56" s="4" t="inlineStr">
        <is>
          <t xml:space="preserve"> </t>
        </is>
      </c>
    </row>
    <row r="57">
      <c r="A57" s="4" t="inlineStr">
        <is>
          <t>Loans and leases, gross</t>
        </is>
      </c>
      <c r="B57" s="6" t="n">
        <v>162785</v>
      </c>
      <c r="C57" s="6" t="n">
        <v>154168</v>
      </c>
    </row>
    <row r="58">
      <c r="A58" s="4" t="inlineStr">
        <is>
          <t>Real estate | 1-4 residential &amp; multi-family | Performing</t>
        </is>
      </c>
      <c r="B58" s="4" t="inlineStr">
        <is>
          <t xml:space="preserve"> </t>
        </is>
      </c>
      <c r="C58" s="4" t="inlineStr">
        <is>
          <t xml:space="preserve"> </t>
        </is>
      </c>
    </row>
    <row r="59">
      <c r="A59" s="3" t="inlineStr">
        <is>
          <t>Loans and Leases</t>
        </is>
      </c>
      <c r="B59" s="4" t="inlineStr">
        <is>
          <t xml:space="preserve"> </t>
        </is>
      </c>
      <c r="C59" s="4" t="inlineStr">
        <is>
          <t xml:space="preserve"> </t>
        </is>
      </c>
    </row>
    <row r="60">
      <c r="A60" s="4" t="inlineStr">
        <is>
          <t>Loans and leases, gross</t>
        </is>
      </c>
      <c r="B60" s="6" t="n">
        <v>162237</v>
      </c>
      <c r="C60" s="6" t="n">
        <v>153400</v>
      </c>
    </row>
    <row r="61">
      <c r="A61" s="4" t="inlineStr">
        <is>
          <t>Real estate | 1-4 residential &amp; multi-family | Non-performing</t>
        </is>
      </c>
      <c r="B61" s="4" t="inlineStr">
        <is>
          <t xml:space="preserve"> </t>
        </is>
      </c>
      <c r="C61" s="4" t="inlineStr">
        <is>
          <t xml:space="preserve"> </t>
        </is>
      </c>
    </row>
    <row r="62">
      <c r="A62" s="3" t="inlineStr">
        <is>
          <t>Loans and Leases</t>
        </is>
      </c>
      <c r="B62" s="4" t="inlineStr">
        <is>
          <t xml:space="preserve"> </t>
        </is>
      </c>
      <c r="C62" s="4" t="inlineStr">
        <is>
          <t xml:space="preserve"> </t>
        </is>
      </c>
    </row>
    <row r="63">
      <c r="A63" s="4" t="inlineStr">
        <is>
          <t>Loans and leases, gross</t>
        </is>
      </c>
      <c r="B63" s="6" t="n">
        <v>548</v>
      </c>
      <c r="C63" s="6" t="n">
        <v>768</v>
      </c>
    </row>
    <row r="64">
      <c r="A64" s="4" t="inlineStr">
        <is>
          <t>Real estate | 1-4 residential &amp; multi-family | Pass</t>
        </is>
      </c>
      <c r="B64" s="4" t="inlineStr">
        <is>
          <t xml:space="preserve"> </t>
        </is>
      </c>
      <c r="C64" s="4" t="inlineStr">
        <is>
          <t xml:space="preserve"> </t>
        </is>
      </c>
    </row>
    <row r="65">
      <c r="A65" s="3" t="inlineStr">
        <is>
          <t>Loans and Leases</t>
        </is>
      </c>
      <c r="B65" s="4" t="inlineStr">
        <is>
          <t xml:space="preserve"> </t>
        </is>
      </c>
      <c r="C65" s="4" t="inlineStr">
        <is>
          <t xml:space="preserve"> </t>
        </is>
      </c>
    </row>
    <row r="66">
      <c r="A66" s="4" t="inlineStr">
        <is>
          <t>Loans and leases, gross</t>
        </is>
      </c>
      <c r="B66" s="6" t="n">
        <v>160472</v>
      </c>
      <c r="C66" s="6" t="n">
        <v>151708</v>
      </c>
    </row>
    <row r="67">
      <c r="A67" s="4" t="inlineStr">
        <is>
          <t>Real estate | 1-4 residential &amp; multi-family | Special Mention</t>
        </is>
      </c>
      <c r="B67" s="4" t="inlineStr">
        <is>
          <t xml:space="preserve"> </t>
        </is>
      </c>
      <c r="C67" s="4" t="inlineStr">
        <is>
          <t xml:space="preserve"> </t>
        </is>
      </c>
    </row>
    <row r="68">
      <c r="A68" s="3" t="inlineStr">
        <is>
          <t>Loans and Leases</t>
        </is>
      </c>
      <c r="B68" s="4" t="inlineStr">
        <is>
          <t xml:space="preserve"> </t>
        </is>
      </c>
      <c r="C68" s="4" t="inlineStr">
        <is>
          <t xml:space="preserve"> </t>
        </is>
      </c>
    </row>
    <row r="69">
      <c r="A69" s="4" t="inlineStr">
        <is>
          <t>Loans and leases, gross</t>
        </is>
      </c>
      <c r="B69" s="6" t="n">
        <v>9</v>
      </c>
      <c r="C69" s="6" t="n">
        <v>556</v>
      </c>
    </row>
    <row r="70">
      <c r="A70" s="4" t="inlineStr">
        <is>
          <t>Real estate | 1-4 residential &amp; multi-family | Substandard</t>
        </is>
      </c>
      <c r="B70" s="4" t="inlineStr">
        <is>
          <t xml:space="preserve"> </t>
        </is>
      </c>
      <c r="C70" s="4" t="inlineStr">
        <is>
          <t xml:space="preserve"> </t>
        </is>
      </c>
    </row>
    <row r="71">
      <c r="A71" s="3" t="inlineStr">
        <is>
          <t>Loans and Leases</t>
        </is>
      </c>
      <c r="B71" s="4" t="inlineStr">
        <is>
          <t xml:space="preserve"> </t>
        </is>
      </c>
      <c r="C71" s="4" t="inlineStr">
        <is>
          <t xml:space="preserve"> </t>
        </is>
      </c>
    </row>
    <row r="72">
      <c r="A72" s="4" t="inlineStr">
        <is>
          <t>Loans and leases, gross</t>
        </is>
      </c>
      <c r="B72" s="6" t="n">
        <v>2304</v>
      </c>
      <c r="C72" s="6" t="n">
        <v>1904</v>
      </c>
    </row>
    <row r="73">
      <c r="A73" s="4" t="inlineStr">
        <is>
          <t>Real estate | Commercial real estate</t>
        </is>
      </c>
      <c r="B73" s="4" t="inlineStr">
        <is>
          <t xml:space="preserve"> </t>
        </is>
      </c>
      <c r="C73" s="4" t="inlineStr">
        <is>
          <t xml:space="preserve"> </t>
        </is>
      </c>
    </row>
    <row r="74">
      <c r="A74" s="3" t="inlineStr">
        <is>
          <t>Loans and Leases</t>
        </is>
      </c>
      <c r="B74" s="4" t="inlineStr">
        <is>
          <t xml:space="preserve"> </t>
        </is>
      </c>
      <c r="C74" s="4" t="inlineStr">
        <is>
          <t xml:space="preserve"> </t>
        </is>
      </c>
    </row>
    <row r="75">
      <c r="A75" s="4" t="inlineStr">
        <is>
          <t>Loans and leases, gross</t>
        </is>
      </c>
      <c r="B75" s="6" t="n">
        <v>33678</v>
      </c>
      <c r="C75" s="6" t="n">
        <v>31686</v>
      </c>
    </row>
    <row r="76">
      <c r="A76" s="4" t="inlineStr">
        <is>
          <t>Real estate | Commercial real estate | Performing</t>
        </is>
      </c>
      <c r="B76" s="4" t="inlineStr">
        <is>
          <t xml:space="preserve"> </t>
        </is>
      </c>
      <c r="C76" s="4" t="inlineStr">
        <is>
          <t xml:space="preserve"> </t>
        </is>
      </c>
    </row>
    <row r="77">
      <c r="A77" s="3" t="inlineStr">
        <is>
          <t>Loans and Leases</t>
        </is>
      </c>
      <c r="B77" s="4" t="inlineStr">
        <is>
          <t xml:space="preserve"> </t>
        </is>
      </c>
      <c r="C77" s="4" t="inlineStr">
        <is>
          <t xml:space="preserve"> </t>
        </is>
      </c>
    </row>
    <row r="78">
      <c r="A78" s="4" t="inlineStr">
        <is>
          <t>Loans and leases, gross</t>
        </is>
      </c>
      <c r="B78" s="6" t="n">
        <v>33608</v>
      </c>
      <c r="C78" s="6" t="n">
        <v>31563</v>
      </c>
    </row>
    <row r="79">
      <c r="A79" s="4" t="inlineStr">
        <is>
          <t>Real estate | Commercial real estate | Non-performing</t>
        </is>
      </c>
      <c r="B79" s="4" t="inlineStr">
        <is>
          <t xml:space="preserve"> </t>
        </is>
      </c>
      <c r="C79" s="4" t="inlineStr">
        <is>
          <t xml:space="preserve"> </t>
        </is>
      </c>
    </row>
    <row r="80">
      <c r="A80" s="3" t="inlineStr">
        <is>
          <t>Loans and Leases</t>
        </is>
      </c>
      <c r="B80" s="4" t="inlineStr">
        <is>
          <t xml:space="preserve"> </t>
        </is>
      </c>
      <c r="C80" s="4" t="inlineStr">
        <is>
          <t xml:space="preserve"> </t>
        </is>
      </c>
    </row>
    <row r="81">
      <c r="A81" s="4" t="inlineStr">
        <is>
          <t>Loans and leases, gross</t>
        </is>
      </c>
      <c r="B81" s="6" t="n">
        <v>70</v>
      </c>
      <c r="C81" s="6" t="n">
        <v>123</v>
      </c>
    </row>
    <row r="82">
      <c r="A82" s="4" t="inlineStr">
        <is>
          <t>Real estate | Commercial real estate | Pass</t>
        </is>
      </c>
      <c r="B82" s="4" t="inlineStr">
        <is>
          <t xml:space="preserve"> </t>
        </is>
      </c>
      <c r="C82" s="4" t="inlineStr">
        <is>
          <t xml:space="preserve"> </t>
        </is>
      </c>
    </row>
    <row r="83">
      <c r="A83" s="3" t="inlineStr">
        <is>
          <t>Loans and Leases</t>
        </is>
      </c>
      <c r="B83" s="4" t="inlineStr">
        <is>
          <t xml:space="preserve"> </t>
        </is>
      </c>
      <c r="C83" s="4" t="inlineStr">
        <is>
          <t xml:space="preserve"> </t>
        </is>
      </c>
    </row>
    <row r="84">
      <c r="A84" s="4" t="inlineStr">
        <is>
          <t>Loans and leases, gross</t>
        </is>
      </c>
      <c r="B84" s="6" t="n">
        <v>33482</v>
      </c>
      <c r="C84" s="6" t="n">
        <v>30418</v>
      </c>
    </row>
    <row r="85">
      <c r="A85" s="4" t="inlineStr">
        <is>
          <t>Real estate | Commercial real estate | Substandard</t>
        </is>
      </c>
      <c r="B85" s="4" t="inlineStr">
        <is>
          <t xml:space="preserve"> </t>
        </is>
      </c>
      <c r="C85" s="4" t="inlineStr">
        <is>
          <t xml:space="preserve"> </t>
        </is>
      </c>
    </row>
    <row r="86">
      <c r="A86" s="3" t="inlineStr">
        <is>
          <t>Loans and Leases</t>
        </is>
      </c>
      <c r="B86" s="4" t="inlineStr">
        <is>
          <t xml:space="preserve"> </t>
        </is>
      </c>
      <c r="C86" s="4" t="inlineStr">
        <is>
          <t xml:space="preserve"> </t>
        </is>
      </c>
    </row>
    <row r="87">
      <c r="A87" s="4" t="inlineStr">
        <is>
          <t>Loans and leases, gross</t>
        </is>
      </c>
      <c r="B87" s="6" t="n">
        <v>196</v>
      </c>
      <c r="C87" s="6" t="n">
        <v>1268</v>
      </c>
    </row>
    <row r="88">
      <c r="A88" s="4" t="inlineStr">
        <is>
          <t>Agriculture</t>
        </is>
      </c>
      <c r="B88" s="4" t="inlineStr">
        <is>
          <t xml:space="preserve"> </t>
        </is>
      </c>
      <c r="C88" s="4" t="inlineStr">
        <is>
          <t xml:space="preserve"> </t>
        </is>
      </c>
    </row>
    <row r="89">
      <c r="A89" s="3" t="inlineStr">
        <is>
          <t>Loans and Leases</t>
        </is>
      </c>
      <c r="B89" s="4" t="inlineStr">
        <is>
          <t xml:space="preserve"> </t>
        </is>
      </c>
      <c r="C89" s="4" t="inlineStr">
        <is>
          <t xml:space="preserve"> </t>
        </is>
      </c>
    </row>
    <row r="90">
      <c r="A90" s="4" t="inlineStr">
        <is>
          <t>Loans and leases, gross</t>
        </is>
      </c>
      <c r="B90" s="6" t="n">
        <v>189</v>
      </c>
      <c r="C90" s="6" t="n">
        <v>234</v>
      </c>
    </row>
    <row r="91">
      <c r="A91" s="4" t="inlineStr">
        <is>
          <t>Agriculture | Performing</t>
        </is>
      </c>
      <c r="B91" s="4" t="inlineStr">
        <is>
          <t xml:space="preserve"> </t>
        </is>
      </c>
      <c r="C91" s="4" t="inlineStr">
        <is>
          <t xml:space="preserve"> </t>
        </is>
      </c>
    </row>
    <row r="92">
      <c r="A92" s="3" t="inlineStr">
        <is>
          <t>Loans and Leases</t>
        </is>
      </c>
      <c r="B92" s="4" t="inlineStr">
        <is>
          <t xml:space="preserve"> </t>
        </is>
      </c>
      <c r="C92" s="4" t="inlineStr">
        <is>
          <t xml:space="preserve"> </t>
        </is>
      </c>
    </row>
    <row r="93">
      <c r="A93" s="4" t="inlineStr">
        <is>
          <t>Loans and leases, gross</t>
        </is>
      </c>
      <c r="B93" s="6" t="n">
        <v>189</v>
      </c>
      <c r="C93" s="6" t="n">
        <v>234</v>
      </c>
    </row>
    <row r="94">
      <c r="A94" s="4" t="inlineStr">
        <is>
          <t>Agriculture | Pass</t>
        </is>
      </c>
      <c r="B94" s="4" t="inlineStr">
        <is>
          <t xml:space="preserve"> </t>
        </is>
      </c>
      <c r="C94" s="4" t="inlineStr">
        <is>
          <t xml:space="preserve"> </t>
        </is>
      </c>
    </row>
    <row r="95">
      <c r="A95" s="3" t="inlineStr">
        <is>
          <t>Loans and Leases</t>
        </is>
      </c>
      <c r="B95" s="4" t="inlineStr">
        <is>
          <t xml:space="preserve"> </t>
        </is>
      </c>
      <c r="C95" s="4" t="inlineStr">
        <is>
          <t xml:space="preserve"> </t>
        </is>
      </c>
    </row>
    <row r="96">
      <c r="A96" s="4" t="inlineStr">
        <is>
          <t>Loans and leases, gross</t>
        </is>
      </c>
      <c r="B96" s="6" t="n">
        <v>189</v>
      </c>
      <c r="C96" s="6" t="n">
        <v>234</v>
      </c>
    </row>
    <row r="97">
      <c r="A97" s="4" t="inlineStr">
        <is>
          <t>Commercial</t>
        </is>
      </c>
      <c r="B97" s="4" t="inlineStr">
        <is>
          <t xml:space="preserve"> </t>
        </is>
      </c>
      <c r="C97" s="4" t="inlineStr">
        <is>
          <t xml:space="preserve"> </t>
        </is>
      </c>
    </row>
    <row r="98">
      <c r="A98" s="3" t="inlineStr">
        <is>
          <t>Loans and Leases</t>
        </is>
      </c>
      <c r="B98" s="4" t="inlineStr">
        <is>
          <t xml:space="preserve"> </t>
        </is>
      </c>
      <c r="C98" s="4" t="inlineStr">
        <is>
          <t xml:space="preserve"> </t>
        </is>
      </c>
    </row>
    <row r="99">
      <c r="A99" s="4" t="inlineStr">
        <is>
          <t>Loans and leases, gross</t>
        </is>
      </c>
      <c r="B99" s="6" t="n">
        <v>7031</v>
      </c>
      <c r="C99" s="6" t="n">
        <v>6141</v>
      </c>
    </row>
    <row r="100">
      <c r="A100" s="4" t="inlineStr">
        <is>
          <t>Commercial | Performing</t>
        </is>
      </c>
      <c r="B100" s="4" t="inlineStr">
        <is>
          <t xml:space="preserve"> </t>
        </is>
      </c>
      <c r="C100" s="4" t="inlineStr">
        <is>
          <t xml:space="preserve"> </t>
        </is>
      </c>
    </row>
    <row r="101">
      <c r="A101" s="3" t="inlineStr">
        <is>
          <t>Loans and Leases</t>
        </is>
      </c>
      <c r="B101" s="4" t="inlineStr">
        <is>
          <t xml:space="preserve"> </t>
        </is>
      </c>
      <c r="C101" s="4" t="inlineStr">
        <is>
          <t xml:space="preserve"> </t>
        </is>
      </c>
    </row>
    <row r="102">
      <c r="A102" s="4" t="inlineStr">
        <is>
          <t>Loans and leases, gross</t>
        </is>
      </c>
      <c r="B102" s="6" t="n">
        <v>6633</v>
      </c>
      <c r="C102" s="6" t="n">
        <v>5667</v>
      </c>
    </row>
    <row r="103">
      <c r="A103" s="4" t="inlineStr">
        <is>
          <t>Commercial | Non-performing</t>
        </is>
      </c>
      <c r="B103" s="4" t="inlineStr">
        <is>
          <t xml:space="preserve"> </t>
        </is>
      </c>
      <c r="C103" s="4" t="inlineStr">
        <is>
          <t xml:space="preserve"> </t>
        </is>
      </c>
    </row>
    <row r="104">
      <c r="A104" s="3" t="inlineStr">
        <is>
          <t>Loans and Leases</t>
        </is>
      </c>
      <c r="B104" s="4" t="inlineStr">
        <is>
          <t xml:space="preserve"> </t>
        </is>
      </c>
      <c r="C104" s="4" t="inlineStr">
        <is>
          <t xml:space="preserve"> </t>
        </is>
      </c>
    </row>
    <row r="105">
      <c r="A105" s="4" t="inlineStr">
        <is>
          <t>Loans and leases, gross</t>
        </is>
      </c>
      <c r="B105" s="6" t="n">
        <v>398</v>
      </c>
      <c r="C105" s="6" t="n">
        <v>474</v>
      </c>
    </row>
    <row r="106">
      <c r="A106" s="4" t="inlineStr">
        <is>
          <t>Commercial | Pass</t>
        </is>
      </c>
      <c r="B106" s="4" t="inlineStr">
        <is>
          <t xml:space="preserve"> </t>
        </is>
      </c>
      <c r="C106" s="4" t="inlineStr">
        <is>
          <t xml:space="preserve"> </t>
        </is>
      </c>
    </row>
    <row r="107">
      <c r="A107" s="3" t="inlineStr">
        <is>
          <t>Loans and Leases</t>
        </is>
      </c>
      <c r="B107" s="4" t="inlineStr">
        <is>
          <t xml:space="preserve"> </t>
        </is>
      </c>
      <c r="C107" s="4" t="inlineStr">
        <is>
          <t xml:space="preserve"> </t>
        </is>
      </c>
    </row>
    <row r="108">
      <c r="A108" s="4" t="inlineStr">
        <is>
          <t>Loans and leases, gross</t>
        </is>
      </c>
      <c r="B108" s="6" t="n">
        <v>6496</v>
      </c>
      <c r="C108" s="6" t="n">
        <v>5652</v>
      </c>
    </row>
    <row r="109">
      <c r="A109" s="4" t="inlineStr">
        <is>
          <t>Commercial | Substandard</t>
        </is>
      </c>
      <c r="B109" s="4" t="inlineStr">
        <is>
          <t xml:space="preserve"> </t>
        </is>
      </c>
      <c r="C109" s="4" t="inlineStr">
        <is>
          <t xml:space="preserve"> </t>
        </is>
      </c>
    </row>
    <row r="110">
      <c r="A110" s="3" t="inlineStr">
        <is>
          <t>Loans and Leases</t>
        </is>
      </c>
      <c r="B110" s="4" t="inlineStr">
        <is>
          <t xml:space="preserve"> </t>
        </is>
      </c>
      <c r="C110" s="4" t="inlineStr">
        <is>
          <t xml:space="preserve"> </t>
        </is>
      </c>
    </row>
    <row r="111">
      <c r="A111" s="4" t="inlineStr">
        <is>
          <t>Loans and leases, gross</t>
        </is>
      </c>
      <c r="B111" s="6" t="n">
        <v>146</v>
      </c>
      <c r="C111" s="6" t="n">
        <v>52</v>
      </c>
    </row>
    <row r="112">
      <c r="A112" s="4" t="inlineStr">
        <is>
          <t>Commercial | Doubtful</t>
        </is>
      </c>
      <c r="B112" s="4" t="inlineStr">
        <is>
          <t xml:space="preserve"> </t>
        </is>
      </c>
      <c r="C112" s="4" t="inlineStr">
        <is>
          <t xml:space="preserve"> </t>
        </is>
      </c>
    </row>
    <row r="113">
      <c r="A113" s="3" t="inlineStr">
        <is>
          <t>Loans and Leases</t>
        </is>
      </c>
      <c r="B113" s="4" t="inlineStr">
        <is>
          <t xml:space="preserve"> </t>
        </is>
      </c>
      <c r="C113" s="4" t="inlineStr">
        <is>
          <t xml:space="preserve"> </t>
        </is>
      </c>
    </row>
    <row r="114">
      <c r="A114" s="4" t="inlineStr">
        <is>
          <t>Loans and leases, gross</t>
        </is>
      </c>
      <c r="B114" s="6" t="n">
        <v>389</v>
      </c>
      <c r="C114" s="6" t="n">
        <v>437</v>
      </c>
    </row>
    <row r="115">
      <c r="A115" s="4" t="inlineStr">
        <is>
          <t>Consumer and other</t>
        </is>
      </c>
      <c r="B115" s="4" t="inlineStr">
        <is>
          <t xml:space="preserve"> </t>
        </is>
      </c>
      <c r="C115" s="4" t="inlineStr">
        <is>
          <t xml:space="preserve"> </t>
        </is>
      </c>
    </row>
    <row r="116">
      <c r="A116" s="3" t="inlineStr">
        <is>
          <t>Loans and Leases</t>
        </is>
      </c>
      <c r="B116" s="4" t="inlineStr">
        <is>
          <t xml:space="preserve"> </t>
        </is>
      </c>
      <c r="C116" s="4" t="inlineStr">
        <is>
          <t xml:space="preserve"> </t>
        </is>
      </c>
    </row>
    <row r="117">
      <c r="A117" s="4" t="inlineStr">
        <is>
          <t>Loans and leases, gross</t>
        </is>
      </c>
      <c r="B117" s="6" t="n">
        <v>5595</v>
      </c>
      <c r="C117" s="6" t="n">
        <v>5538</v>
      </c>
    </row>
    <row r="118">
      <c r="A118" s="4" t="inlineStr">
        <is>
          <t>Consumer and other | Performing</t>
        </is>
      </c>
      <c r="B118" s="4" t="inlineStr">
        <is>
          <t xml:space="preserve"> </t>
        </is>
      </c>
      <c r="C118" s="4" t="inlineStr">
        <is>
          <t xml:space="preserve"> </t>
        </is>
      </c>
    </row>
    <row r="119">
      <c r="A119" s="3" t="inlineStr">
        <is>
          <t>Loans and Leases</t>
        </is>
      </c>
      <c r="B119" s="4" t="inlineStr">
        <is>
          <t xml:space="preserve"> </t>
        </is>
      </c>
      <c r="C119" s="4" t="inlineStr">
        <is>
          <t xml:space="preserve"> </t>
        </is>
      </c>
    </row>
    <row r="120">
      <c r="A120" s="4" t="inlineStr">
        <is>
          <t>Loans and leases, gross</t>
        </is>
      </c>
      <c r="B120" s="6" t="n">
        <v>5595</v>
      </c>
      <c r="C120" s="6" t="n">
        <v>5505</v>
      </c>
    </row>
    <row r="121">
      <c r="A121" s="4" t="inlineStr">
        <is>
          <t>Consumer and other | Non-performing</t>
        </is>
      </c>
      <c r="B121" s="4" t="inlineStr">
        <is>
          <t xml:space="preserve"> </t>
        </is>
      </c>
      <c r="C121" s="4" t="inlineStr">
        <is>
          <t xml:space="preserve"> </t>
        </is>
      </c>
    </row>
    <row r="122">
      <c r="A122" s="3" t="inlineStr">
        <is>
          <t>Loans and Leases</t>
        </is>
      </c>
      <c r="B122" s="4" t="inlineStr">
        <is>
          <t xml:space="preserve"> </t>
        </is>
      </c>
      <c r="C122" s="4" t="inlineStr">
        <is>
          <t xml:space="preserve"> </t>
        </is>
      </c>
    </row>
    <row r="123">
      <c r="A123" s="4" t="inlineStr">
        <is>
          <t>Loans and leases, gross</t>
        </is>
      </c>
      <c r="B123" s="4" t="inlineStr">
        <is>
          <t xml:space="preserve"> </t>
        </is>
      </c>
      <c r="C123" s="6" t="n">
        <v>33</v>
      </c>
    </row>
    <row r="124">
      <c r="A124" s="4" t="inlineStr">
        <is>
          <t>Consumer and other | Pass</t>
        </is>
      </c>
      <c r="B124" s="4" t="inlineStr">
        <is>
          <t xml:space="preserve"> </t>
        </is>
      </c>
      <c r="C124" s="4" t="inlineStr">
        <is>
          <t xml:space="preserve"> </t>
        </is>
      </c>
    </row>
    <row r="125">
      <c r="A125" s="3" t="inlineStr">
        <is>
          <t>Loans and Leases</t>
        </is>
      </c>
      <c r="B125" s="4" t="inlineStr">
        <is>
          <t xml:space="preserve"> </t>
        </is>
      </c>
      <c r="C125" s="4" t="inlineStr">
        <is>
          <t xml:space="preserve"> </t>
        </is>
      </c>
    </row>
    <row r="126">
      <c r="A126" s="4" t="inlineStr">
        <is>
          <t>Loans and leases, gross</t>
        </is>
      </c>
      <c r="B126" s="6" t="n">
        <v>5562</v>
      </c>
      <c r="C126" s="6" t="n">
        <v>5478</v>
      </c>
    </row>
    <row r="127">
      <c r="A127" s="4" t="inlineStr">
        <is>
          <t>Consumer and other | Special Mention</t>
        </is>
      </c>
      <c r="B127" s="4" t="inlineStr">
        <is>
          <t xml:space="preserve"> </t>
        </is>
      </c>
      <c r="C127" s="4" t="inlineStr">
        <is>
          <t xml:space="preserve"> </t>
        </is>
      </c>
    </row>
    <row r="128">
      <c r="A128" s="3" t="inlineStr">
        <is>
          <t>Loans and Leases</t>
        </is>
      </c>
      <c r="B128" s="4" t="inlineStr">
        <is>
          <t xml:space="preserve"> </t>
        </is>
      </c>
      <c r="C128" s="4" t="inlineStr">
        <is>
          <t xml:space="preserve"> </t>
        </is>
      </c>
    </row>
    <row r="129">
      <c r="A129" s="4" t="inlineStr">
        <is>
          <t>Loans and leases, gross</t>
        </is>
      </c>
      <c r="B129" s="4" t="inlineStr">
        <is>
          <t xml:space="preserve"> </t>
        </is>
      </c>
      <c r="C129" s="6" t="n">
        <v>12</v>
      </c>
    </row>
    <row r="130">
      <c r="A130" s="4" t="inlineStr">
        <is>
          <t>Consumer and other | Substandard</t>
        </is>
      </c>
      <c r="B130" s="4" t="inlineStr">
        <is>
          <t xml:space="preserve"> </t>
        </is>
      </c>
      <c r="C130" s="4" t="inlineStr">
        <is>
          <t xml:space="preserve"> </t>
        </is>
      </c>
    </row>
    <row r="131">
      <c r="A131" s="3" t="inlineStr">
        <is>
          <t>Loans and Leases</t>
        </is>
      </c>
      <c r="B131" s="4" t="inlineStr">
        <is>
          <t xml:space="preserve"> </t>
        </is>
      </c>
      <c r="C131" s="4" t="inlineStr">
        <is>
          <t xml:space="preserve"> </t>
        </is>
      </c>
    </row>
    <row r="132">
      <c r="A132" s="4" t="inlineStr">
        <is>
          <t>Loans and leases, gross</t>
        </is>
      </c>
      <c r="B132" s="5" t="n">
        <v>33</v>
      </c>
      <c r="C132" s="5" t="n">
        <v>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Delinquencies not on nonaccrual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5" t="n">
        <v>253093</v>
      </c>
      <c r="C3" s="5" t="n">
        <v>221859</v>
      </c>
    </row>
    <row r="4">
      <c r="A4" s="4" t="inlineStr">
        <is>
          <t>Recorded Investment &gt; 90 Days and Still Accruing</t>
        </is>
      </c>
      <c r="B4" s="6" t="n">
        <v>1</v>
      </c>
      <c r="C4" s="4" t="inlineStr">
        <is>
          <t xml:space="preserve"> </t>
        </is>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2444</v>
      </c>
      <c r="C7" s="6" t="n">
        <v>1974</v>
      </c>
    </row>
    <row r="8">
      <c r="A8" s="4" t="inlineStr">
        <is>
          <t>30 -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6" t="n">
        <v>2443</v>
      </c>
      <c r="C10" s="6" t="n">
        <v>1974</v>
      </c>
    </row>
    <row r="11">
      <c r="A11" s="4" t="inlineStr">
        <is>
          <t>90 Days and Great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6" t="n">
        <v>1</v>
      </c>
      <c r="C13" s="4" t="inlineStr">
        <is>
          <t xml:space="preserve"> </t>
        </is>
      </c>
    </row>
    <row r="14">
      <c r="A14" s="4" t="inlineStr">
        <is>
          <t>Curr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6" t="n">
        <v>250649</v>
      </c>
      <c r="C16" s="6" t="n">
        <v>219885</v>
      </c>
    </row>
    <row r="17">
      <c r="A17" s="4" t="inlineStr">
        <is>
          <t>Real estate | Construction and Land loan</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36257</v>
      </c>
      <c r="C19" s="6" t="n">
        <v>17650</v>
      </c>
    </row>
    <row r="20">
      <c r="A20" s="4" t="inlineStr">
        <is>
          <t>Real estate | Construction and Land loan | Total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6" t="n">
        <v>930</v>
      </c>
      <c r="C22" s="6" t="n">
        <v>1620</v>
      </c>
    </row>
    <row r="23">
      <c r="A23" s="4" t="inlineStr">
        <is>
          <t>Real estate | Construction and Land loan | 30 - 8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6" t="n">
        <v>930</v>
      </c>
      <c r="C25" s="6" t="n">
        <v>1620</v>
      </c>
    </row>
    <row r="26">
      <c r="A26" s="4" t="inlineStr">
        <is>
          <t>Real estate | Construction and Land loan | Curr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6" t="n">
        <v>35327</v>
      </c>
      <c r="C28" s="6" t="n">
        <v>16030</v>
      </c>
    </row>
    <row r="29">
      <c r="A29" s="4" t="inlineStr">
        <is>
          <t>Real estate | Farmland loan</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6" t="n">
        <v>7558</v>
      </c>
      <c r="C31" s="6" t="n">
        <v>6442</v>
      </c>
    </row>
    <row r="32">
      <c r="A32" s="4" t="inlineStr">
        <is>
          <t>Real estate | Farmland loan | Total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6" t="n">
        <v>162</v>
      </c>
      <c r="C34" s="4" t="inlineStr">
        <is>
          <t xml:space="preserve"> </t>
        </is>
      </c>
    </row>
    <row r="35">
      <c r="A35" s="4" t="inlineStr">
        <is>
          <t>Real estate | Farmland loan | 30 - 89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6" t="n">
        <v>162</v>
      </c>
      <c r="C37" s="4" t="inlineStr">
        <is>
          <t xml:space="preserve"> </t>
        </is>
      </c>
    </row>
    <row r="38">
      <c r="A38" s="4" t="inlineStr">
        <is>
          <t>Real estate | Farmland loan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6" t="n">
        <v>7396</v>
      </c>
      <c r="C40" s="6" t="n">
        <v>6442</v>
      </c>
    </row>
    <row r="41">
      <c r="A41" s="4" t="inlineStr">
        <is>
          <t>Real estate | 1-4 residential &amp; multi-family</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6" t="n">
        <v>162785</v>
      </c>
      <c r="C43" s="6" t="n">
        <v>154168</v>
      </c>
    </row>
    <row r="44">
      <c r="A44" s="4" t="inlineStr">
        <is>
          <t>Real estate | 1-4 residential &amp; multi-family | Total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6" t="n">
        <v>1215</v>
      </c>
      <c r="C46" s="6" t="n">
        <v>305</v>
      </c>
    </row>
    <row r="47">
      <c r="A47" s="4" t="inlineStr">
        <is>
          <t>Real estate | 1-4 residential &amp; multi-family | 30 - 8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6" t="n">
        <v>1215</v>
      </c>
      <c r="C49" s="6" t="n">
        <v>305</v>
      </c>
    </row>
    <row r="50">
      <c r="A50" s="4" t="inlineStr">
        <is>
          <t>Real estate | 1-4 residential &amp; multi-family | Curren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6" t="n">
        <v>161570</v>
      </c>
      <c r="C52" s="6" t="n">
        <v>153863</v>
      </c>
    </row>
    <row r="53">
      <c r="A53" s="4" t="inlineStr">
        <is>
          <t>Real estate | Commercial real est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33678</v>
      </c>
      <c r="C55" s="6" t="n">
        <v>31686</v>
      </c>
    </row>
    <row r="56">
      <c r="A56" s="4" t="inlineStr">
        <is>
          <t>Real estate | Commercial real estate | Total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6" t="n">
        <v>126</v>
      </c>
      <c r="C58" s="4" t="inlineStr">
        <is>
          <t xml:space="preserve"> </t>
        </is>
      </c>
    </row>
    <row r="59">
      <c r="A59" s="4" t="inlineStr">
        <is>
          <t>Real estate | Commercial real estate | 30 - 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6" t="n">
        <v>126</v>
      </c>
      <c r="C61" s="4" t="inlineStr">
        <is>
          <t xml:space="preserve"> </t>
        </is>
      </c>
    </row>
    <row r="62">
      <c r="A62" s="4" t="inlineStr">
        <is>
          <t>Real estate | Commercial real estate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6" t="n">
        <v>33552</v>
      </c>
      <c r="C64" s="6" t="n">
        <v>31686</v>
      </c>
    </row>
    <row r="65">
      <c r="A65" s="4" t="inlineStr">
        <is>
          <t>Agricultur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6" t="n">
        <v>189</v>
      </c>
      <c r="C67" s="6" t="n">
        <v>234</v>
      </c>
    </row>
    <row r="68">
      <c r="A68" s="4" t="inlineStr">
        <is>
          <t>Agriculture | Curr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6" t="n">
        <v>189</v>
      </c>
      <c r="C70" s="6" t="n">
        <v>234</v>
      </c>
    </row>
    <row r="71">
      <c r="A71" s="4" t="inlineStr">
        <is>
          <t>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6" t="n">
        <v>7031</v>
      </c>
      <c r="C73" s="6" t="n">
        <v>6141</v>
      </c>
    </row>
    <row r="74">
      <c r="A74" s="4" t="inlineStr">
        <is>
          <t>Recorded Investment &gt; 90 Days and Still Accruing</t>
        </is>
      </c>
      <c r="B74" s="6" t="n">
        <v>1</v>
      </c>
      <c r="C74" s="4" t="inlineStr">
        <is>
          <t xml:space="preserve"> </t>
        </is>
      </c>
    </row>
    <row r="75">
      <c r="A75" s="4" t="inlineStr">
        <is>
          <t>Commercial | Total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6" t="n">
        <v>1</v>
      </c>
      <c r="C77" s="6" t="n">
        <v>30</v>
      </c>
    </row>
    <row r="78">
      <c r="A78" s="4" t="inlineStr">
        <is>
          <t>Commercial | 30 - 89 Days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4" t="inlineStr">
        <is>
          <t xml:space="preserve"> </t>
        </is>
      </c>
      <c r="C80" s="6" t="n">
        <v>30</v>
      </c>
    </row>
    <row r="81">
      <c r="A81" s="4" t="inlineStr">
        <is>
          <t>Commercial | 90 Days and Great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1</v>
      </c>
      <c r="C83" s="4" t="inlineStr">
        <is>
          <t xml:space="preserve"> </t>
        </is>
      </c>
    </row>
    <row r="84">
      <c r="A84" s="4" t="inlineStr">
        <is>
          <t>Commercial | 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6" t="n">
        <v>7030</v>
      </c>
      <c r="C86" s="6" t="n">
        <v>6111</v>
      </c>
    </row>
    <row r="87">
      <c r="A87" s="4" t="inlineStr">
        <is>
          <t>Consumer and oth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6" t="n">
        <v>5595</v>
      </c>
      <c r="C89" s="6" t="n">
        <v>5538</v>
      </c>
    </row>
    <row r="90">
      <c r="A90" s="4" t="inlineStr">
        <is>
          <t>Consumer and other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6" t="n">
        <v>10</v>
      </c>
      <c r="C92" s="6" t="n">
        <v>19</v>
      </c>
    </row>
    <row r="93">
      <c r="A93" s="4" t="inlineStr">
        <is>
          <t>Consumer and other | 30 - 89 Days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6" t="n">
        <v>10</v>
      </c>
      <c r="C95" s="6" t="n">
        <v>19</v>
      </c>
    </row>
    <row r="96">
      <c r="A96" s="4" t="inlineStr">
        <is>
          <t>Consumer and other | Curren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5585</v>
      </c>
      <c r="C98" s="5" t="n">
        <v>5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Nonaccrual status within the loan and lease portfolio (Details) - USD ($) $ in Thousands</t>
        </is>
      </c>
      <c r="B1" s="2" t="inlineStr">
        <is>
          <t>12 Months Ended</t>
        </is>
      </c>
    </row>
    <row r="2">
      <c r="B2" s="2" t="inlineStr">
        <is>
          <t>Dec. 31, 2022</t>
        </is>
      </c>
      <c r="C2" s="2" t="inlineStr">
        <is>
          <t>Dec. 31, 2021</t>
        </is>
      </c>
    </row>
    <row r="3">
      <c r="A3" s="3" t="inlineStr">
        <is>
          <t>Loans and Leases</t>
        </is>
      </c>
      <c r="B3" s="4" t="inlineStr">
        <is>
          <t xml:space="preserve"> </t>
        </is>
      </c>
      <c r="C3" s="4" t="inlineStr">
        <is>
          <t xml:space="preserve"> </t>
        </is>
      </c>
    </row>
    <row r="4">
      <c r="A4" s="4" t="inlineStr">
        <is>
          <t>Loans with nonaccrual status</t>
        </is>
      </c>
      <c r="B4" s="5" t="n">
        <v>1181</v>
      </c>
      <c r="C4" s="5" t="n">
        <v>1590</v>
      </c>
    </row>
    <row r="5">
      <c r="A5" s="4" t="inlineStr">
        <is>
          <t>Interest income on nonaccrual loans</t>
        </is>
      </c>
      <c r="B5" s="6" t="n">
        <v>0</v>
      </c>
      <c r="C5" s="6" t="n">
        <v>0</v>
      </c>
    </row>
    <row r="6">
      <c r="A6" s="4" t="inlineStr">
        <is>
          <t>Real estate | Farmland loan</t>
        </is>
      </c>
      <c r="B6" s="4" t="inlineStr">
        <is>
          <t xml:space="preserve"> </t>
        </is>
      </c>
      <c r="C6" s="4" t="inlineStr">
        <is>
          <t xml:space="preserve"> </t>
        </is>
      </c>
    </row>
    <row r="7">
      <c r="A7" s="3" t="inlineStr">
        <is>
          <t>Loans and Leases</t>
        </is>
      </c>
      <c r="B7" s="4" t="inlineStr">
        <is>
          <t xml:space="preserve"> </t>
        </is>
      </c>
      <c r="C7" s="4" t="inlineStr">
        <is>
          <t xml:space="preserve"> </t>
        </is>
      </c>
    </row>
    <row r="8">
      <c r="A8" s="4" t="inlineStr">
        <is>
          <t>Loans with nonaccrual status</t>
        </is>
      </c>
      <c r="B8" s="6" t="n">
        <v>165</v>
      </c>
      <c r="C8" s="6" t="n">
        <v>192</v>
      </c>
    </row>
    <row r="9">
      <c r="A9" s="4" t="inlineStr">
        <is>
          <t>Real estate | 1-4 residential &amp; multi-family</t>
        </is>
      </c>
      <c r="B9" s="4" t="inlineStr">
        <is>
          <t xml:space="preserve"> </t>
        </is>
      </c>
      <c r="C9" s="4" t="inlineStr">
        <is>
          <t xml:space="preserve"> </t>
        </is>
      </c>
    </row>
    <row r="10">
      <c r="A10" s="3" t="inlineStr">
        <is>
          <t>Loans and Leases</t>
        </is>
      </c>
      <c r="B10" s="4" t="inlineStr">
        <is>
          <t xml:space="preserve"> </t>
        </is>
      </c>
      <c r="C10" s="4" t="inlineStr">
        <is>
          <t xml:space="preserve"> </t>
        </is>
      </c>
    </row>
    <row r="11">
      <c r="A11" s="4" t="inlineStr">
        <is>
          <t>Loans with nonaccrual status</t>
        </is>
      </c>
      <c r="B11" s="6" t="n">
        <v>548</v>
      </c>
      <c r="C11" s="6" t="n">
        <v>768</v>
      </c>
    </row>
    <row r="12">
      <c r="A12" s="4" t="inlineStr">
        <is>
          <t>Real estate | Commercial real estate</t>
        </is>
      </c>
      <c r="B12" s="4" t="inlineStr">
        <is>
          <t xml:space="preserve"> </t>
        </is>
      </c>
      <c r="C12" s="4" t="inlineStr">
        <is>
          <t xml:space="preserve"> </t>
        </is>
      </c>
    </row>
    <row r="13">
      <c r="A13" s="3" t="inlineStr">
        <is>
          <t>Loans and Leases</t>
        </is>
      </c>
      <c r="B13" s="4" t="inlineStr">
        <is>
          <t xml:space="preserve"> </t>
        </is>
      </c>
      <c r="C13" s="4" t="inlineStr">
        <is>
          <t xml:space="preserve"> </t>
        </is>
      </c>
    </row>
    <row r="14">
      <c r="A14" s="4" t="inlineStr">
        <is>
          <t>Loans with nonaccrual status</t>
        </is>
      </c>
      <c r="B14" s="6" t="n">
        <v>70</v>
      </c>
      <c r="C14" s="6" t="n">
        <v>123</v>
      </c>
    </row>
    <row r="15">
      <c r="A15" s="4" t="inlineStr">
        <is>
          <t>Commercial</t>
        </is>
      </c>
      <c r="B15" s="4" t="inlineStr">
        <is>
          <t xml:space="preserve"> </t>
        </is>
      </c>
      <c r="C15" s="4" t="inlineStr">
        <is>
          <t xml:space="preserve"> </t>
        </is>
      </c>
    </row>
    <row r="16">
      <c r="A16" s="3" t="inlineStr">
        <is>
          <t>Loans and Leases</t>
        </is>
      </c>
      <c r="B16" s="4" t="inlineStr">
        <is>
          <t xml:space="preserve"> </t>
        </is>
      </c>
      <c r="C16" s="4" t="inlineStr">
        <is>
          <t xml:space="preserve"> </t>
        </is>
      </c>
    </row>
    <row r="17">
      <c r="A17" s="4" t="inlineStr">
        <is>
          <t>Loans with nonaccrual status</t>
        </is>
      </c>
      <c r="B17" s="5" t="n">
        <v>398</v>
      </c>
      <c r="C17" s="6" t="n">
        <v>474</v>
      </c>
    </row>
    <row r="18">
      <c r="A18" s="4" t="inlineStr">
        <is>
          <t>Consumer and other</t>
        </is>
      </c>
      <c r="B18" s="4" t="inlineStr">
        <is>
          <t xml:space="preserve"> </t>
        </is>
      </c>
      <c r="C18" s="4" t="inlineStr">
        <is>
          <t xml:space="preserve"> </t>
        </is>
      </c>
    </row>
    <row r="19">
      <c r="A19" s="3" t="inlineStr">
        <is>
          <t>Loans and Leases</t>
        </is>
      </c>
      <c r="B19" s="4" t="inlineStr">
        <is>
          <t xml:space="preserve"> </t>
        </is>
      </c>
      <c r="C19" s="4" t="inlineStr">
        <is>
          <t xml:space="preserve"> </t>
        </is>
      </c>
    </row>
    <row r="20">
      <c r="A20" s="4" t="inlineStr">
        <is>
          <t>Loans with nonaccrual status</t>
        </is>
      </c>
      <c r="B20" s="4" t="inlineStr">
        <is>
          <t xml:space="preserve"> </t>
        </is>
      </c>
      <c r="C20" s="5" t="n">
        <v>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and Leases - Interest Income (Details) - USD ($) $ in Thousands</t>
        </is>
      </c>
      <c r="B1" s="2" t="inlineStr">
        <is>
          <t>12 Months Ended</t>
        </is>
      </c>
    </row>
    <row r="2">
      <c r="B2" s="2" t="inlineStr">
        <is>
          <t>Dec. 31, 2022</t>
        </is>
      </c>
      <c r="C2" s="2" t="inlineStr">
        <is>
          <t>Dec. 31, 2021</t>
        </is>
      </c>
    </row>
    <row r="3">
      <c r="A3" s="3" t="inlineStr">
        <is>
          <t>Loans and Leases</t>
        </is>
      </c>
      <c r="B3" s="4" t="inlineStr">
        <is>
          <t xml:space="preserve"> </t>
        </is>
      </c>
      <c r="C3" s="4" t="inlineStr">
        <is>
          <t xml:space="preserve"> </t>
        </is>
      </c>
    </row>
    <row r="4">
      <c r="A4" s="4" t="inlineStr">
        <is>
          <t>Interest income for impaired loans</t>
        </is>
      </c>
      <c r="B4" s="5" t="n">
        <v>23</v>
      </c>
      <c r="C4" s="5" t="n">
        <v>97</v>
      </c>
    </row>
    <row r="5">
      <c r="A5" s="4" t="inlineStr">
        <is>
          <t>Real estate | 1-4 residential &amp; multi-family</t>
        </is>
      </c>
      <c r="B5" s="4" t="inlineStr">
        <is>
          <t xml:space="preserve"> </t>
        </is>
      </c>
      <c r="C5" s="4" t="inlineStr">
        <is>
          <t xml:space="preserve"> </t>
        </is>
      </c>
    </row>
    <row r="6">
      <c r="A6" s="3" t="inlineStr">
        <is>
          <t>Loans and Leases</t>
        </is>
      </c>
      <c r="B6" s="4" t="inlineStr">
        <is>
          <t xml:space="preserve"> </t>
        </is>
      </c>
      <c r="C6" s="4" t="inlineStr">
        <is>
          <t xml:space="preserve"> </t>
        </is>
      </c>
    </row>
    <row r="7">
      <c r="A7" s="4" t="inlineStr">
        <is>
          <t>Interest income for impaired loans</t>
        </is>
      </c>
      <c r="B7" s="6" t="n">
        <v>8</v>
      </c>
      <c r="C7" s="6" t="n">
        <v>13</v>
      </c>
    </row>
    <row r="8">
      <c r="A8" s="4" t="inlineStr">
        <is>
          <t>Real estate | Commercial real estate</t>
        </is>
      </c>
      <c r="B8" s="4" t="inlineStr">
        <is>
          <t xml:space="preserve"> </t>
        </is>
      </c>
      <c r="C8" s="4" t="inlineStr">
        <is>
          <t xml:space="preserve"> </t>
        </is>
      </c>
    </row>
    <row r="9">
      <c r="A9" s="3" t="inlineStr">
        <is>
          <t>Loans and Leases</t>
        </is>
      </c>
      <c r="B9" s="4" t="inlineStr">
        <is>
          <t xml:space="preserve"> </t>
        </is>
      </c>
      <c r="C9" s="4" t="inlineStr">
        <is>
          <t xml:space="preserve"> </t>
        </is>
      </c>
    </row>
    <row r="10">
      <c r="A10" s="4" t="inlineStr">
        <is>
          <t>Interest income for impaired loans</t>
        </is>
      </c>
      <c r="B10" s="6" t="n">
        <v>13</v>
      </c>
      <c r="C10" s="6" t="n">
        <v>64</v>
      </c>
    </row>
    <row r="11">
      <c r="A11" s="4" t="inlineStr">
        <is>
          <t>Commercial</t>
        </is>
      </c>
      <c r="B11" s="4" t="inlineStr">
        <is>
          <t xml:space="preserve"> </t>
        </is>
      </c>
      <c r="C11" s="4" t="inlineStr">
        <is>
          <t xml:space="preserve"> </t>
        </is>
      </c>
    </row>
    <row r="12">
      <c r="A12" s="3" t="inlineStr">
        <is>
          <t>Loans and Leases</t>
        </is>
      </c>
      <c r="B12" s="4" t="inlineStr">
        <is>
          <t xml:space="preserve"> </t>
        </is>
      </c>
      <c r="C12" s="4" t="inlineStr">
        <is>
          <t xml:space="preserve"> </t>
        </is>
      </c>
    </row>
    <row r="13">
      <c r="A13" s="4" t="inlineStr">
        <is>
          <t>Interest income for impaired loans</t>
        </is>
      </c>
      <c r="B13" s="5" t="n">
        <v>2</v>
      </c>
      <c r="C13" s="5" t="n">
        <v>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and Leases - Impaired loans (Details) - USD ($) $ in Thousands</t>
        </is>
      </c>
      <c r="B1" s="2" t="inlineStr">
        <is>
          <t>12 Months Ended</t>
        </is>
      </c>
    </row>
    <row r="2">
      <c r="B2" s="2" t="inlineStr">
        <is>
          <t>Dec. 31, 2022</t>
        </is>
      </c>
      <c r="C2" s="2" t="inlineStr">
        <is>
          <t>Dec. 31, 2021</t>
        </is>
      </c>
    </row>
    <row r="3">
      <c r="A3" s="3" t="inlineStr">
        <is>
          <t>Recorded Investment</t>
        </is>
      </c>
      <c r="B3" s="4" t="inlineStr">
        <is>
          <t xml:space="preserve"> </t>
        </is>
      </c>
      <c r="C3" s="4" t="inlineStr">
        <is>
          <t xml:space="preserve"> </t>
        </is>
      </c>
    </row>
    <row r="4">
      <c r="A4" s="4" t="inlineStr">
        <is>
          <t>Recorded Investment, Total</t>
        </is>
      </c>
      <c r="B4" s="5" t="n">
        <v>1476</v>
      </c>
      <c r="C4" s="5" t="n">
        <v>2944</v>
      </c>
    </row>
    <row r="5">
      <c r="A5" s="3" t="inlineStr">
        <is>
          <t>Unpaid Principal Balance</t>
        </is>
      </c>
      <c r="B5" s="4" t="inlineStr">
        <is>
          <t xml:space="preserve"> </t>
        </is>
      </c>
      <c r="C5" s="4" t="inlineStr">
        <is>
          <t xml:space="preserve"> </t>
        </is>
      </c>
    </row>
    <row r="6">
      <c r="A6" s="4" t="inlineStr">
        <is>
          <t>Unpaid Principal Balance, Total</t>
        </is>
      </c>
      <c r="B6" s="6" t="n">
        <v>1626</v>
      </c>
      <c r="C6" s="6" t="n">
        <v>3054</v>
      </c>
    </row>
    <row r="7">
      <c r="A7" s="4" t="inlineStr">
        <is>
          <t>Related Allowance</t>
        </is>
      </c>
      <c r="B7" s="6" t="n">
        <v>300</v>
      </c>
      <c r="C7" s="6" t="n">
        <v>308</v>
      </c>
    </row>
    <row r="8">
      <c r="A8" s="3" t="inlineStr">
        <is>
          <t>Average Recorded Investment</t>
        </is>
      </c>
      <c r="B8" s="4" t="inlineStr">
        <is>
          <t xml:space="preserve"> </t>
        </is>
      </c>
      <c r="C8" s="4" t="inlineStr">
        <is>
          <t xml:space="preserve"> </t>
        </is>
      </c>
    </row>
    <row r="9">
      <c r="A9" s="4" t="inlineStr">
        <is>
          <t>Average Recorded Investment, Total</t>
        </is>
      </c>
      <c r="B9" s="6" t="n">
        <v>2212</v>
      </c>
      <c r="C9" s="6" t="n">
        <v>1474</v>
      </c>
    </row>
    <row r="10">
      <c r="A10" s="4" t="inlineStr">
        <is>
          <t>Real estate | Farmland loan</t>
        </is>
      </c>
      <c r="B10" s="4" t="inlineStr">
        <is>
          <t xml:space="preserve"> </t>
        </is>
      </c>
      <c r="C10" s="4" t="inlineStr">
        <is>
          <t xml:space="preserve"> </t>
        </is>
      </c>
    </row>
    <row r="11">
      <c r="A11" s="3" t="inlineStr">
        <is>
          <t>Recorded Investment</t>
        </is>
      </c>
      <c r="B11" s="4" t="inlineStr">
        <is>
          <t xml:space="preserve"> </t>
        </is>
      </c>
      <c r="C11" s="4" t="inlineStr">
        <is>
          <t xml:space="preserve"> </t>
        </is>
      </c>
    </row>
    <row r="12">
      <c r="A12" s="4" t="inlineStr">
        <is>
          <t>With no related allowance</t>
        </is>
      </c>
      <c r="B12" s="6" t="n">
        <v>165</v>
      </c>
      <c r="C12" s="6" t="n">
        <v>192</v>
      </c>
    </row>
    <row r="13">
      <c r="A13" s="4" t="inlineStr">
        <is>
          <t>Recorded Investment, Total</t>
        </is>
      </c>
      <c r="B13" s="6" t="n">
        <v>165</v>
      </c>
      <c r="C13" s="6" t="n">
        <v>192</v>
      </c>
    </row>
    <row r="14">
      <c r="A14" s="3" t="inlineStr">
        <is>
          <t>Unpaid Principal Balance</t>
        </is>
      </c>
      <c r="B14" s="4" t="inlineStr">
        <is>
          <t xml:space="preserve"> </t>
        </is>
      </c>
      <c r="C14" s="4" t="inlineStr">
        <is>
          <t xml:space="preserve"> </t>
        </is>
      </c>
    </row>
    <row r="15">
      <c r="A15" s="4" t="inlineStr">
        <is>
          <t>With no related allowance</t>
        </is>
      </c>
      <c r="B15" s="6" t="n">
        <v>223</v>
      </c>
      <c r="C15" s="6" t="n">
        <v>240</v>
      </c>
    </row>
    <row r="16">
      <c r="A16" s="4" t="inlineStr">
        <is>
          <t>Unpaid Principal Balance, Total</t>
        </is>
      </c>
      <c r="B16" s="6" t="n">
        <v>223</v>
      </c>
      <c r="C16" s="6" t="n">
        <v>240</v>
      </c>
    </row>
    <row r="17">
      <c r="A17" s="3" t="inlineStr">
        <is>
          <t>Average Recorded Investment</t>
        </is>
      </c>
      <c r="B17" s="4" t="inlineStr">
        <is>
          <t xml:space="preserve"> </t>
        </is>
      </c>
      <c r="C17" s="4" t="inlineStr">
        <is>
          <t xml:space="preserve"> </t>
        </is>
      </c>
    </row>
    <row r="18">
      <c r="A18" s="4" t="inlineStr">
        <is>
          <t>With no related allowance</t>
        </is>
      </c>
      <c r="B18" s="6" t="n">
        <v>179</v>
      </c>
      <c r="C18" s="6" t="n">
        <v>96</v>
      </c>
    </row>
    <row r="19">
      <c r="A19" s="4" t="inlineStr">
        <is>
          <t>Average Recorded Investment, Total</t>
        </is>
      </c>
      <c r="B19" s="6" t="n">
        <v>179</v>
      </c>
      <c r="C19" s="6" t="n">
        <v>96</v>
      </c>
    </row>
    <row r="20">
      <c r="A20" s="4" t="inlineStr">
        <is>
          <t>Real estate | 1-4 residential &amp; multi-family</t>
        </is>
      </c>
      <c r="B20" s="4" t="inlineStr">
        <is>
          <t xml:space="preserve"> </t>
        </is>
      </c>
      <c r="C20" s="4" t="inlineStr">
        <is>
          <t xml:space="preserve"> </t>
        </is>
      </c>
    </row>
    <row r="21">
      <c r="A21" s="3" t="inlineStr">
        <is>
          <t>Recorded Investment</t>
        </is>
      </c>
      <c r="B21" s="4" t="inlineStr">
        <is>
          <t xml:space="preserve"> </t>
        </is>
      </c>
      <c r="C21" s="4" t="inlineStr">
        <is>
          <t xml:space="preserve"> </t>
        </is>
      </c>
    </row>
    <row r="22">
      <c r="A22" s="4" t="inlineStr">
        <is>
          <t>With no related allowance</t>
        </is>
      </c>
      <c r="B22" s="6" t="n">
        <v>710</v>
      </c>
      <c r="C22" s="6" t="n">
        <v>977</v>
      </c>
    </row>
    <row r="23">
      <c r="A23" s="4" t="inlineStr">
        <is>
          <t>Recorded Investment, Total</t>
        </is>
      </c>
      <c r="B23" s="6" t="n">
        <v>710</v>
      </c>
      <c r="C23" s="6" t="n">
        <v>977</v>
      </c>
    </row>
    <row r="24">
      <c r="A24" s="3" t="inlineStr">
        <is>
          <t>Unpaid Principal Balance</t>
        </is>
      </c>
      <c r="B24" s="4" t="inlineStr">
        <is>
          <t xml:space="preserve"> </t>
        </is>
      </c>
      <c r="C24" s="4" t="inlineStr">
        <is>
          <t xml:space="preserve"> </t>
        </is>
      </c>
    </row>
    <row r="25">
      <c r="A25" s="4" t="inlineStr">
        <is>
          <t>With no related allowance</t>
        </is>
      </c>
      <c r="B25" s="6" t="n">
        <v>765</v>
      </c>
      <c r="C25" s="6" t="n">
        <v>1027</v>
      </c>
    </row>
    <row r="26">
      <c r="A26" s="4" t="inlineStr">
        <is>
          <t>Unpaid Principal Balance, Total</t>
        </is>
      </c>
      <c r="B26" s="6" t="n">
        <v>765</v>
      </c>
      <c r="C26" s="6" t="n">
        <v>1027</v>
      </c>
    </row>
    <row r="27">
      <c r="A27" s="3" t="inlineStr">
        <is>
          <t>Average Recorded Investment</t>
        </is>
      </c>
      <c r="B27" s="4" t="inlineStr">
        <is>
          <t xml:space="preserve"> </t>
        </is>
      </c>
      <c r="C27" s="4" t="inlineStr">
        <is>
          <t xml:space="preserve"> </t>
        </is>
      </c>
    </row>
    <row r="28">
      <c r="A28" s="4" t="inlineStr">
        <is>
          <t>With no related allowance</t>
        </is>
      </c>
      <c r="B28" s="6" t="n">
        <v>843</v>
      </c>
      <c r="C28" s="6" t="n">
        <v>488</v>
      </c>
    </row>
    <row r="29">
      <c r="A29" s="4" t="inlineStr">
        <is>
          <t>Average Recorded Investment, Total</t>
        </is>
      </c>
      <c r="B29" s="6" t="n">
        <v>843</v>
      </c>
      <c r="C29" s="6" t="n">
        <v>488</v>
      </c>
    </row>
    <row r="30">
      <c r="A30" s="4" t="inlineStr">
        <is>
          <t>Real estate | Commercial real estate</t>
        </is>
      </c>
      <c r="B30" s="4" t="inlineStr">
        <is>
          <t xml:space="preserve"> </t>
        </is>
      </c>
      <c r="C30" s="4" t="inlineStr">
        <is>
          <t xml:space="preserve"> </t>
        </is>
      </c>
    </row>
    <row r="31">
      <c r="A31" s="3" t="inlineStr">
        <is>
          <t>Recorded Investment</t>
        </is>
      </c>
      <c r="B31" s="4" t="inlineStr">
        <is>
          <t xml:space="preserve"> </t>
        </is>
      </c>
      <c r="C31" s="4" t="inlineStr">
        <is>
          <t xml:space="preserve"> </t>
        </is>
      </c>
    </row>
    <row r="32">
      <c r="A32" s="4" t="inlineStr">
        <is>
          <t>With no related allowance</t>
        </is>
      </c>
      <c r="B32" s="6" t="n">
        <v>70</v>
      </c>
      <c r="C32" s="6" t="n">
        <v>123</v>
      </c>
    </row>
    <row r="33">
      <c r="A33" s="4" t="inlineStr">
        <is>
          <t>With a related allowance</t>
        </is>
      </c>
      <c r="B33" s="4" t="inlineStr">
        <is>
          <t xml:space="preserve"> </t>
        </is>
      </c>
      <c r="C33" s="6" t="n">
        <v>1145</v>
      </c>
    </row>
    <row r="34">
      <c r="A34" s="4" t="inlineStr">
        <is>
          <t>Recorded Investment, Total</t>
        </is>
      </c>
      <c r="B34" s="6" t="n">
        <v>70</v>
      </c>
      <c r="C34" s="6" t="n">
        <v>1268</v>
      </c>
    </row>
    <row r="35">
      <c r="A35" s="3" t="inlineStr">
        <is>
          <t>Unpaid Principal Balance</t>
        </is>
      </c>
      <c r="B35" s="4" t="inlineStr">
        <is>
          <t xml:space="preserve"> </t>
        </is>
      </c>
      <c r="C35" s="4" t="inlineStr">
        <is>
          <t xml:space="preserve"> </t>
        </is>
      </c>
    </row>
    <row r="36">
      <c r="A36" s="4" t="inlineStr">
        <is>
          <t>With no related allowance</t>
        </is>
      </c>
      <c r="B36" s="6" t="n">
        <v>76</v>
      </c>
      <c r="C36" s="6" t="n">
        <v>125</v>
      </c>
    </row>
    <row r="37">
      <c r="A37" s="4" t="inlineStr">
        <is>
          <t>With a related allowance</t>
        </is>
      </c>
      <c r="B37" s="4" t="inlineStr">
        <is>
          <t xml:space="preserve"> </t>
        </is>
      </c>
      <c r="C37" s="6" t="n">
        <v>1145</v>
      </c>
    </row>
    <row r="38">
      <c r="A38" s="4" t="inlineStr">
        <is>
          <t>Unpaid Principal Balance, Total</t>
        </is>
      </c>
      <c r="B38" s="6" t="n">
        <v>76</v>
      </c>
      <c r="C38" s="6" t="n">
        <v>1270</v>
      </c>
    </row>
    <row r="39">
      <c r="A39" s="4" t="inlineStr">
        <is>
          <t>Related Allowance</t>
        </is>
      </c>
      <c r="B39" s="4" t="inlineStr">
        <is>
          <t xml:space="preserve"> </t>
        </is>
      </c>
      <c r="C39" s="6" t="n">
        <v>8</v>
      </c>
    </row>
    <row r="40">
      <c r="A40" s="3" t="inlineStr">
        <is>
          <t>Average Recorded Investment</t>
        </is>
      </c>
      <c r="B40" s="4" t="inlineStr">
        <is>
          <t xml:space="preserve"> </t>
        </is>
      </c>
      <c r="C40" s="4" t="inlineStr">
        <is>
          <t xml:space="preserve"> </t>
        </is>
      </c>
    </row>
    <row r="41">
      <c r="A41" s="4" t="inlineStr">
        <is>
          <t>With no related allowance</t>
        </is>
      </c>
      <c r="B41" s="6" t="n">
        <v>97</v>
      </c>
      <c r="C41" s="6" t="n">
        <v>62</v>
      </c>
    </row>
    <row r="42">
      <c r="A42" s="4" t="inlineStr">
        <is>
          <t>With a related allowance</t>
        </is>
      </c>
      <c r="B42" s="4" t="inlineStr">
        <is>
          <t xml:space="preserve"> </t>
        </is>
      </c>
      <c r="C42" s="6" t="n">
        <v>573</v>
      </c>
    </row>
    <row r="43">
      <c r="A43" s="4" t="inlineStr">
        <is>
          <t>Average Recorded Investment, Total</t>
        </is>
      </c>
      <c r="B43" s="6" t="n">
        <v>670</v>
      </c>
      <c r="C43" s="6" t="n">
        <v>635</v>
      </c>
    </row>
    <row r="44">
      <c r="A44" s="4" t="inlineStr">
        <is>
          <t>Commercial</t>
        </is>
      </c>
      <c r="B44" s="4" t="inlineStr">
        <is>
          <t xml:space="preserve"> </t>
        </is>
      </c>
      <c r="C44" s="4" t="inlineStr">
        <is>
          <t xml:space="preserve"> </t>
        </is>
      </c>
    </row>
    <row r="45">
      <c r="A45" s="3" t="inlineStr">
        <is>
          <t>Recorded Investment</t>
        </is>
      </c>
      <c r="B45" s="4" t="inlineStr">
        <is>
          <t xml:space="preserve"> </t>
        </is>
      </c>
      <c r="C45" s="4" t="inlineStr">
        <is>
          <t xml:space="preserve"> </t>
        </is>
      </c>
    </row>
    <row r="46">
      <c r="A46" s="4" t="inlineStr">
        <is>
          <t>With no related allowance</t>
        </is>
      </c>
      <c r="B46" s="6" t="n">
        <v>142</v>
      </c>
      <c r="C46" s="6" t="n">
        <v>37</v>
      </c>
    </row>
    <row r="47">
      <c r="A47" s="4" t="inlineStr">
        <is>
          <t>With a related allowance</t>
        </is>
      </c>
      <c r="B47" s="6" t="n">
        <v>389</v>
      </c>
      <c r="C47" s="6" t="n">
        <v>437</v>
      </c>
    </row>
    <row r="48">
      <c r="A48" s="4" t="inlineStr">
        <is>
          <t>Recorded Investment, Total</t>
        </is>
      </c>
      <c r="B48" s="6" t="n">
        <v>531</v>
      </c>
      <c r="C48" s="6" t="n">
        <v>474</v>
      </c>
    </row>
    <row r="49">
      <c r="A49" s="3" t="inlineStr">
        <is>
          <t>Unpaid Principal Balance</t>
        </is>
      </c>
      <c r="B49" s="4" t="inlineStr">
        <is>
          <t xml:space="preserve"> </t>
        </is>
      </c>
      <c r="C49" s="4" t="inlineStr">
        <is>
          <t xml:space="preserve"> </t>
        </is>
      </c>
    </row>
    <row r="50">
      <c r="A50" s="4" t="inlineStr">
        <is>
          <t>With no related allowance</t>
        </is>
      </c>
      <c r="B50" s="6" t="n">
        <v>145</v>
      </c>
      <c r="C50" s="6" t="n">
        <v>42</v>
      </c>
    </row>
    <row r="51">
      <c r="A51" s="4" t="inlineStr">
        <is>
          <t>With a related allowance</t>
        </is>
      </c>
      <c r="B51" s="6" t="n">
        <v>417</v>
      </c>
      <c r="C51" s="6" t="n">
        <v>442</v>
      </c>
    </row>
    <row r="52">
      <c r="A52" s="4" t="inlineStr">
        <is>
          <t>Unpaid Principal Balance, Total</t>
        </is>
      </c>
      <c r="B52" s="6" t="n">
        <v>562</v>
      </c>
      <c r="C52" s="6" t="n">
        <v>484</v>
      </c>
    </row>
    <row r="53">
      <c r="A53" s="4" t="inlineStr">
        <is>
          <t>Related Allowance</t>
        </is>
      </c>
      <c r="B53" s="6" t="n">
        <v>300</v>
      </c>
      <c r="C53" s="6" t="n">
        <v>300</v>
      </c>
    </row>
    <row r="54">
      <c r="A54" s="3" t="inlineStr">
        <is>
          <t>Average Recorded Investment</t>
        </is>
      </c>
      <c r="B54" s="4" t="inlineStr">
        <is>
          <t xml:space="preserve"> </t>
        </is>
      </c>
      <c r="C54" s="4" t="inlineStr">
        <is>
          <t xml:space="preserve"> </t>
        </is>
      </c>
    </row>
    <row r="55">
      <c r="A55" s="4" t="inlineStr">
        <is>
          <t>With no related allowance</t>
        </is>
      </c>
      <c r="B55" s="6" t="n">
        <v>90</v>
      </c>
      <c r="C55" s="6" t="n">
        <v>19</v>
      </c>
    </row>
    <row r="56">
      <c r="A56" s="4" t="inlineStr">
        <is>
          <t>With a related allowance</t>
        </is>
      </c>
      <c r="B56" s="6" t="n">
        <v>425</v>
      </c>
      <c r="C56" s="6" t="n">
        <v>219</v>
      </c>
    </row>
    <row r="57">
      <c r="A57" s="4" t="inlineStr">
        <is>
          <t>Average Recorded Investment, Total</t>
        </is>
      </c>
      <c r="B57" s="6" t="n">
        <v>503</v>
      </c>
      <c r="C57" s="6" t="n">
        <v>238</v>
      </c>
    </row>
    <row r="58">
      <c r="A58" s="4" t="inlineStr">
        <is>
          <t>Consumer and other</t>
        </is>
      </c>
      <c r="B58" s="4" t="inlineStr">
        <is>
          <t xml:space="preserve"> </t>
        </is>
      </c>
      <c r="C58" s="4" t="inlineStr">
        <is>
          <t xml:space="preserve"> </t>
        </is>
      </c>
    </row>
    <row r="59">
      <c r="A59" s="3" t="inlineStr">
        <is>
          <t>Recorded Investment</t>
        </is>
      </c>
      <c r="B59" s="4" t="inlineStr">
        <is>
          <t xml:space="preserve"> </t>
        </is>
      </c>
      <c r="C59" s="4" t="inlineStr">
        <is>
          <t xml:space="preserve"> </t>
        </is>
      </c>
    </row>
    <row r="60">
      <c r="A60" s="4" t="inlineStr">
        <is>
          <t>With no related allowance</t>
        </is>
      </c>
      <c r="B60" s="4" t="inlineStr">
        <is>
          <t xml:space="preserve"> </t>
        </is>
      </c>
      <c r="C60" s="6" t="n">
        <v>33</v>
      </c>
    </row>
    <row r="61">
      <c r="A61" s="4" t="inlineStr">
        <is>
          <t>Recorded Investment, Total</t>
        </is>
      </c>
      <c r="B61" s="4" t="inlineStr">
        <is>
          <t xml:space="preserve"> </t>
        </is>
      </c>
      <c r="C61" s="6" t="n">
        <v>33</v>
      </c>
    </row>
    <row r="62">
      <c r="A62" s="3" t="inlineStr">
        <is>
          <t>Unpaid Principal Balance</t>
        </is>
      </c>
      <c r="B62" s="4" t="inlineStr">
        <is>
          <t xml:space="preserve"> </t>
        </is>
      </c>
      <c r="C62" s="4" t="inlineStr">
        <is>
          <t xml:space="preserve"> </t>
        </is>
      </c>
    </row>
    <row r="63">
      <c r="A63" s="4" t="inlineStr">
        <is>
          <t>With no related allowance</t>
        </is>
      </c>
      <c r="B63" s="4" t="inlineStr">
        <is>
          <t xml:space="preserve"> </t>
        </is>
      </c>
      <c r="C63" s="6" t="n">
        <v>33</v>
      </c>
    </row>
    <row r="64">
      <c r="A64" s="4" t="inlineStr">
        <is>
          <t>Unpaid Principal Balance, Total</t>
        </is>
      </c>
      <c r="B64" s="4" t="inlineStr">
        <is>
          <t xml:space="preserve"> </t>
        </is>
      </c>
      <c r="C64" s="6" t="n">
        <v>33</v>
      </c>
    </row>
    <row r="65">
      <c r="A65" s="3" t="inlineStr">
        <is>
          <t>Average Recorded Investment</t>
        </is>
      </c>
      <c r="B65" s="4" t="inlineStr">
        <is>
          <t xml:space="preserve"> </t>
        </is>
      </c>
      <c r="C65" s="4" t="inlineStr">
        <is>
          <t xml:space="preserve"> </t>
        </is>
      </c>
    </row>
    <row r="66">
      <c r="A66" s="4" t="inlineStr">
        <is>
          <t>With no related allowance</t>
        </is>
      </c>
      <c r="B66" s="6" t="n">
        <v>17</v>
      </c>
      <c r="C66" s="6" t="n">
        <v>17</v>
      </c>
    </row>
    <row r="67">
      <c r="A67" s="4" t="inlineStr">
        <is>
          <t>Average Recorded Investment, Total</t>
        </is>
      </c>
      <c r="B67" s="5" t="n">
        <v>17</v>
      </c>
      <c r="C67" s="5" t="n">
        <v>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2" customWidth="1" min="2" max="2"/>
    <col width="27" customWidth="1" min="3" max="3"/>
  </cols>
  <sheetData>
    <row r="1">
      <c r="A1" s="1" t="inlineStr">
        <is>
          <t>Loans and Leases - Trouble debt restructuring (Details) $ in Thousands</t>
        </is>
      </c>
      <c r="B1" s="2" t="inlineStr">
        <is>
          <t>12 Months Ended</t>
        </is>
      </c>
    </row>
    <row r="2">
      <c r="B2" s="2" t="inlineStr">
        <is>
          <t>Dec. 31, 2022 USD ($)</t>
        </is>
      </c>
      <c r="C2" s="2" t="inlineStr">
        <is>
          <t>Dec. 31, 2021 USD ($) loan</t>
        </is>
      </c>
    </row>
    <row r="3">
      <c r="A3" s="4" t="inlineStr">
        <is>
          <t>Financing Receivable, Modifications, Number of Contracts</t>
        </is>
      </c>
      <c r="B3" s="6" t="n">
        <v>0</v>
      </c>
      <c r="C3" s="6" t="n">
        <v>2</v>
      </c>
    </row>
    <row r="4">
      <c r="A4" s="4" t="inlineStr">
        <is>
          <t>Financing Receivable, Troubled Debt Restructuring, Postmodification</t>
        </is>
      </c>
      <c r="B4" s="4" t="inlineStr">
        <is>
          <t xml:space="preserve"> </t>
        </is>
      </c>
      <c r="C4" s="5" t="n">
        <v>83</v>
      </c>
    </row>
    <row r="5">
      <c r="A5" s="4" t="inlineStr">
        <is>
          <t>Commercial</t>
        </is>
      </c>
      <c r="B5" s="4" t="inlineStr">
        <is>
          <t xml:space="preserve"> </t>
        </is>
      </c>
      <c r="C5" s="4" t="inlineStr">
        <is>
          <t xml:space="preserve"> </t>
        </is>
      </c>
    </row>
    <row r="6">
      <c r="A6" s="4" t="inlineStr">
        <is>
          <t>Financing Receivable, Troubled Debt Restructuring, Postmodification</t>
        </is>
      </c>
      <c r="B6" s="4" t="inlineStr">
        <is>
          <t xml:space="preserve"> </t>
        </is>
      </c>
      <c r="C6" s="6" t="n">
        <v>14</v>
      </c>
    </row>
    <row r="7">
      <c r="A7" s="4" t="inlineStr">
        <is>
          <t>1-4 residential &amp; multi-family | Real estate</t>
        </is>
      </c>
      <c r="B7" s="4" t="inlineStr">
        <is>
          <t xml:space="preserve"> </t>
        </is>
      </c>
      <c r="C7" s="4" t="inlineStr">
        <is>
          <t xml:space="preserve"> </t>
        </is>
      </c>
    </row>
    <row r="8">
      <c r="A8" s="4" t="inlineStr">
        <is>
          <t>Financing Receivable, Troubled Debt Restructuring, Postmodification</t>
        </is>
      </c>
      <c r="B8" s="4" t="inlineStr">
        <is>
          <t xml:space="preserve"> </t>
        </is>
      </c>
      <c r="C8" s="5" t="n">
        <v>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2" customWidth="1" min="2" max="2"/>
    <col width="27" customWidth="1" min="3" max="3"/>
  </cols>
  <sheetData>
    <row r="1">
      <c r="A1" s="1" t="inlineStr">
        <is>
          <t>Loans and Leases - Troubled debt restructurings (Details) $ in Thousands</t>
        </is>
      </c>
      <c r="B1" s="2" t="inlineStr">
        <is>
          <t>12 Months Ended</t>
        </is>
      </c>
    </row>
    <row r="2">
      <c r="B2" s="2" t="inlineStr">
        <is>
          <t>Dec. 31, 2022 USD ($)</t>
        </is>
      </c>
      <c r="C2" s="2" t="inlineStr">
        <is>
          <t>Dec. 31, 2021 USD ($) loan</t>
        </is>
      </c>
    </row>
    <row r="3">
      <c r="A3" s="3" t="inlineStr">
        <is>
          <t>Loans and Leases</t>
        </is>
      </c>
      <c r="B3" s="4" t="inlineStr">
        <is>
          <t xml:space="preserve"> </t>
        </is>
      </c>
      <c r="C3" s="4" t="inlineStr">
        <is>
          <t xml:space="preserve"> </t>
        </is>
      </c>
    </row>
    <row r="4">
      <c r="A4" s="4" t="inlineStr">
        <is>
          <t>Number of troubled debt restructurings</t>
        </is>
      </c>
      <c r="B4" s="6" t="n">
        <v>0</v>
      </c>
      <c r="C4" s="6" t="n">
        <v>2</v>
      </c>
    </row>
    <row r="5">
      <c r="A5" s="4" t="inlineStr">
        <is>
          <t>Number of subsequently defaulted troubled debt restructurings</t>
        </is>
      </c>
      <c r="B5" s="6" t="n">
        <v>0</v>
      </c>
      <c r="C5" s="4" t="inlineStr">
        <is>
          <t xml:space="preserve"> </t>
        </is>
      </c>
    </row>
    <row r="6">
      <c r="A6" s="4" t="inlineStr">
        <is>
          <t>Loan commitments</t>
        </is>
      </c>
      <c r="B6" s="5" t="n">
        <v>0</v>
      </c>
      <c r="C6" s="4" t="inlineStr">
        <is>
          <t xml:space="preserve"> </t>
        </is>
      </c>
    </row>
    <row r="7">
      <c r="A7" s="4" t="inlineStr">
        <is>
          <t>Recorded investment of troubled debt restructurings</t>
        </is>
      </c>
      <c r="B7" s="5" t="n">
        <v>364</v>
      </c>
      <c r="C7" s="5" t="n">
        <v>4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et Investment in Direct Financing Leases (Details) - USD ($) $ in Thousands</t>
        </is>
      </c>
      <c r="B1" s="2" t="inlineStr">
        <is>
          <t>Dec. 31, 2022</t>
        </is>
      </c>
      <c r="C1" s="2" t="inlineStr">
        <is>
          <t>Dec. 31, 2021</t>
        </is>
      </c>
    </row>
    <row r="2">
      <c r="A2" s="3" t="inlineStr">
        <is>
          <t>Net Investment in Direct Financing Leases</t>
        </is>
      </c>
      <c r="B2" s="4" t="inlineStr">
        <is>
          <t xml:space="preserve"> </t>
        </is>
      </c>
      <c r="C2" s="4" t="inlineStr">
        <is>
          <t xml:space="preserve"> </t>
        </is>
      </c>
    </row>
    <row r="3">
      <c r="A3" s="4" t="inlineStr">
        <is>
          <t>Total minimum lease payments to be received</t>
        </is>
      </c>
      <c r="B3" s="5" t="n">
        <v>70</v>
      </c>
      <c r="C3" s="5" t="n">
        <v>115</v>
      </c>
    </row>
    <row r="4">
      <c r="A4" s="4" t="inlineStr">
        <is>
          <t>Less interest income</t>
        </is>
      </c>
      <c r="B4" s="6" t="n">
        <v>-6</v>
      </c>
      <c r="C4" s="6" t="n">
        <v>-10</v>
      </c>
    </row>
    <row r="5">
      <c r="A5" s="4" t="inlineStr">
        <is>
          <t>Net investment in direct financing lease</t>
        </is>
      </c>
      <c r="B5" s="5" t="n">
        <v>64</v>
      </c>
      <c r="C5" s="5" t="n">
        <v>1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Direct Financing Leases - Scheduled Financing Lease Payments (Details) - USD ($) $ in Thousands</t>
        </is>
      </c>
      <c r="B1" s="2" t="inlineStr">
        <is>
          <t>Dec. 31, 2022</t>
        </is>
      </c>
      <c r="C1" s="2" t="inlineStr">
        <is>
          <t>Dec. 31, 2021</t>
        </is>
      </c>
    </row>
    <row r="2">
      <c r="A2" s="3" t="inlineStr">
        <is>
          <t>Scheduled financing lease payments</t>
        </is>
      </c>
      <c r="B2" s="4" t="inlineStr">
        <is>
          <t xml:space="preserve"> </t>
        </is>
      </c>
      <c r="C2" s="4" t="inlineStr">
        <is>
          <t xml:space="preserve"> </t>
        </is>
      </c>
    </row>
    <row r="3">
      <c r="A3" s="4" t="inlineStr">
        <is>
          <t>2023</t>
        </is>
      </c>
      <c r="B3" s="5" t="n">
        <v>31</v>
      </c>
      <c r="C3" s="4" t="inlineStr">
        <is>
          <t xml:space="preserve"> </t>
        </is>
      </c>
    </row>
    <row r="4">
      <c r="A4" s="4" t="inlineStr">
        <is>
          <t>2024</t>
        </is>
      </c>
      <c r="B4" s="6" t="n">
        <v>13</v>
      </c>
      <c r="C4" s="4" t="inlineStr">
        <is>
          <t xml:space="preserve"> </t>
        </is>
      </c>
    </row>
    <row r="5">
      <c r="A5" s="4" t="inlineStr">
        <is>
          <t>2025</t>
        </is>
      </c>
      <c r="B5" s="6" t="n">
        <v>13</v>
      </c>
      <c r="C5" s="4" t="inlineStr">
        <is>
          <t xml:space="preserve"> </t>
        </is>
      </c>
    </row>
    <row r="6">
      <c r="A6" s="4" t="inlineStr">
        <is>
          <t>2026</t>
        </is>
      </c>
      <c r="B6" s="6" t="n">
        <v>13</v>
      </c>
      <c r="C6" s="4" t="inlineStr">
        <is>
          <t xml:space="preserve"> </t>
        </is>
      </c>
    </row>
    <row r="7">
      <c r="A7" s="4" t="inlineStr">
        <is>
          <t>Total minimum lease payments to be received</t>
        </is>
      </c>
      <c r="B7" s="5" t="n">
        <v>70</v>
      </c>
      <c r="C7" s="5"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an Servicing (Details) - USD ($) $ in Thousands</t>
        </is>
      </c>
      <c r="B1" s="2" t="inlineStr">
        <is>
          <t>Dec. 31, 2022</t>
        </is>
      </c>
      <c r="C1" s="2" t="inlineStr">
        <is>
          <t>Dec. 31, 2021</t>
        </is>
      </c>
    </row>
    <row r="2">
      <c r="A2" s="3" t="inlineStr">
        <is>
          <t>Loan Servicing</t>
        </is>
      </c>
      <c r="B2" s="4" t="inlineStr">
        <is>
          <t xml:space="preserve"> </t>
        </is>
      </c>
      <c r="C2" s="4" t="inlineStr">
        <is>
          <t xml:space="preserve"> </t>
        </is>
      </c>
    </row>
    <row r="3">
      <c r="A3" s="4" t="inlineStr">
        <is>
          <t>Mortgage servicing rights, net</t>
        </is>
      </c>
      <c r="B3" s="5" t="n">
        <v>7</v>
      </c>
      <c r="C3" s="5" t="n">
        <v>8</v>
      </c>
    </row>
    <row r="4">
      <c r="A4" s="4" t="inlineStr">
        <is>
          <t>FHLMC</t>
        </is>
      </c>
      <c r="B4" s="4" t="inlineStr">
        <is>
          <t xml:space="preserve"> </t>
        </is>
      </c>
      <c r="C4" s="4" t="inlineStr">
        <is>
          <t xml:space="preserve"> </t>
        </is>
      </c>
    </row>
    <row r="5">
      <c r="A5" s="3" t="inlineStr">
        <is>
          <t>Loan Servicing</t>
        </is>
      </c>
      <c r="B5" s="4" t="inlineStr">
        <is>
          <t xml:space="preserve"> </t>
        </is>
      </c>
      <c r="C5" s="4" t="inlineStr">
        <is>
          <t xml:space="preserve"> </t>
        </is>
      </c>
    </row>
    <row r="6">
      <c r="A6" s="4" t="inlineStr">
        <is>
          <t>Mortgage servicing rights, net</t>
        </is>
      </c>
      <c r="B6" s="5" t="n">
        <v>1025</v>
      </c>
      <c r="C6" s="5" t="n">
        <v>1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2</t>
        </is>
      </c>
      <c r="C2" s="2" t="inlineStr">
        <is>
          <t>Dec. 31, 2021</t>
        </is>
      </c>
    </row>
    <row r="3">
      <c r="A3" s="3" t="inlineStr">
        <is>
          <t>Consolidated Statements of Shareholders' Equity</t>
        </is>
      </c>
      <c r="B3" s="4" t="inlineStr">
        <is>
          <t xml:space="preserve"> </t>
        </is>
      </c>
      <c r="C3" s="4" t="inlineStr">
        <is>
          <t xml:space="preserve"> </t>
        </is>
      </c>
    </row>
    <row r="4">
      <c r="A4" s="4" t="inlineStr">
        <is>
          <t>Tax on fair value of available for sale securities</t>
        </is>
      </c>
      <c r="B4" s="5" t="n">
        <v>1678</v>
      </c>
      <c r="C4" s="5" t="n">
        <v>217</v>
      </c>
    </row>
    <row r="5">
      <c r="A5" s="4" t="inlineStr">
        <is>
          <t>Issuance costs</t>
        </is>
      </c>
      <c r="B5" s="4" t="inlineStr">
        <is>
          <t xml:space="preserve"> </t>
        </is>
      </c>
      <c r="C5" s="5" t="n">
        <v>1684</v>
      </c>
    </row>
    <row r="6">
      <c r="A6" s="4" t="inlineStr">
        <is>
          <t>Leveraged ESOP shares (in shares)</t>
        </is>
      </c>
      <c r="B6" s="4" t="inlineStr">
        <is>
          <t xml:space="preserve"> </t>
        </is>
      </c>
      <c r="C6" s="6" t="n">
        <v>2606210</v>
      </c>
    </row>
    <row r="7">
      <c r="A7" s="4" t="inlineStr">
        <is>
          <t>ESOP shares committed to be released/shares earned. (in shares)</t>
        </is>
      </c>
      <c r="B7" s="6" t="n">
        <v>13031</v>
      </c>
      <c r="C7" s="6" t="n">
        <v>130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2</t>
        </is>
      </c>
      <c r="C2" s="2" t="inlineStr">
        <is>
          <t>Dec. 31, 2021</t>
        </is>
      </c>
    </row>
    <row r="3">
      <c r="A3" s="3" t="inlineStr">
        <is>
          <t>Premises and Equipment</t>
        </is>
      </c>
      <c r="B3" s="4" t="inlineStr">
        <is>
          <t xml:space="preserve"> </t>
        </is>
      </c>
      <c r="C3" s="4" t="inlineStr">
        <is>
          <t xml:space="preserve"> </t>
        </is>
      </c>
    </row>
    <row r="4">
      <c r="A4" s="4" t="inlineStr">
        <is>
          <t>Premises and Equipment, cost</t>
        </is>
      </c>
      <c r="B4" s="5" t="n">
        <v>11894</v>
      </c>
      <c r="C4" s="5" t="n">
        <v>11511</v>
      </c>
    </row>
    <row r="5">
      <c r="A5" s="4" t="inlineStr">
        <is>
          <t>Accumulated depreciation</t>
        </is>
      </c>
      <c r="B5" s="6" t="n">
        <v>-5595</v>
      </c>
      <c r="C5" s="6" t="n">
        <v>-5296</v>
      </c>
    </row>
    <row r="6">
      <c r="A6" s="4" t="inlineStr">
        <is>
          <t>Total</t>
        </is>
      </c>
      <c r="B6" s="6" t="n">
        <v>6299</v>
      </c>
      <c r="C6" s="6" t="n">
        <v>6215</v>
      </c>
    </row>
    <row r="7">
      <c r="A7" s="4" t="inlineStr">
        <is>
          <t>Depreciation</t>
        </is>
      </c>
      <c r="B7" s="6" t="n">
        <v>299</v>
      </c>
      <c r="C7" s="6" t="n">
        <v>305</v>
      </c>
    </row>
    <row r="8">
      <c r="A8" s="4" t="inlineStr">
        <is>
          <t>Land</t>
        </is>
      </c>
      <c r="B8" s="4" t="inlineStr">
        <is>
          <t xml:space="preserve"> </t>
        </is>
      </c>
      <c r="C8" s="4" t="inlineStr">
        <is>
          <t xml:space="preserve"> </t>
        </is>
      </c>
    </row>
    <row r="9">
      <c r="A9" s="3" t="inlineStr">
        <is>
          <t>Premises and Equipment</t>
        </is>
      </c>
      <c r="B9" s="4" t="inlineStr">
        <is>
          <t xml:space="preserve"> </t>
        </is>
      </c>
      <c r="C9" s="4" t="inlineStr">
        <is>
          <t xml:space="preserve"> </t>
        </is>
      </c>
    </row>
    <row r="10">
      <c r="A10" s="4" t="inlineStr">
        <is>
          <t>Premises and Equipment, cost</t>
        </is>
      </c>
      <c r="B10" s="6" t="n">
        <v>1351</v>
      </c>
      <c r="C10" s="6" t="n">
        <v>1175</v>
      </c>
    </row>
    <row r="11">
      <c r="A11" s="4" t="inlineStr">
        <is>
          <t>Building and related components</t>
        </is>
      </c>
      <c r="B11" s="4" t="inlineStr">
        <is>
          <t xml:space="preserve"> </t>
        </is>
      </c>
      <c r="C11" s="4" t="inlineStr">
        <is>
          <t xml:space="preserve"> </t>
        </is>
      </c>
    </row>
    <row r="12">
      <c r="A12" s="3" t="inlineStr">
        <is>
          <t>Premises and Equipment</t>
        </is>
      </c>
      <c r="B12" s="4" t="inlineStr">
        <is>
          <t xml:space="preserve"> </t>
        </is>
      </c>
      <c r="C12" s="4" t="inlineStr">
        <is>
          <t xml:space="preserve"> </t>
        </is>
      </c>
    </row>
    <row r="13">
      <c r="A13" s="4" t="inlineStr">
        <is>
          <t>Premises and Equipment, cost</t>
        </is>
      </c>
      <c r="B13" s="6" t="n">
        <v>7933</v>
      </c>
      <c r="C13" s="6" t="n">
        <v>7745</v>
      </c>
    </row>
    <row r="14">
      <c r="A14" s="4" t="inlineStr">
        <is>
          <t>Furniture, fixtures and equipment</t>
        </is>
      </c>
      <c r="B14" s="4" t="inlineStr">
        <is>
          <t xml:space="preserve"> </t>
        </is>
      </c>
      <c r="C14" s="4" t="inlineStr">
        <is>
          <t xml:space="preserve"> </t>
        </is>
      </c>
    </row>
    <row r="15">
      <c r="A15" s="3" t="inlineStr">
        <is>
          <t>Premises and Equipment</t>
        </is>
      </c>
      <c r="B15" s="4" t="inlineStr">
        <is>
          <t xml:space="preserve"> </t>
        </is>
      </c>
      <c r="C15" s="4" t="inlineStr">
        <is>
          <t xml:space="preserve"> </t>
        </is>
      </c>
    </row>
    <row r="16">
      <c r="A16" s="4" t="inlineStr">
        <is>
          <t>Premises and Equipment, cost</t>
        </is>
      </c>
      <c r="B16" s="5" t="n">
        <v>2610</v>
      </c>
      <c r="C16" s="5" t="n">
        <v>25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right of use assets</t>
        </is>
      </c>
      <c r="B4" s="5" t="n">
        <v>416</v>
      </c>
      <c r="C4" s="5" t="n">
        <v>472</v>
      </c>
    </row>
    <row r="5">
      <c r="A5" s="4" t="inlineStr">
        <is>
          <t>Operating lease, right of use assets - statement of financial condition classification</t>
        </is>
      </c>
      <c r="B5" s="4" t="inlineStr">
        <is>
          <t>Other assets</t>
        </is>
      </c>
      <c r="C5" s="4" t="inlineStr">
        <is>
          <t>Other assets</t>
        </is>
      </c>
    </row>
    <row r="6">
      <c r="A6" s="4" t="inlineStr">
        <is>
          <t>Operating lease liability</t>
        </is>
      </c>
      <c r="B6" s="5" t="n">
        <v>416</v>
      </c>
      <c r="C6" s="5" t="n">
        <v>472</v>
      </c>
    </row>
    <row r="7">
      <c r="A7" s="4" t="inlineStr">
        <is>
          <t>Operating lease liability - statement of financial condition classification</t>
        </is>
      </c>
      <c r="B7" s="4" t="inlineStr">
        <is>
          <t>Accrued expenses and other liabilities</t>
        </is>
      </c>
      <c r="C7" s="4" t="inlineStr">
        <is>
          <t>Accrued expenses and other liabilities</t>
        </is>
      </c>
    </row>
    <row r="8">
      <c r="A8" s="3" t="inlineStr">
        <is>
          <t>Lease cost</t>
        </is>
      </c>
      <c r="B8" s="4" t="inlineStr">
        <is>
          <t xml:space="preserve"> </t>
        </is>
      </c>
      <c r="C8" s="4" t="inlineStr">
        <is>
          <t xml:space="preserve"> </t>
        </is>
      </c>
    </row>
    <row r="9">
      <c r="A9" s="4" t="inlineStr">
        <is>
          <t>Operating lease cost</t>
        </is>
      </c>
      <c r="B9" s="5" t="n">
        <v>72</v>
      </c>
      <c r="C9" s="5" t="n">
        <v>72</v>
      </c>
    </row>
    <row r="10">
      <c r="A10" s="4" t="inlineStr">
        <is>
          <t>Min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Renewal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Renewal term</t>
        </is>
      </c>
      <c r="B15" s="4" t="inlineStr">
        <is>
          <t>10 years</t>
        </is>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2</t>
        </is>
      </c>
      <c r="C1" s="2" t="inlineStr">
        <is>
          <t>Dec. 31, 2021</t>
        </is>
      </c>
    </row>
    <row r="2">
      <c r="A2" s="3" t="inlineStr">
        <is>
          <t>Future minimum lease payments under noncancelable operating leases</t>
        </is>
      </c>
      <c r="B2" s="4" t="inlineStr">
        <is>
          <t xml:space="preserve"> </t>
        </is>
      </c>
      <c r="C2" s="4" t="inlineStr">
        <is>
          <t xml:space="preserve"> </t>
        </is>
      </c>
    </row>
    <row r="3">
      <c r="A3" s="4" t="inlineStr">
        <is>
          <t>2023</t>
        </is>
      </c>
      <c r="B3" s="5" t="n">
        <v>70</v>
      </c>
      <c r="C3" s="4" t="inlineStr">
        <is>
          <t xml:space="preserve"> </t>
        </is>
      </c>
    </row>
    <row r="4">
      <c r="A4" s="4" t="inlineStr">
        <is>
          <t>2024</t>
        </is>
      </c>
      <c r="B4" s="6" t="n">
        <v>71</v>
      </c>
      <c r="C4" s="4" t="inlineStr">
        <is>
          <t xml:space="preserve"> </t>
        </is>
      </c>
    </row>
    <row r="5">
      <c r="A5" s="4" t="inlineStr">
        <is>
          <t>2025</t>
        </is>
      </c>
      <c r="B5" s="6" t="n">
        <v>75</v>
      </c>
      <c r="C5" s="4" t="inlineStr">
        <is>
          <t xml:space="preserve"> </t>
        </is>
      </c>
    </row>
    <row r="6">
      <c r="A6" s="4" t="inlineStr">
        <is>
          <t>2026</t>
        </is>
      </c>
      <c r="B6" s="6" t="n">
        <v>72</v>
      </c>
      <c r="C6" s="4" t="inlineStr">
        <is>
          <t xml:space="preserve"> </t>
        </is>
      </c>
    </row>
    <row r="7">
      <c r="A7" s="4" t="inlineStr">
        <is>
          <t>2027</t>
        </is>
      </c>
      <c r="B7" s="6" t="n">
        <v>60</v>
      </c>
      <c r="C7" s="4" t="inlineStr">
        <is>
          <t xml:space="preserve"> </t>
        </is>
      </c>
    </row>
    <row r="8">
      <c r="A8" s="4" t="inlineStr">
        <is>
          <t>Thereafter</t>
        </is>
      </c>
      <c r="B8" s="6" t="n">
        <v>106</v>
      </c>
      <c r="C8" s="4" t="inlineStr">
        <is>
          <t xml:space="preserve"> </t>
        </is>
      </c>
    </row>
    <row r="9">
      <c r="A9" s="4" t="inlineStr">
        <is>
          <t>Total undiscounted lease payments</t>
        </is>
      </c>
      <c r="B9" s="6" t="n">
        <v>454</v>
      </c>
      <c r="C9" s="4" t="inlineStr">
        <is>
          <t xml:space="preserve"> </t>
        </is>
      </c>
    </row>
    <row r="10">
      <c r="A10" s="4" t="inlineStr">
        <is>
          <t>Less: imputed interest</t>
        </is>
      </c>
      <c r="B10" s="6" t="n">
        <v>-38</v>
      </c>
      <c r="C10" s="4" t="inlineStr">
        <is>
          <t xml:space="preserve"> </t>
        </is>
      </c>
    </row>
    <row r="11">
      <c r="A11" s="4" t="inlineStr">
        <is>
          <t>Net lease liabilities</t>
        </is>
      </c>
      <c r="B11" s="5" t="n">
        <v>416</v>
      </c>
      <c r="C11" s="5" t="n">
        <v>4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Supplemental lease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Weighted-average remaining lease term</t>
        </is>
      </c>
      <c r="B4" s="4" t="inlineStr">
        <is>
          <t>6 years 4 months 6 days</t>
        </is>
      </c>
      <c r="C4" s="4" t="inlineStr">
        <is>
          <t>7 years 3 months 25 days</t>
        </is>
      </c>
    </row>
    <row r="5">
      <c r="A5" s="4" t="inlineStr">
        <is>
          <t>Weighted-average discount rate</t>
        </is>
      </c>
      <c r="B5" s="9" t="n">
        <v>0.026</v>
      </c>
      <c r="C5" s="9" t="n">
        <v>0.0279</v>
      </c>
    </row>
    <row r="6">
      <c r="A6" s="4" t="inlineStr">
        <is>
          <t>Operating cash flows from operating leases</t>
        </is>
      </c>
      <c r="B6" s="5" t="n">
        <v>72</v>
      </c>
      <c r="C6" s="5" t="n">
        <v>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FDIC threshold limit</t>
        </is>
      </c>
      <c r="B3" s="5" t="n">
        <v>250</v>
      </c>
      <c r="C3" s="4" t="inlineStr">
        <is>
          <t xml:space="preserve"> </t>
        </is>
      </c>
    </row>
    <row r="4">
      <c r="A4" s="4" t="inlineStr">
        <is>
          <t>Time deposit exceeding FDIC limits</t>
        </is>
      </c>
      <c r="B4" s="6" t="n">
        <v>5394</v>
      </c>
      <c r="C4" s="5" t="n">
        <v>13388</v>
      </c>
    </row>
    <row r="5">
      <c r="A5" s="4" t="inlineStr">
        <is>
          <t>Callable Brokered Deposits Issued</t>
        </is>
      </c>
      <c r="B5" s="6" t="n">
        <v>12000</v>
      </c>
      <c r="C5" s="4" t="inlineStr">
        <is>
          <t xml:space="preserve"> </t>
        </is>
      </c>
    </row>
    <row r="6">
      <c r="A6" s="4" t="inlineStr">
        <is>
          <t>2025 Callable Time Deposit</t>
        </is>
      </c>
      <c r="B6" s="6" t="n">
        <v>6000</v>
      </c>
      <c r="C6" s="4" t="inlineStr">
        <is>
          <t xml:space="preserve"> </t>
        </is>
      </c>
    </row>
    <row r="7">
      <c r="A7" s="4" t="inlineStr">
        <is>
          <t>2027 Callable Time Deposit</t>
        </is>
      </c>
      <c r="B7" s="6" t="n">
        <v>6000</v>
      </c>
      <c r="C7" s="4" t="inlineStr">
        <is>
          <t xml:space="preserve"> </t>
        </is>
      </c>
    </row>
    <row r="8">
      <c r="A8" s="3" t="inlineStr">
        <is>
          <t>Scheduled maturities of time deposits</t>
        </is>
      </c>
      <c r="B8" s="4" t="inlineStr">
        <is>
          <t xml:space="preserve"> </t>
        </is>
      </c>
      <c r="C8" s="4" t="inlineStr">
        <is>
          <t xml:space="preserve"> </t>
        </is>
      </c>
    </row>
    <row r="9">
      <c r="A9" s="4" t="inlineStr">
        <is>
          <t>2023</t>
        </is>
      </c>
      <c r="B9" s="6" t="n">
        <v>49120</v>
      </c>
      <c r="C9" s="4" t="inlineStr">
        <is>
          <t xml:space="preserve"> </t>
        </is>
      </c>
    </row>
    <row r="10">
      <c r="A10" s="4" t="inlineStr">
        <is>
          <t>2024</t>
        </is>
      </c>
      <c r="B10" s="6" t="n">
        <v>18621</v>
      </c>
      <c r="C10" s="4" t="inlineStr">
        <is>
          <t xml:space="preserve"> </t>
        </is>
      </c>
    </row>
    <row r="11">
      <c r="A11" s="4" t="inlineStr">
        <is>
          <t>2025</t>
        </is>
      </c>
      <c r="B11" s="6" t="n">
        <v>14269</v>
      </c>
      <c r="C11" s="4" t="inlineStr">
        <is>
          <t xml:space="preserve"> </t>
        </is>
      </c>
    </row>
    <row r="12">
      <c r="A12" s="4" t="inlineStr">
        <is>
          <t>2026</t>
        </is>
      </c>
      <c r="B12" s="6" t="n">
        <v>640</v>
      </c>
      <c r="C12" s="4" t="inlineStr">
        <is>
          <t xml:space="preserve"> </t>
        </is>
      </c>
    </row>
    <row r="13">
      <c r="A13" s="4" t="inlineStr">
        <is>
          <t>2027</t>
        </is>
      </c>
      <c r="B13" s="6" t="n">
        <v>6768</v>
      </c>
      <c r="C13" s="4" t="inlineStr">
        <is>
          <t xml:space="preserve"> </t>
        </is>
      </c>
    </row>
    <row r="14">
      <c r="A14" s="4" t="inlineStr">
        <is>
          <t>Total</t>
        </is>
      </c>
      <c r="B14" s="5" t="n">
        <v>89418</v>
      </c>
      <c r="C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from Federal Home Loan Bank (Details) - USD ($) $ in Thousands</t>
        </is>
      </c>
      <c r="B1" s="2" t="inlineStr">
        <is>
          <t>Dec. 31, 2022</t>
        </is>
      </c>
      <c r="C1" s="2" t="inlineStr">
        <is>
          <t>Dec. 31, 2021</t>
        </is>
      </c>
    </row>
    <row r="2">
      <c r="A2" s="3" t="inlineStr">
        <is>
          <t>Advances from Federal Home Loan Bank</t>
        </is>
      </c>
      <c r="B2" s="4" t="inlineStr">
        <is>
          <t xml:space="preserve"> </t>
        </is>
      </c>
      <c r="C2" s="4" t="inlineStr">
        <is>
          <t xml:space="preserve"> </t>
        </is>
      </c>
    </row>
    <row r="3">
      <c r="A3" s="4" t="inlineStr">
        <is>
          <t>FHLB advances, weighted average interest rate</t>
        </is>
      </c>
      <c r="B3" s="9" t="n">
        <v>0.034</v>
      </c>
      <c r="C3" s="9" t="n">
        <v>0.0212</v>
      </c>
    </row>
    <row r="4">
      <c r="A4" s="3" t="inlineStr">
        <is>
          <t>Scheduled maturities of FHLB advances</t>
        </is>
      </c>
      <c r="B4" s="4" t="inlineStr">
        <is>
          <t xml:space="preserve"> </t>
        </is>
      </c>
      <c r="C4" s="4" t="inlineStr">
        <is>
          <t xml:space="preserve"> </t>
        </is>
      </c>
    </row>
    <row r="5">
      <c r="A5" s="4" t="inlineStr">
        <is>
          <t>2023</t>
        </is>
      </c>
      <c r="B5" s="5" t="n">
        <v>14691</v>
      </c>
      <c r="C5" s="4" t="inlineStr">
        <is>
          <t xml:space="preserve"> </t>
        </is>
      </c>
    </row>
    <row r="6">
      <c r="A6" s="4" t="inlineStr">
        <is>
          <t>2024</t>
        </is>
      </c>
      <c r="B6" s="6" t="n">
        <v>16433</v>
      </c>
      <c r="C6" s="4" t="inlineStr">
        <is>
          <t xml:space="preserve"> </t>
        </is>
      </c>
    </row>
    <row r="7">
      <c r="A7" s="4" t="inlineStr">
        <is>
          <t>2025</t>
        </is>
      </c>
      <c r="B7" s="6" t="n">
        <v>5507</v>
      </c>
      <c r="C7" s="4" t="inlineStr">
        <is>
          <t xml:space="preserve"> </t>
        </is>
      </c>
    </row>
    <row r="8">
      <c r="A8" s="4" t="inlineStr">
        <is>
          <t>2026</t>
        </is>
      </c>
      <c r="B8" s="6" t="n">
        <v>23000</v>
      </c>
      <c r="C8" s="4" t="inlineStr">
        <is>
          <t xml:space="preserve"> </t>
        </is>
      </c>
    </row>
    <row r="9">
      <c r="A9" s="4" t="inlineStr">
        <is>
          <t>2027</t>
        </is>
      </c>
      <c r="B9" s="6" t="n">
        <v>2241</v>
      </c>
      <c r="C9" s="4" t="inlineStr">
        <is>
          <t xml:space="preserve"> </t>
        </is>
      </c>
    </row>
    <row r="10">
      <c r="A10" s="4" t="inlineStr">
        <is>
          <t>Thereafter</t>
        </is>
      </c>
      <c r="B10" s="6" t="n">
        <v>622</v>
      </c>
      <c r="C10" s="4" t="inlineStr">
        <is>
          <t xml:space="preserve"> </t>
        </is>
      </c>
    </row>
    <row r="11">
      <c r="A11" s="4" t="inlineStr">
        <is>
          <t>Total</t>
        </is>
      </c>
      <c r="B11" s="6" t="n">
        <v>62494</v>
      </c>
      <c r="C11" s="5" t="n">
        <v>27751</v>
      </c>
    </row>
    <row r="12">
      <c r="A12" s="4" t="inlineStr">
        <is>
          <t>Unused lines of credit</t>
        </is>
      </c>
      <c r="B12" s="6" t="n">
        <v>73437</v>
      </c>
      <c r="C12" s="4" t="inlineStr">
        <is>
          <t xml:space="preserve"> </t>
        </is>
      </c>
    </row>
    <row r="13">
      <c r="A13" s="4" t="inlineStr">
        <is>
          <t>Securities pledged</t>
        </is>
      </c>
      <c r="B13" s="5" t="n">
        <v>4528</v>
      </c>
      <c r="C1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llocation of income taxes (Details) - USD ($) $ in Thousands</t>
        </is>
      </c>
      <c r="B1" s="2" t="inlineStr">
        <is>
          <t>12 Months Ended</t>
        </is>
      </c>
    </row>
    <row r="2">
      <c r="B2" s="2" t="inlineStr">
        <is>
          <t>Dec. 31, 2022</t>
        </is>
      </c>
      <c r="C2" s="2" t="inlineStr">
        <is>
          <t>Dec. 31, 2021</t>
        </is>
      </c>
    </row>
    <row r="3">
      <c r="A3" s="3" t="inlineStr">
        <is>
          <t>Allocation of income taxes</t>
        </is>
      </c>
      <c r="B3" s="4" t="inlineStr">
        <is>
          <t xml:space="preserve"> </t>
        </is>
      </c>
      <c r="C3" s="4" t="inlineStr">
        <is>
          <t xml:space="preserve"> </t>
        </is>
      </c>
    </row>
    <row r="4">
      <c r="A4" s="4" t="inlineStr">
        <is>
          <t>Current federal income tax expense</t>
        </is>
      </c>
      <c r="B4" s="5" t="n">
        <v>398</v>
      </c>
      <c r="C4" s="5" t="n">
        <v>281</v>
      </c>
    </row>
    <row r="5">
      <c r="A5" s="4" t="inlineStr">
        <is>
          <t>Deferred federal income tax expense (benefit)</t>
        </is>
      </c>
      <c r="B5" s="6" t="n">
        <v>7</v>
      </c>
      <c r="C5" s="6" t="n">
        <v>-207</v>
      </c>
    </row>
    <row r="6">
      <c r="A6" s="4" t="inlineStr">
        <is>
          <t>Deferred state income tax expense</t>
        </is>
      </c>
      <c r="B6" s="6" t="n">
        <v>18</v>
      </c>
      <c r="C6" s="6" t="n">
        <v>19</v>
      </c>
    </row>
    <row r="7">
      <c r="A7" s="4" t="inlineStr">
        <is>
          <t>Total provision</t>
        </is>
      </c>
      <c r="B7" s="5" t="n">
        <v>423</v>
      </c>
      <c r="C7" s="5" t="n">
        <v>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 Reconciliation (Details)</t>
        </is>
      </c>
      <c r="B1" s="2" t="inlineStr">
        <is>
          <t>12 Months Ended</t>
        </is>
      </c>
    </row>
    <row r="2">
      <c r="B2" s="2" t="inlineStr">
        <is>
          <t>Dec. 31, 2022</t>
        </is>
      </c>
      <c r="C2" s="2" t="inlineStr">
        <is>
          <t>Dec. 31, 2021</t>
        </is>
      </c>
    </row>
    <row r="3">
      <c r="A3" s="3" t="inlineStr">
        <is>
          <t>Income tax reconciliation</t>
        </is>
      </c>
      <c r="B3" s="4" t="inlineStr">
        <is>
          <t xml:space="preserve"> </t>
        </is>
      </c>
      <c r="C3" s="4" t="inlineStr">
        <is>
          <t xml:space="preserve"> </t>
        </is>
      </c>
    </row>
    <row r="4">
      <c r="A4" s="4" t="inlineStr">
        <is>
          <t>Income tax expense at the statutory rate</t>
        </is>
      </c>
      <c r="B4" s="8" t="n">
        <v>0.21</v>
      </c>
      <c r="C4" s="8" t="n">
        <v>0.21</v>
      </c>
    </row>
    <row r="5">
      <c r="A5" s="4" t="inlineStr">
        <is>
          <t>State income taxes</t>
        </is>
      </c>
      <c r="B5" s="9" t="n">
        <v>0.0081</v>
      </c>
      <c r="C5" s="9" t="n">
        <v>0.0305</v>
      </c>
    </row>
    <row r="6">
      <c r="A6" s="4" t="inlineStr">
        <is>
          <t>Nontaxable earnings</t>
        </is>
      </c>
      <c r="B6" s="4" t="inlineStr">
        <is>
          <t>(2.77%)</t>
        </is>
      </c>
      <c r="C6" s="4" t="inlineStr">
        <is>
          <t>(8.85%)</t>
        </is>
      </c>
    </row>
    <row r="7">
      <c r="A7" s="4" t="inlineStr">
        <is>
          <t>Nondeductible expenses</t>
        </is>
      </c>
      <c r="B7" s="9" t="n">
        <v>0.0041</v>
      </c>
      <c r="C7" s="9" t="n">
        <v>0.0062</v>
      </c>
    </row>
    <row r="8">
      <c r="A8" s="4" t="inlineStr">
        <is>
          <t>Other</t>
        </is>
      </c>
      <c r="B8" s="4" t="inlineStr">
        <is>
          <t>(0.04%)</t>
        </is>
      </c>
      <c r="C8" s="4" t="inlineStr">
        <is>
          <t>(0.60%)</t>
        </is>
      </c>
    </row>
    <row r="9">
      <c r="A9" s="4" t="inlineStr">
        <is>
          <t>Total provision</t>
        </is>
      </c>
      <c r="B9" s="9" t="n">
        <v>0.1941</v>
      </c>
      <c r="C9" s="9" t="n">
        <v>0.15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and lease losses</t>
        </is>
      </c>
      <c r="B3" s="5" t="n">
        <v>368</v>
      </c>
      <c r="C3" s="5" t="n">
        <v>334</v>
      </c>
    </row>
    <row r="4">
      <c r="A4" s="4" t="inlineStr">
        <is>
          <t>Organization costs</t>
        </is>
      </c>
      <c r="B4" s="4" t="inlineStr">
        <is>
          <t xml:space="preserve"> </t>
        </is>
      </c>
      <c r="C4" s="6" t="n">
        <v>2</v>
      </c>
    </row>
    <row r="5">
      <c r="A5" s="4" t="inlineStr">
        <is>
          <t>Intangible assets</t>
        </is>
      </c>
      <c r="B5" s="6" t="n">
        <v>59</v>
      </c>
      <c r="C5" s="6" t="n">
        <v>44</v>
      </c>
    </row>
    <row r="6">
      <c r="A6" s="4" t="inlineStr">
        <is>
          <t>Deferred compensation</t>
        </is>
      </c>
      <c r="B6" s="6" t="n">
        <v>191</v>
      </c>
      <c r="C6" s="6" t="n">
        <v>154</v>
      </c>
    </row>
    <row r="7">
      <c r="A7" s="4" t="inlineStr">
        <is>
          <t>State income tax credit</t>
        </is>
      </c>
      <c r="B7" s="6" t="n">
        <v>18</v>
      </c>
      <c r="C7" s="4" t="inlineStr">
        <is>
          <t xml:space="preserve"> </t>
        </is>
      </c>
    </row>
    <row r="8">
      <c r="A8" s="4" t="inlineStr">
        <is>
          <t>Stock options and awards</t>
        </is>
      </c>
      <c r="B8" s="6" t="n">
        <v>62</v>
      </c>
      <c r="C8" s="6" t="n">
        <v>76</v>
      </c>
    </row>
    <row r="9">
      <c r="A9" s="4" t="inlineStr">
        <is>
          <t>Charitable contribution credit</t>
        </is>
      </c>
      <c r="B9" s="6" t="n">
        <v>73</v>
      </c>
      <c r="C9" s="6" t="n">
        <v>113</v>
      </c>
    </row>
    <row r="10">
      <c r="A10" s="4" t="inlineStr">
        <is>
          <t>Unrealized loss on securities-available for sale</t>
        </is>
      </c>
      <c r="B10" s="6" t="n">
        <v>1860</v>
      </c>
      <c r="C10" s="6" t="n">
        <v>182</v>
      </c>
    </row>
    <row r="11">
      <c r="A11" s="4" t="inlineStr">
        <is>
          <t>Total deferred tax assets</t>
        </is>
      </c>
      <c r="B11" s="6" t="n">
        <v>2631</v>
      </c>
      <c r="C11" s="6" t="n">
        <v>905</v>
      </c>
    </row>
    <row r="12">
      <c r="A12" s="3" t="inlineStr">
        <is>
          <t>Deferred tax liabilities</t>
        </is>
      </c>
      <c r="B12" s="4" t="inlineStr">
        <is>
          <t xml:space="preserve"> </t>
        </is>
      </c>
      <c r="C12" s="4" t="inlineStr">
        <is>
          <t xml:space="preserve"> </t>
        </is>
      </c>
    </row>
    <row r="13">
      <c r="A13" s="4" t="inlineStr">
        <is>
          <t>Depreciable assets</t>
        </is>
      </c>
      <c r="B13" s="6" t="n">
        <v>-116</v>
      </c>
      <c r="C13" s="6" t="n">
        <v>-135</v>
      </c>
    </row>
    <row r="14">
      <c r="A14" s="4" t="inlineStr">
        <is>
          <t>Accrual to cash</t>
        </is>
      </c>
      <c r="B14" s="6" t="n">
        <v>-166</v>
      </c>
      <c r="C14" s="6" t="n">
        <v>-78</v>
      </c>
    </row>
    <row r="15">
      <c r="A15" s="4" t="inlineStr">
        <is>
          <t>Mortgage servicing rights</t>
        </is>
      </c>
      <c r="B15" s="6" t="n">
        <v>-1</v>
      </c>
      <c r="C15" s="6" t="n">
        <v>-2</v>
      </c>
    </row>
    <row r="16">
      <c r="A16" s="4" t="inlineStr">
        <is>
          <t>Other</t>
        </is>
      </c>
      <c r="B16" s="6" t="n">
        <v>-44</v>
      </c>
      <c r="C16" s="6" t="n">
        <v>-39</v>
      </c>
    </row>
    <row r="17">
      <c r="A17" s="4" t="inlineStr">
        <is>
          <t>Total deferred tax liabilities</t>
        </is>
      </c>
      <c r="B17" s="6" t="n">
        <v>-327</v>
      </c>
      <c r="C17" s="6" t="n">
        <v>-254</v>
      </c>
    </row>
    <row r="18">
      <c r="A18" s="4" t="inlineStr">
        <is>
          <t>Net deferred tax asset</t>
        </is>
      </c>
      <c r="B18" s="6" t="n">
        <v>2304</v>
      </c>
      <c r="C18" s="6" t="n">
        <v>651</v>
      </c>
    </row>
    <row r="19">
      <c r="A19" s="4" t="inlineStr">
        <is>
          <t>Valuation allowance</t>
        </is>
      </c>
      <c r="B19" s="6" t="n">
        <v>0</v>
      </c>
      <c r="C19" s="6" t="n">
        <v>0</v>
      </c>
    </row>
    <row r="20">
      <c r="A20" s="4" t="inlineStr">
        <is>
          <t>Retained earning for which no deferred tax liability was recorded</t>
        </is>
      </c>
      <c r="B20" s="6" t="n">
        <v>2663</v>
      </c>
      <c r="C20" s="6" t="n">
        <v>2663</v>
      </c>
    </row>
    <row r="21">
      <c r="A21" s="4" t="inlineStr">
        <is>
          <t>Unrecorded deferred income tax liability</t>
        </is>
      </c>
      <c r="B21" s="5" t="n">
        <v>559</v>
      </c>
      <c r="C21" s="5" t="n">
        <v>5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 Commitments to extend credit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Financial instruments outstanding whose contract amounts represent credit risk</t>
        </is>
      </c>
      <c r="B3" s="5" t="n">
        <v>0</v>
      </c>
      <c r="C3" s="4" t="inlineStr">
        <is>
          <t xml:space="preserve"> </t>
        </is>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outstanding whose contract amounts represent credit risk</t>
        </is>
      </c>
      <c r="B6" s="5" t="n">
        <v>43327</v>
      </c>
      <c r="C6" s="5" t="n">
        <v>273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1754</v>
      </c>
      <c r="C4" s="5" t="n">
        <v>518</v>
      </c>
    </row>
    <row r="5">
      <c r="A5" s="3" t="inlineStr">
        <is>
          <t>Adjustments to reconcile net income to net cash from operating activities</t>
        </is>
      </c>
      <c r="B5" s="4" t="inlineStr">
        <is>
          <t xml:space="preserve"> </t>
        </is>
      </c>
      <c r="C5" s="4" t="inlineStr">
        <is>
          <t xml:space="preserve"> </t>
        </is>
      </c>
    </row>
    <row r="6">
      <c r="A6" s="4" t="inlineStr">
        <is>
          <t>Provision for loan and lease losses</t>
        </is>
      </c>
      <c r="B6" s="6" t="n">
        <v>208</v>
      </c>
      <c r="C6" s="6" t="n">
        <v>50</v>
      </c>
    </row>
    <row r="7">
      <c r="A7" s="4" t="inlineStr">
        <is>
          <t>Net amortization of securities</t>
        </is>
      </c>
      <c r="B7" s="6" t="n">
        <v>421</v>
      </c>
      <c r="C7" s="6" t="n">
        <v>443</v>
      </c>
    </row>
    <row r="8">
      <c r="A8" s="4" t="inlineStr">
        <is>
          <t>Depreciation and amortization</t>
        </is>
      </c>
      <c r="B8" s="6" t="n">
        <v>431</v>
      </c>
      <c r="C8" s="6" t="n">
        <v>437</v>
      </c>
    </row>
    <row r="9">
      <c r="A9" s="4" t="inlineStr">
        <is>
          <t>Net realized loss on sales of securities available for sale</t>
        </is>
      </c>
      <c r="B9" s="6" t="n">
        <v>29</v>
      </c>
      <c r="C9" s="4" t="inlineStr">
        <is>
          <t xml:space="preserve"> </t>
        </is>
      </c>
    </row>
    <row r="10">
      <c r="A10" s="4" t="inlineStr">
        <is>
          <t>Stock dividends on restricted securities</t>
        </is>
      </c>
      <c r="B10" s="6" t="n">
        <v>-28</v>
      </c>
      <c r="C10" s="4" t="inlineStr">
        <is>
          <t xml:space="preserve"> </t>
        </is>
      </c>
    </row>
    <row r="11">
      <c r="A11" s="4" t="inlineStr">
        <is>
          <t>Loss on sale of fixed assets</t>
        </is>
      </c>
      <c r="B11" s="6" t="n">
        <v>-6</v>
      </c>
      <c r="C11" s="4" t="inlineStr">
        <is>
          <t xml:space="preserve"> </t>
        </is>
      </c>
    </row>
    <row r="12">
      <c r="A12" s="4" t="inlineStr">
        <is>
          <t>Gain on sale of foreclosed assets</t>
        </is>
      </c>
      <c r="B12" s="6" t="n">
        <v>-42</v>
      </c>
      <c r="C12" s="4" t="inlineStr">
        <is>
          <t xml:space="preserve"> </t>
        </is>
      </c>
    </row>
    <row r="13">
      <c r="A13" s="4" t="inlineStr">
        <is>
          <t>Appreciation on bank-owned life insurance</t>
        </is>
      </c>
      <c r="B13" s="6" t="n">
        <v>-105</v>
      </c>
      <c r="C13" s="6" t="n">
        <v>-111</v>
      </c>
    </row>
    <row r="14">
      <c r="A14" s="4" t="inlineStr">
        <is>
          <t>ESOP compensation expense for allocated shares</t>
        </is>
      </c>
      <c r="B14" s="6" t="n">
        <v>213</v>
      </c>
      <c r="C14" s="6" t="n">
        <v>202</v>
      </c>
    </row>
    <row r="15">
      <c r="A15" s="4" t="inlineStr">
        <is>
          <t>Stock-based compensation</t>
        </is>
      </c>
      <c r="B15" s="6" t="n">
        <v>84</v>
      </c>
      <c r="C15" s="4" t="inlineStr">
        <is>
          <t xml:space="preserve"> </t>
        </is>
      </c>
    </row>
    <row r="16">
      <c r="A16" s="4" t="inlineStr">
        <is>
          <t>Deferred income tax expense (benefit)</t>
        </is>
      </c>
      <c r="B16" s="6" t="n">
        <v>25</v>
      </c>
      <c r="C16" s="6" t="n">
        <v>-188</v>
      </c>
    </row>
    <row r="17">
      <c r="A17" s="3" t="inlineStr">
        <is>
          <t>Net change in</t>
        </is>
      </c>
      <c r="B17" s="4" t="inlineStr">
        <is>
          <t xml:space="preserve"> </t>
        </is>
      </c>
      <c r="C17" s="4" t="inlineStr">
        <is>
          <t xml:space="preserve"> </t>
        </is>
      </c>
    </row>
    <row r="18">
      <c r="A18" s="4" t="inlineStr">
        <is>
          <t>Accrued interest receivable</t>
        </is>
      </c>
      <c r="B18" s="6" t="n">
        <v>-396</v>
      </c>
      <c r="C18" s="6" t="n">
        <v>32</v>
      </c>
    </row>
    <row r="19">
      <c r="A19" s="4" t="inlineStr">
        <is>
          <t>Mortgage servicing rights</t>
        </is>
      </c>
      <c r="B19" s="6" t="n">
        <v>1</v>
      </c>
      <c r="C19" s="6" t="n">
        <v>4</v>
      </c>
    </row>
    <row r="20">
      <c r="A20" s="4" t="inlineStr">
        <is>
          <t>Other assets</t>
        </is>
      </c>
      <c r="B20" s="6" t="n">
        <v>-175</v>
      </c>
      <c r="C20" s="6" t="n">
        <v>-56</v>
      </c>
    </row>
    <row r="21">
      <c r="A21" s="4" t="inlineStr">
        <is>
          <t>Accrued expenses and other liabilities</t>
        </is>
      </c>
      <c r="B21" s="6" t="n">
        <v>715</v>
      </c>
      <c r="C21" s="6" t="n">
        <v>426</v>
      </c>
    </row>
    <row r="22">
      <c r="A22" s="4" t="inlineStr">
        <is>
          <t>Net Cash from Operating Activities</t>
        </is>
      </c>
      <c r="B22" s="6" t="n">
        <v>3129</v>
      </c>
      <c r="C22" s="6" t="n">
        <v>1757</v>
      </c>
    </row>
    <row r="23">
      <c r="A23" s="3" t="inlineStr">
        <is>
          <t>Investing Activities</t>
        </is>
      </c>
      <c r="B23" s="4" t="inlineStr">
        <is>
          <t xml:space="preserve"> </t>
        </is>
      </c>
      <c r="C23" s="4" t="inlineStr">
        <is>
          <t xml:space="preserve"> </t>
        </is>
      </c>
    </row>
    <row r="24">
      <c r="A24" s="4" t="inlineStr">
        <is>
          <t>Net change in interest bearing deposits in banks</t>
        </is>
      </c>
      <c r="B24" s="6" t="n">
        <v>12900</v>
      </c>
      <c r="C24" s="6" t="n">
        <v>-940</v>
      </c>
    </row>
    <row r="25">
      <c r="A25" s="4" t="inlineStr">
        <is>
          <t>Purchases</t>
        </is>
      </c>
      <c r="B25" s="6" t="n">
        <v>-75293</v>
      </c>
      <c r="C25" s="6" t="n">
        <v>-79395</v>
      </c>
    </row>
    <row r="26">
      <c r="A26" s="4" t="inlineStr">
        <is>
          <t>Sales</t>
        </is>
      </c>
      <c r="B26" s="6" t="n">
        <v>10821</v>
      </c>
      <c r="C26" s="4" t="inlineStr">
        <is>
          <t xml:space="preserve"> </t>
        </is>
      </c>
    </row>
    <row r="27">
      <c r="A27" s="4" t="inlineStr">
        <is>
          <t>Maturities, prepayments and calls</t>
        </is>
      </c>
      <c r="B27" s="6" t="n">
        <v>5839</v>
      </c>
      <c r="C27" s="6" t="n">
        <v>34362</v>
      </c>
    </row>
    <row r="28">
      <c r="A28" s="4" t="inlineStr">
        <is>
          <t>Purchases</t>
        </is>
      </c>
      <c r="B28" s="4" t="inlineStr">
        <is>
          <t xml:space="preserve"> </t>
        </is>
      </c>
      <c r="C28" s="6" t="n">
        <v>-13839</v>
      </c>
    </row>
    <row r="29">
      <c r="A29" s="4" t="inlineStr">
        <is>
          <t>Maturities, prepayments and calls</t>
        </is>
      </c>
      <c r="B29" s="6" t="n">
        <v>5694</v>
      </c>
      <c r="C29" s="6" t="n">
        <v>14210</v>
      </c>
    </row>
    <row r="30">
      <c r="A30" s="4" t="inlineStr">
        <is>
          <t>Purchases of restricted investments</t>
        </is>
      </c>
      <c r="B30" s="6" t="n">
        <v>-740</v>
      </c>
      <c r="C30" s="6" t="n">
        <v>-13</v>
      </c>
    </row>
    <row r="31">
      <c r="A31" s="4" t="inlineStr">
        <is>
          <t>Loan originations and principal collections, net</t>
        </is>
      </c>
      <c r="B31" s="6" t="n">
        <v>-31312</v>
      </c>
      <c r="C31" s="6" t="n">
        <v>-6973</v>
      </c>
    </row>
    <row r="32">
      <c r="A32" s="4" t="inlineStr">
        <is>
          <t>Net decrease (increase) in net investment in direct financing leases</t>
        </is>
      </c>
      <c r="B32" s="6" t="n">
        <v>41</v>
      </c>
      <c r="C32" s="6" t="n">
        <v>-73</v>
      </c>
    </row>
    <row r="33">
      <c r="A33" s="4" t="inlineStr">
        <is>
          <t>Proceeds from sales of foreclosed assets</t>
        </is>
      </c>
      <c r="B33" s="6" t="n">
        <v>243</v>
      </c>
      <c r="C33" s="4" t="inlineStr">
        <is>
          <t xml:space="preserve"> </t>
        </is>
      </c>
    </row>
    <row r="34">
      <c r="A34" s="4" t="inlineStr">
        <is>
          <t>Proceeds from sales of fixed assets</t>
        </is>
      </c>
      <c r="B34" s="6" t="n">
        <v>16</v>
      </c>
      <c r="C34" s="4" t="inlineStr">
        <is>
          <t xml:space="preserve"> </t>
        </is>
      </c>
    </row>
    <row r="35">
      <c r="A35" s="4" t="inlineStr">
        <is>
          <t>Purchases of premises and equipment</t>
        </is>
      </c>
      <c r="B35" s="6" t="n">
        <v>-393</v>
      </c>
      <c r="C35" s="6" t="n">
        <v>-137</v>
      </c>
    </row>
    <row r="36">
      <c r="A36" s="4" t="inlineStr">
        <is>
          <t>Net Cash used for Investing Activities</t>
        </is>
      </c>
      <c r="B36" s="6" t="n">
        <v>-72184</v>
      </c>
      <c r="C36" s="6" t="n">
        <v>-52798</v>
      </c>
    </row>
    <row r="37">
      <c r="A37" s="3" t="inlineStr">
        <is>
          <t>Financing Activities</t>
        </is>
      </c>
      <c r="B37" s="4" t="inlineStr">
        <is>
          <t xml:space="preserve"> </t>
        </is>
      </c>
      <c r="C37" s="4" t="inlineStr">
        <is>
          <t xml:space="preserve"> </t>
        </is>
      </c>
    </row>
    <row r="38">
      <c r="A38" s="4" t="inlineStr">
        <is>
          <t>Net increase in deposits</t>
        </is>
      </c>
      <c r="B38" s="6" t="n">
        <v>21144</v>
      </c>
      <c r="C38" s="6" t="n">
        <v>39793</v>
      </c>
    </row>
    <row r="39">
      <c r="A39" s="4" t="inlineStr">
        <is>
          <t>Advances from FHLB and other borrowings</t>
        </is>
      </c>
      <c r="B39" s="6" t="n">
        <v>192500</v>
      </c>
      <c r="C39" s="4" t="inlineStr">
        <is>
          <t xml:space="preserve"> </t>
        </is>
      </c>
    </row>
    <row r="40">
      <c r="A40" s="4" t="inlineStr">
        <is>
          <t>Payments on long-term FHLB and other borrowings</t>
        </is>
      </c>
      <c r="B40" s="6" t="n">
        <v>-157577</v>
      </c>
      <c r="C40" s="6" t="n">
        <v>-3197</v>
      </c>
    </row>
    <row r="41">
      <c r="A41" s="4" t="inlineStr">
        <is>
          <t>Proceeds from issuance of common stock net of conversion costs</t>
        </is>
      </c>
      <c r="B41" s="4" t="inlineStr">
        <is>
          <t xml:space="preserve"> </t>
        </is>
      </c>
      <c r="C41" s="6" t="n">
        <v>30893</v>
      </c>
    </row>
    <row r="42">
      <c r="A42" s="4" t="inlineStr">
        <is>
          <t>Loan to ESOP for purchase of common stock</t>
        </is>
      </c>
      <c r="B42" s="4" t="inlineStr">
        <is>
          <t xml:space="preserve"> </t>
        </is>
      </c>
      <c r="C42" s="6" t="n">
        <v>-2606</v>
      </c>
    </row>
    <row r="43">
      <c r="A43" s="4" t="inlineStr">
        <is>
          <t>Net Cash from Financing Activities</t>
        </is>
      </c>
      <c r="B43" s="6" t="n">
        <v>56067</v>
      </c>
      <c r="C43" s="6" t="n">
        <v>64883</v>
      </c>
    </row>
    <row r="44">
      <c r="A44" s="4" t="inlineStr">
        <is>
          <t>Net Change in Cash and Cash Equivalents</t>
        </is>
      </c>
      <c r="B44" s="6" t="n">
        <v>-12988</v>
      </c>
      <c r="C44" s="6" t="n">
        <v>13842</v>
      </c>
    </row>
    <row r="45">
      <c r="A45" s="4" t="inlineStr">
        <is>
          <t>Cash and Cash Equivalents at Beginning of Year</t>
        </is>
      </c>
      <c r="B45" s="6" t="n">
        <v>21915</v>
      </c>
      <c r="C45" s="6" t="n">
        <v>8073</v>
      </c>
    </row>
    <row r="46">
      <c r="A46" s="4" t="inlineStr">
        <is>
          <t>Cash and Cash Equivalents at End of Year</t>
        </is>
      </c>
      <c r="B46" s="5" t="n">
        <v>8927</v>
      </c>
      <c r="C46" s="5" t="n">
        <v>219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Off-Balance-Sheet Activities - Narratives (Details) $ in Thousands</t>
        </is>
      </c>
      <c r="B1" s="2" t="inlineStr">
        <is>
          <t>12 Months Ended</t>
        </is>
      </c>
    </row>
    <row r="2">
      <c r="B2" s="2" t="inlineStr">
        <is>
          <t>Dec. 31, 2022 USD ($)</t>
        </is>
      </c>
    </row>
    <row r="3">
      <c r="A3" s="3" t="inlineStr">
        <is>
          <t>Line of Credit Facility [Line Items]</t>
        </is>
      </c>
      <c r="B3" s="4" t="inlineStr">
        <is>
          <t xml:space="preserve"> </t>
        </is>
      </c>
    </row>
    <row r="4">
      <c r="A4" s="4" t="inlineStr">
        <is>
          <t>Commitments to purchase securities</t>
        </is>
      </c>
      <c r="B4" s="5" t="n">
        <v>0</v>
      </c>
    </row>
    <row r="5">
      <c r="A5" s="4" t="inlineStr">
        <is>
          <t>Other off-balance-sheet arrangements</t>
        </is>
      </c>
      <c r="B5" s="6" t="n">
        <v>0</v>
      </c>
    </row>
    <row r="6">
      <c r="A6" s="4" t="inlineStr">
        <is>
          <t>Federal Reserve Bank of Boston</t>
        </is>
      </c>
      <c r="B6" s="4" t="inlineStr">
        <is>
          <t xml:space="preserve"> </t>
        </is>
      </c>
    </row>
    <row r="7">
      <c r="A7" s="3" t="inlineStr">
        <is>
          <t>Line of Credit Facility [Line Items]</t>
        </is>
      </c>
      <c r="B7" s="4" t="inlineStr">
        <is>
          <t xml:space="preserve"> </t>
        </is>
      </c>
    </row>
    <row r="8">
      <c r="A8" s="4" t="inlineStr">
        <is>
          <t>Line of credit facility fees</t>
        </is>
      </c>
      <c r="B8" s="6" t="n">
        <v>0</v>
      </c>
    </row>
    <row r="9">
      <c r="A9" s="4" t="inlineStr">
        <is>
          <t>Maximum borrowing capacity</t>
        </is>
      </c>
      <c r="B9" s="5" t="n">
        <v>23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401(k) retirement plan (Details) - USD ($) $ in Thousands</t>
        </is>
      </c>
      <c r="B1" s="2" t="inlineStr">
        <is>
          <t>12 Months Ended</t>
        </is>
      </c>
    </row>
    <row r="2">
      <c r="B2" s="2" t="inlineStr">
        <is>
          <t>Dec. 31, 2022</t>
        </is>
      </c>
      <c r="C2" s="2" t="inlineStr">
        <is>
          <t>Dec. 31, 2021</t>
        </is>
      </c>
    </row>
    <row r="3">
      <c r="A3" s="3" t="inlineStr">
        <is>
          <t>Employee Benefit Plan</t>
        </is>
      </c>
      <c r="B3" s="4" t="inlineStr">
        <is>
          <t xml:space="preserve"> </t>
        </is>
      </c>
      <c r="C3" s="4" t="inlineStr">
        <is>
          <t xml:space="preserve"> </t>
        </is>
      </c>
    </row>
    <row r="4">
      <c r="A4" s="4" t="inlineStr">
        <is>
          <t>Employers contributions matching employee's annual salary (as percentage)</t>
        </is>
      </c>
      <c r="B4" s="8" t="n">
        <v>0.05</v>
      </c>
      <c r="C4" s="4" t="inlineStr">
        <is>
          <t xml:space="preserve"> </t>
        </is>
      </c>
    </row>
    <row r="5">
      <c r="A5" s="4" t="inlineStr">
        <is>
          <t>Annual vesting (as percentage)</t>
        </is>
      </c>
      <c r="B5" s="8" t="n">
        <v>1</v>
      </c>
      <c r="C5" s="4" t="inlineStr">
        <is>
          <t xml:space="preserve"> </t>
        </is>
      </c>
    </row>
    <row r="6">
      <c r="A6" s="4" t="inlineStr">
        <is>
          <t>Service period (in years)</t>
        </is>
      </c>
      <c r="B6" s="4" t="inlineStr">
        <is>
          <t>6 years</t>
        </is>
      </c>
      <c r="C6" s="4" t="inlineStr">
        <is>
          <t xml:space="preserve"> </t>
        </is>
      </c>
    </row>
    <row r="7">
      <c r="A7" s="4" t="inlineStr">
        <is>
          <t>Employer's contribution amount</t>
        </is>
      </c>
      <c r="B7" s="5" t="n">
        <v>182</v>
      </c>
      <c r="C7" s="5" t="n">
        <v>165</v>
      </c>
    </row>
    <row r="8">
      <c r="A8" s="4" t="inlineStr">
        <is>
          <t>Benefit plan cost</t>
        </is>
      </c>
      <c r="B8" s="6" t="n">
        <v>10</v>
      </c>
      <c r="C8" s="6" t="n">
        <v>11</v>
      </c>
    </row>
    <row r="9">
      <c r="A9" s="4" t="inlineStr">
        <is>
          <t>Deferred compensation</t>
        </is>
      </c>
      <c r="B9" s="6" t="n">
        <v>184</v>
      </c>
      <c r="C9" s="6" t="n">
        <v>192</v>
      </c>
    </row>
    <row r="10">
      <c r="A10" s="4" t="inlineStr">
        <is>
          <t>Cash surrender value of insurance policy</t>
        </is>
      </c>
      <c r="B10" s="5" t="n">
        <v>121</v>
      </c>
      <c r="C10" s="5" t="n">
        <v>116</v>
      </c>
    </row>
    <row r="11">
      <c r="A11" s="4" t="inlineStr">
        <is>
          <t>Minimum</t>
        </is>
      </c>
      <c r="B11" s="4" t="inlineStr">
        <is>
          <t xml:space="preserve"> </t>
        </is>
      </c>
      <c r="C11" s="4" t="inlineStr">
        <is>
          <t xml:space="preserve"> </t>
        </is>
      </c>
    </row>
    <row r="12">
      <c r="A12" s="3" t="inlineStr">
        <is>
          <t>Employee Benefit Plan</t>
        </is>
      </c>
      <c r="B12" s="4" t="inlineStr">
        <is>
          <t xml:space="preserve"> </t>
        </is>
      </c>
      <c r="C12" s="4" t="inlineStr">
        <is>
          <t xml:space="preserve"> </t>
        </is>
      </c>
    </row>
    <row r="13">
      <c r="A13" s="4" t="inlineStr">
        <is>
          <t>Annual vesting (as percentage)</t>
        </is>
      </c>
      <c r="B13" s="8" t="n">
        <v>0.2</v>
      </c>
      <c r="C13" s="4" t="inlineStr">
        <is>
          <t xml:space="preserve"> </t>
        </is>
      </c>
    </row>
    <row r="14">
      <c r="A14" s="4" t="inlineStr">
        <is>
          <t>Maximum</t>
        </is>
      </c>
      <c r="B14" s="4" t="inlineStr">
        <is>
          <t xml:space="preserve"> </t>
        </is>
      </c>
      <c r="C14" s="4" t="inlineStr">
        <is>
          <t xml:space="preserve"> </t>
        </is>
      </c>
    </row>
    <row r="15">
      <c r="A15" s="3" t="inlineStr">
        <is>
          <t>Employee Benefit Plan</t>
        </is>
      </c>
      <c r="B15" s="4" t="inlineStr">
        <is>
          <t xml:space="preserve"> </t>
        </is>
      </c>
      <c r="C15" s="4" t="inlineStr">
        <is>
          <t xml:space="preserve"> </t>
        </is>
      </c>
    </row>
    <row r="16">
      <c r="A16" s="4" t="inlineStr">
        <is>
          <t>Annual vesting (as percentage)</t>
        </is>
      </c>
      <c r="B16" s="8" t="n">
        <v>0.8</v>
      </c>
      <c r="C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Employee Benefit Plan - Deferred compensation incentive plan (Details) $ in Thousands</t>
        </is>
      </c>
      <c r="B1" s="2" t="inlineStr">
        <is>
          <t>12 Months Ended</t>
        </is>
      </c>
    </row>
    <row r="2">
      <c r="B2" s="2" t="inlineStr">
        <is>
          <t>Dec. 31, 2022 USD ($) employee</t>
        </is>
      </c>
      <c r="C2" s="2" t="inlineStr">
        <is>
          <t>Dec. 31, 2021 USD ($) employee</t>
        </is>
      </c>
      <c r="D2" s="2" t="inlineStr">
        <is>
          <t>Jan. 01, 2013 employee</t>
        </is>
      </c>
    </row>
    <row r="3">
      <c r="A3" s="3" t="inlineStr">
        <is>
          <t>Employee Benefit Plan</t>
        </is>
      </c>
      <c r="B3" s="4" t="inlineStr">
        <is>
          <t xml:space="preserve"> </t>
        </is>
      </c>
      <c r="C3" s="4" t="inlineStr">
        <is>
          <t xml:space="preserve"> </t>
        </is>
      </c>
      <c r="D3" s="4" t="inlineStr">
        <is>
          <t xml:space="preserve"> </t>
        </is>
      </c>
    </row>
    <row r="4">
      <c r="A4" s="4" t="inlineStr">
        <is>
          <t>Bank-owned life insurance | $</t>
        </is>
      </c>
      <c r="B4" s="5" t="n">
        <v>6125</v>
      </c>
      <c r="C4" s="5" t="n">
        <v>6020</v>
      </c>
      <c r="D4" s="4" t="inlineStr">
        <is>
          <t xml:space="preserve"> </t>
        </is>
      </c>
    </row>
    <row r="5">
      <c r="A5" s="4" t="inlineStr">
        <is>
          <t>Deferred compensation incentive plan</t>
        </is>
      </c>
      <c r="B5" s="4" t="inlineStr">
        <is>
          <t xml:space="preserve"> </t>
        </is>
      </c>
      <c r="C5" s="4" t="inlineStr">
        <is>
          <t xml:space="preserve"> </t>
        </is>
      </c>
      <c r="D5" s="4" t="inlineStr">
        <is>
          <t xml:space="preserve"> </t>
        </is>
      </c>
    </row>
    <row r="6">
      <c r="A6" s="3" t="inlineStr">
        <is>
          <t>Employee Benefit Plan</t>
        </is>
      </c>
      <c r="B6" s="4" t="inlineStr">
        <is>
          <t xml:space="preserve"> </t>
        </is>
      </c>
      <c r="C6" s="4" t="inlineStr">
        <is>
          <t xml:space="preserve"> </t>
        </is>
      </c>
      <c r="D6" s="4" t="inlineStr">
        <is>
          <t xml:space="preserve"> </t>
        </is>
      </c>
    </row>
    <row r="7">
      <c r="A7" s="4" t="inlineStr">
        <is>
          <t>Number of employees | employee</t>
        </is>
      </c>
      <c r="B7" s="6" t="n">
        <v>8</v>
      </c>
      <c r="C7" s="6" t="n">
        <v>8</v>
      </c>
      <c r="D7" s="6" t="n">
        <v>5</v>
      </c>
    </row>
    <row r="8">
      <c r="A8" s="4" t="inlineStr">
        <is>
          <t>Term of plan (in years)</t>
        </is>
      </c>
      <c r="B8" s="4" t="inlineStr">
        <is>
          <t>5 years</t>
        </is>
      </c>
      <c r="C8" s="4" t="inlineStr">
        <is>
          <t xml:space="preserve"> </t>
        </is>
      </c>
      <c r="D8" s="4" t="inlineStr">
        <is>
          <t xml:space="preserve"> </t>
        </is>
      </c>
    </row>
    <row r="9">
      <c r="A9" s="4" t="inlineStr">
        <is>
          <t>Benefit payment term (in days)</t>
        </is>
      </c>
      <c r="B9" s="4" t="inlineStr">
        <is>
          <t>90 days</t>
        </is>
      </c>
      <c r="C9" s="4" t="inlineStr">
        <is>
          <t xml:space="preserve"> </t>
        </is>
      </c>
      <c r="D9" s="4" t="inlineStr">
        <is>
          <t xml:space="preserve"> </t>
        </is>
      </c>
    </row>
    <row r="10">
      <c r="A10" s="4" t="inlineStr">
        <is>
          <t>Compensation expenses | $</t>
        </is>
      </c>
      <c r="B10" s="5" t="n">
        <v>275</v>
      </c>
      <c r="C10" s="5" t="n">
        <v>211</v>
      </c>
      <c r="D10" s="4" t="inlineStr">
        <is>
          <t xml:space="preserve"> </t>
        </is>
      </c>
    </row>
    <row r="11">
      <c r="A11" s="4" t="inlineStr">
        <is>
          <t>Bonus amount | $</t>
        </is>
      </c>
      <c r="B11" s="6" t="n">
        <v>624</v>
      </c>
      <c r="C11" s="4" t="inlineStr">
        <is>
          <t xml:space="preserve"> </t>
        </is>
      </c>
      <c r="D11" s="4" t="inlineStr">
        <is>
          <t xml:space="preserve"> </t>
        </is>
      </c>
    </row>
    <row r="12">
      <c r="A12" s="4" t="inlineStr">
        <is>
          <t>Deferred compensation incentive plan | Accrued expenses and other liabilities</t>
        </is>
      </c>
      <c r="B12" s="4" t="inlineStr">
        <is>
          <t xml:space="preserve"> </t>
        </is>
      </c>
      <c r="C12" s="4" t="inlineStr">
        <is>
          <t xml:space="preserve"> </t>
        </is>
      </c>
      <c r="D12" s="4" t="inlineStr">
        <is>
          <t xml:space="preserve"> </t>
        </is>
      </c>
    </row>
    <row r="13">
      <c r="A13" s="3" t="inlineStr">
        <is>
          <t>Employee Benefit Plan</t>
        </is>
      </c>
      <c r="B13" s="4" t="inlineStr">
        <is>
          <t xml:space="preserve"> </t>
        </is>
      </c>
      <c r="C13" s="4" t="inlineStr">
        <is>
          <t xml:space="preserve"> </t>
        </is>
      </c>
      <c r="D13" s="4" t="inlineStr">
        <is>
          <t xml:space="preserve"> </t>
        </is>
      </c>
    </row>
    <row r="14">
      <c r="A14" s="4" t="inlineStr">
        <is>
          <t>Expenses Accrual | $</t>
        </is>
      </c>
      <c r="B14" s="5" t="n">
        <v>596</v>
      </c>
      <c r="C14" s="6" t="n">
        <v>426</v>
      </c>
      <c r="D14" s="4" t="inlineStr">
        <is>
          <t xml:space="preserve"> </t>
        </is>
      </c>
    </row>
    <row r="15">
      <c r="A15" s="4" t="inlineStr">
        <is>
          <t>Partially Fund Benefit Plans</t>
        </is>
      </c>
      <c r="B15" s="4" t="inlineStr">
        <is>
          <t xml:space="preserve"> </t>
        </is>
      </c>
      <c r="C15" s="4" t="inlineStr">
        <is>
          <t xml:space="preserve"> </t>
        </is>
      </c>
      <c r="D15" s="4" t="inlineStr">
        <is>
          <t xml:space="preserve"> </t>
        </is>
      </c>
    </row>
    <row r="16">
      <c r="A16" s="3" t="inlineStr">
        <is>
          <t>Employee Benefit Plan</t>
        </is>
      </c>
      <c r="B16" s="4" t="inlineStr">
        <is>
          <t xml:space="preserve"> </t>
        </is>
      </c>
      <c r="C16" s="4" t="inlineStr">
        <is>
          <t xml:space="preserve"> </t>
        </is>
      </c>
      <c r="D16" s="4" t="inlineStr">
        <is>
          <t xml:space="preserve"> </t>
        </is>
      </c>
    </row>
    <row r="17">
      <c r="A17" s="4" t="inlineStr">
        <is>
          <t>Number of employees | employee</t>
        </is>
      </c>
      <c r="B17" s="6" t="n">
        <v>13</v>
      </c>
      <c r="C17" s="4" t="inlineStr">
        <is>
          <t xml:space="preserve"> </t>
        </is>
      </c>
      <c r="D17" s="4" t="inlineStr">
        <is>
          <t xml:space="preserve"> </t>
        </is>
      </c>
    </row>
    <row r="18">
      <c r="A18" s="4" t="inlineStr">
        <is>
          <t>Number of employees added | employee</t>
        </is>
      </c>
      <c r="B18" s="6" t="n">
        <v>10</v>
      </c>
      <c r="C18" s="4" t="inlineStr">
        <is>
          <t xml:space="preserve"> </t>
        </is>
      </c>
      <c r="D18" s="4" t="inlineStr">
        <is>
          <t xml:space="preserve"> </t>
        </is>
      </c>
    </row>
    <row r="19">
      <c r="A19" s="4" t="inlineStr">
        <is>
          <t>Number of retired officers | employee</t>
        </is>
      </c>
      <c r="B19" s="6" t="n">
        <v>2</v>
      </c>
      <c r="C19" s="4" t="inlineStr">
        <is>
          <t xml:space="preserve"> </t>
        </is>
      </c>
      <c r="D19" s="4" t="inlineStr">
        <is>
          <t xml:space="preserve"> </t>
        </is>
      </c>
    </row>
    <row r="20">
      <c r="A20" s="4" t="inlineStr">
        <is>
          <t>Number of former officers | employee</t>
        </is>
      </c>
      <c r="B20" s="6" t="n">
        <v>1</v>
      </c>
      <c r="C20" s="4" t="inlineStr">
        <is>
          <t xml:space="preserve"> </t>
        </is>
      </c>
      <c r="D20" s="4" t="inlineStr">
        <is>
          <t xml:space="preserve"> </t>
        </is>
      </c>
    </row>
    <row r="21">
      <c r="A21" s="4" t="inlineStr">
        <is>
          <t>Bank-owned life insurance | $</t>
        </is>
      </c>
      <c r="B21" s="5" t="n">
        <v>6004</v>
      </c>
      <c r="C21" s="5" t="n">
        <v>5904</v>
      </c>
      <c r="D2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Employee Stock Ownership Plan (Details) - USD ($) $ in Thousands</t>
        </is>
      </c>
      <c r="C1" s="2" t="inlineStr">
        <is>
          <t>12 Months Ended</t>
        </is>
      </c>
    </row>
    <row r="2">
      <c r="B2" s="2" t="inlineStr">
        <is>
          <t>Jul. 14, 2021</t>
        </is>
      </c>
      <c r="C2" s="2" t="inlineStr">
        <is>
          <t>Dec. 31, 2022</t>
        </is>
      </c>
      <c r="D2" s="2" t="inlineStr">
        <is>
          <t>Dec. 31, 2021</t>
        </is>
      </c>
    </row>
    <row r="3">
      <c r="A3" s="3" t="inlineStr">
        <is>
          <t>Employee Stock Ownership Plan</t>
        </is>
      </c>
      <c r="B3" s="4" t="inlineStr">
        <is>
          <t xml:space="preserve"> </t>
        </is>
      </c>
      <c r="C3" s="4" t="inlineStr">
        <is>
          <t xml:space="preserve"> </t>
        </is>
      </c>
      <c r="D3" s="4" t="inlineStr">
        <is>
          <t xml:space="preserve"> </t>
        </is>
      </c>
    </row>
    <row r="4">
      <c r="A4" s="4" t="inlineStr">
        <is>
          <t>ESOP shares purchased</t>
        </is>
      </c>
      <c r="B4" s="6" t="n">
        <v>260621</v>
      </c>
      <c r="C4" s="4" t="inlineStr">
        <is>
          <t xml:space="preserve"> </t>
        </is>
      </c>
      <c r="D4" s="6" t="n">
        <v>2606210</v>
      </c>
    </row>
    <row r="5">
      <c r="A5" s="4" t="inlineStr">
        <is>
          <t>Percentage of common stock in ESOP</t>
        </is>
      </c>
      <c r="B5" s="8" t="n">
        <v>0.08</v>
      </c>
      <c r="C5" s="4" t="inlineStr">
        <is>
          <t xml:space="preserve"> </t>
        </is>
      </c>
      <c r="D5" s="4" t="inlineStr">
        <is>
          <t xml:space="preserve"> </t>
        </is>
      </c>
    </row>
    <row r="6">
      <c r="A6" s="4" t="inlineStr">
        <is>
          <t>Term of Employee Stock Ownership Plan</t>
        </is>
      </c>
      <c r="B6" s="4" t="inlineStr">
        <is>
          <t xml:space="preserve"> </t>
        </is>
      </c>
      <c r="C6" s="4" t="inlineStr">
        <is>
          <t>20 years</t>
        </is>
      </c>
      <c r="D6" s="4" t="inlineStr">
        <is>
          <t xml:space="preserve"> </t>
        </is>
      </c>
    </row>
    <row r="7">
      <c r="A7" s="4" t="inlineStr">
        <is>
          <t>ESOP compensation</t>
        </is>
      </c>
      <c r="B7" s="4" t="inlineStr">
        <is>
          <t xml:space="preserve"> </t>
        </is>
      </c>
      <c r="C7" s="5" t="n">
        <v>213</v>
      </c>
      <c r="D7" s="5" t="n">
        <v>202</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Stock Ownership Plan - ESOP shares (Details) - USD ($)</t>
        </is>
      </c>
      <c r="B1" s="2" t="inlineStr">
        <is>
          <t>Dec. 31, 2022</t>
        </is>
      </c>
      <c r="C1" s="2" t="inlineStr">
        <is>
          <t>Dec. 31, 2021</t>
        </is>
      </c>
    </row>
    <row r="2">
      <c r="A2" s="3" t="inlineStr">
        <is>
          <t>Employee Stock Ownership Plan</t>
        </is>
      </c>
      <c r="B2" s="4" t="inlineStr">
        <is>
          <t xml:space="preserve"> </t>
        </is>
      </c>
      <c r="C2" s="4" t="inlineStr">
        <is>
          <t xml:space="preserve"> </t>
        </is>
      </c>
    </row>
    <row r="3">
      <c r="A3" s="4" t="inlineStr">
        <is>
          <t>Shares allocated to participants</t>
        </is>
      </c>
      <c r="B3" s="6" t="n">
        <v>26062</v>
      </c>
      <c r="C3" s="6" t="n">
        <v>13031</v>
      </c>
    </row>
    <row r="4">
      <c r="A4" s="4" t="inlineStr">
        <is>
          <t>Shares released to retiring participant</t>
        </is>
      </c>
      <c r="B4" s="6" t="n">
        <v>-220</v>
      </c>
      <c r="C4" s="4" t="inlineStr">
        <is>
          <t xml:space="preserve"> </t>
        </is>
      </c>
    </row>
    <row r="5">
      <c r="A5" s="4" t="inlineStr">
        <is>
          <t>Unreleased shares</t>
        </is>
      </c>
      <c r="B5" s="6" t="n">
        <v>234559</v>
      </c>
      <c r="C5" s="6" t="n">
        <v>247590</v>
      </c>
    </row>
    <row r="6">
      <c r="A6" s="4" t="inlineStr">
        <is>
          <t>Total</t>
        </is>
      </c>
      <c r="B6" s="6" t="n">
        <v>260401</v>
      </c>
      <c r="C6" s="6" t="n">
        <v>260621</v>
      </c>
    </row>
    <row r="7">
      <c r="A7" s="4" t="inlineStr">
        <is>
          <t>Fair value of unreleased shares</t>
        </is>
      </c>
      <c r="B7" s="5" t="n">
        <v>3600</v>
      </c>
      <c r="C7" s="5" t="n">
        <v>38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32" customWidth="1" min="2" max="2"/>
    <col width="50" customWidth="1" min="3" max="3"/>
  </cols>
  <sheetData>
    <row r="1">
      <c r="A1" s="1" t="inlineStr">
        <is>
          <t>Stock-Based Compensation (Details) $ / shares in Units, $ in Thousands</t>
        </is>
      </c>
      <c r="C1" s="2" t="inlineStr">
        <is>
          <t>12 Months Ended</t>
        </is>
      </c>
    </row>
    <row r="2">
      <c r="B2" s="2" t="inlineStr">
        <is>
          <t>Aug. 31, 2022 $ / shares shares</t>
        </is>
      </c>
      <c r="C2" s="2" t="inlineStr">
        <is>
          <t>Dec. 31, 2022 USD ($) item plan $ / shares shares</t>
        </is>
      </c>
    </row>
    <row r="3">
      <c r="A3" s="3" t="inlineStr">
        <is>
          <t>Stock-Based Compensation</t>
        </is>
      </c>
      <c r="B3" s="4" t="inlineStr">
        <is>
          <t xml:space="preserve"> </t>
        </is>
      </c>
      <c r="C3" s="4" t="inlineStr">
        <is>
          <t xml:space="preserve"> </t>
        </is>
      </c>
    </row>
    <row r="4">
      <c r="A4" s="4" t="inlineStr">
        <is>
          <t>Number of plans | plan</t>
        </is>
      </c>
      <c r="B4" s="4" t="inlineStr">
        <is>
          <t xml:space="preserve"> </t>
        </is>
      </c>
      <c r="C4" s="6" t="n">
        <v>1</v>
      </c>
    </row>
    <row r="5">
      <c r="A5" s="4" t="inlineStr">
        <is>
          <t>Number of awards | item</t>
        </is>
      </c>
      <c r="B5" s="4" t="inlineStr">
        <is>
          <t xml:space="preserve"> </t>
        </is>
      </c>
      <c r="C5" s="6" t="n">
        <v>2</v>
      </c>
    </row>
    <row r="6">
      <c r="A6" s="4" t="inlineStr">
        <is>
          <t>Compensation cost | $</t>
        </is>
      </c>
      <c r="B6" s="4" t="inlineStr">
        <is>
          <t xml:space="preserve"> </t>
        </is>
      </c>
      <c r="C6" s="5" t="n">
        <v>84</v>
      </c>
    </row>
    <row r="7">
      <c r="A7" s="4" t="inlineStr">
        <is>
          <t>2022 Equity Incentive Plan | Option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Compensation cost | $</t>
        </is>
      </c>
      <c r="B9" s="4" t="inlineStr">
        <is>
          <t xml:space="preserve"> </t>
        </is>
      </c>
      <c r="C9" s="5" t="n">
        <v>42</v>
      </c>
    </row>
    <row r="10">
      <c r="A10" s="4" t="inlineStr">
        <is>
          <t>Shares approved | shares</t>
        </is>
      </c>
      <c r="B10" s="4" t="inlineStr">
        <is>
          <t xml:space="preserve"> </t>
        </is>
      </c>
      <c r="C10" s="6" t="n">
        <v>325775</v>
      </c>
    </row>
    <row r="11">
      <c r="A11" s="4" t="inlineStr">
        <is>
          <t>Vesting periods</t>
        </is>
      </c>
      <c r="B11" s="4" t="inlineStr">
        <is>
          <t xml:space="preserve"> </t>
        </is>
      </c>
      <c r="C11" s="4" t="inlineStr">
        <is>
          <t>5 years</t>
        </is>
      </c>
    </row>
    <row r="12">
      <c r="A12" s="4" t="inlineStr">
        <is>
          <t>Contractual terms</t>
        </is>
      </c>
      <c r="B12" s="4" t="inlineStr">
        <is>
          <t xml:space="preserve"> </t>
        </is>
      </c>
      <c r="C12" s="4" t="inlineStr">
        <is>
          <t>10 years</t>
        </is>
      </c>
    </row>
    <row r="13">
      <c r="A13" s="4" t="inlineStr">
        <is>
          <t>Expected term of options granted</t>
        </is>
      </c>
      <c r="B13" s="4" t="inlineStr">
        <is>
          <t xml:space="preserve"> </t>
        </is>
      </c>
      <c r="C13" s="4" t="inlineStr">
        <is>
          <t>7 years 6 months</t>
        </is>
      </c>
    </row>
    <row r="14">
      <c r="A14" s="4" t="inlineStr">
        <is>
          <t>Expected term for risk-free interest rate</t>
        </is>
      </c>
      <c r="B14" s="4" t="inlineStr">
        <is>
          <t xml:space="preserve"> </t>
        </is>
      </c>
      <c r="C14" s="4" t="inlineStr">
        <is>
          <t>7 years</t>
        </is>
      </c>
    </row>
    <row r="15">
      <c r="A15" s="4" t="inlineStr">
        <is>
          <t>Stock options granted | shares</t>
        </is>
      </c>
      <c r="B15" s="4" t="inlineStr">
        <is>
          <t xml:space="preserve"> </t>
        </is>
      </c>
      <c r="C15" s="6" t="n">
        <v>97728</v>
      </c>
    </row>
    <row r="16">
      <c r="A16" s="4" t="inlineStr">
        <is>
          <t>Stock options granted, cost per option</t>
        </is>
      </c>
      <c r="B16" s="4" t="inlineStr">
        <is>
          <t xml:space="preserve"> </t>
        </is>
      </c>
      <c r="C16" s="7" t="n">
        <v>6.5</v>
      </c>
    </row>
    <row r="17">
      <c r="A17" s="4" t="inlineStr">
        <is>
          <t>Stock options granted, exercise price</t>
        </is>
      </c>
      <c r="B17" s="4" t="inlineStr">
        <is>
          <t xml:space="preserve"> </t>
        </is>
      </c>
      <c r="C17" s="5" t="n">
        <v>16</v>
      </c>
    </row>
    <row r="18">
      <c r="A18" s="4" t="inlineStr">
        <is>
          <t>2022 Equity Incentive Plan | Options | Non-employee directors</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Vesting periods</t>
        </is>
      </c>
      <c r="B20" s="4" t="inlineStr">
        <is>
          <t>5 years</t>
        </is>
      </c>
      <c r="C20" s="4" t="inlineStr">
        <is>
          <t xml:space="preserve"> </t>
        </is>
      </c>
    </row>
    <row r="21">
      <c r="A21" s="4" t="inlineStr">
        <is>
          <t>Stock options granted | shares</t>
        </is>
      </c>
      <c r="B21" s="6" t="n">
        <v>97728</v>
      </c>
      <c r="C21" s="4" t="inlineStr">
        <is>
          <t xml:space="preserve"> </t>
        </is>
      </c>
    </row>
    <row r="22">
      <c r="A22" s="4" t="inlineStr">
        <is>
          <t>Stock options granted, cost per option</t>
        </is>
      </c>
      <c r="B22" s="7" t="n">
        <v>6.5</v>
      </c>
      <c r="C22" s="4" t="inlineStr">
        <is>
          <t xml:space="preserve"> </t>
        </is>
      </c>
    </row>
    <row r="23">
      <c r="A23" s="4" t="inlineStr">
        <is>
          <t>Stock options granted, exercise price</t>
        </is>
      </c>
      <c r="B23" s="5" t="n">
        <v>16</v>
      </c>
      <c r="C2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Weighted-average assumptions (Details) - Options - 2022 Equity Incentive Plan</t>
        </is>
      </c>
      <c r="B1" s="2" t="inlineStr">
        <is>
          <t>12 Months Ended</t>
        </is>
      </c>
    </row>
    <row r="2">
      <c r="B2" s="2" t="inlineStr">
        <is>
          <t>Dec. 31, 2022</t>
        </is>
      </c>
    </row>
    <row r="3">
      <c r="A3" s="3" t="inlineStr">
        <is>
          <t>Stock-Based Compensation</t>
        </is>
      </c>
      <c r="B3" s="4" t="inlineStr">
        <is>
          <t xml:space="preserve"> </t>
        </is>
      </c>
    </row>
    <row r="4">
      <c r="A4" s="4" t="inlineStr">
        <is>
          <t>Expected volatility</t>
        </is>
      </c>
      <c r="B4" s="9" t="n">
        <v>0.3025</v>
      </c>
    </row>
    <row r="5">
      <c r="A5" s="4" t="inlineStr">
        <is>
          <t>Expected term (in years)</t>
        </is>
      </c>
      <c r="B5" s="4" t="inlineStr">
        <is>
          <t>7 years 6 months</t>
        </is>
      </c>
    </row>
    <row r="6">
      <c r="A6" s="4" t="inlineStr">
        <is>
          <t>Risk-free rate</t>
        </is>
      </c>
      <c r="B6" s="9" t="n">
        <v>0.03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in the stock option awards - Options (Details) - 2022 Equity Incentive Plan - Options</t>
        </is>
      </c>
      <c r="B1" s="2" t="inlineStr">
        <is>
          <t>12 Months Ended</t>
        </is>
      </c>
    </row>
    <row r="2">
      <c r="B2" s="2" t="inlineStr">
        <is>
          <t>Dec. 31, 2022 $ / shares shares</t>
        </is>
      </c>
    </row>
    <row r="3">
      <c r="A3" s="3" t="inlineStr">
        <is>
          <t>Options Shares</t>
        </is>
      </c>
      <c r="B3" s="4" t="inlineStr">
        <is>
          <t xml:space="preserve"> </t>
        </is>
      </c>
    </row>
    <row r="4">
      <c r="A4" s="4" t="inlineStr">
        <is>
          <t>Granted | shares</t>
        </is>
      </c>
      <c r="B4" s="6" t="n">
        <v>97728</v>
      </c>
    </row>
    <row r="5">
      <c r="A5" s="4" t="inlineStr">
        <is>
          <t>Outstanding at ending | shares</t>
        </is>
      </c>
      <c r="B5" s="6" t="n">
        <v>97728</v>
      </c>
    </row>
    <row r="6">
      <c r="A6" s="3" t="inlineStr">
        <is>
          <t>Weighted-Average Exercise Price</t>
        </is>
      </c>
      <c r="B6" s="4" t="inlineStr">
        <is>
          <t xml:space="preserve"> </t>
        </is>
      </c>
    </row>
    <row r="7">
      <c r="A7" s="4" t="inlineStr">
        <is>
          <t>Granted | $ / shares</t>
        </is>
      </c>
      <c r="B7" s="5" t="n">
        <v>16</v>
      </c>
    </row>
    <row r="8">
      <c r="A8" s="4" t="inlineStr">
        <is>
          <t>Outstanding at ending | $ / shares</t>
        </is>
      </c>
      <c r="B8" s="5" t="n">
        <v>16</v>
      </c>
    </row>
    <row r="9">
      <c r="A9" s="3" t="inlineStr">
        <is>
          <t>Weighted-Average Remaining Contractual Term</t>
        </is>
      </c>
      <c r="B9" s="4" t="inlineStr">
        <is>
          <t xml:space="preserve"> </t>
        </is>
      </c>
    </row>
    <row r="10">
      <c r="A10" s="4" t="inlineStr">
        <is>
          <t>Outstanding</t>
        </is>
      </c>
      <c r="B10" s="4" t="inlineStr">
        <is>
          <t>4 years 8 months 12 days</t>
        </is>
      </c>
    </row>
    <row r="11">
      <c r="A11" s="4" t="inlineStr">
        <is>
          <t>Granted</t>
        </is>
      </c>
      <c r="B11" s="4" t="inlineStr">
        <is>
          <t>4 years 8 months 12 days</t>
        </is>
      </c>
    </row>
    <row r="12">
      <c r="A12" s="4" t="inlineStr">
        <is>
          <t>Exercisable</t>
        </is>
      </c>
      <c r="B12" s="4" t="inlineStr">
        <is>
          <t>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ctivity in the stock option awards - Non-Vested Shares (Details) - 2022 Equity Incentive Plan - Options $ / shares in Units, $ in Thousands</t>
        </is>
      </c>
      <c r="B1" s="2" t="inlineStr">
        <is>
          <t>12 Months Ended</t>
        </is>
      </c>
    </row>
    <row r="2">
      <c r="B2" s="2" t="inlineStr">
        <is>
          <t>Dec. 31, 2022 USD ($) $ / shares shares</t>
        </is>
      </c>
    </row>
    <row r="3">
      <c r="A3" s="3" t="inlineStr">
        <is>
          <t>Non-Vested Shares</t>
        </is>
      </c>
      <c r="B3" s="4" t="inlineStr">
        <is>
          <t xml:space="preserve"> </t>
        </is>
      </c>
    </row>
    <row r="4">
      <c r="A4" s="4" t="inlineStr">
        <is>
          <t>Granted | shares</t>
        </is>
      </c>
      <c r="B4" s="6" t="n">
        <v>97728</v>
      </c>
    </row>
    <row r="5">
      <c r="A5" s="4" t="inlineStr">
        <is>
          <t>Non-vested at ending | shares</t>
        </is>
      </c>
      <c r="B5" s="6" t="n">
        <v>97728</v>
      </c>
    </row>
    <row r="6">
      <c r="A6" s="3" t="inlineStr">
        <is>
          <t>Weighted-Average Grant Date Fair Value</t>
        </is>
      </c>
      <c r="B6" s="4" t="inlineStr">
        <is>
          <t xml:space="preserve"> </t>
        </is>
      </c>
    </row>
    <row r="7">
      <c r="A7" s="4" t="inlineStr">
        <is>
          <t>Non-vested at beginning</t>
        </is>
      </c>
      <c r="B7" s="7" t="n">
        <v>6.5</v>
      </c>
    </row>
    <row r="8">
      <c r="A8" s="4" t="inlineStr">
        <is>
          <t>Granted</t>
        </is>
      </c>
      <c r="B8" s="10" t="n">
        <v>6.5</v>
      </c>
    </row>
    <row r="9">
      <c r="A9" s="4" t="inlineStr">
        <is>
          <t>Non-vested at ending</t>
        </is>
      </c>
      <c r="B9" s="7" t="n">
        <v>6.5</v>
      </c>
    </row>
    <row r="10">
      <c r="A10" s="4" t="inlineStr">
        <is>
          <t>Unrecognized compensation cost | $</t>
        </is>
      </c>
      <c r="B10" s="5" t="n">
        <v>593</v>
      </c>
    </row>
    <row r="11">
      <c r="A11" s="4" t="inlineStr">
        <is>
          <t>Weighted-average period for cost recognition</t>
        </is>
      </c>
      <c r="B11"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40" customWidth="1" min="3" max="3"/>
  </cols>
  <sheetData>
    <row r="1">
      <c r="A1" s="1" t="inlineStr">
        <is>
          <t>Stock-Based Compensation - Restricted Stock Awards (Details) $ / shares in Units, $ in Thousands</t>
        </is>
      </c>
      <c r="C1" s="2" t="inlineStr">
        <is>
          <t>12 Months Ended</t>
        </is>
      </c>
    </row>
    <row r="2">
      <c r="B2" s="2" t="inlineStr">
        <is>
          <t>Aug. 31, 2022 installment $ / shares shares</t>
        </is>
      </c>
      <c r="C2" s="2" t="inlineStr">
        <is>
          <t>Dec. 31, 2022 USD ($) $ / shares shares</t>
        </is>
      </c>
    </row>
    <row r="3">
      <c r="A3" s="3" t="inlineStr">
        <is>
          <t>Stock-Based Compensation</t>
        </is>
      </c>
      <c r="B3" s="4" t="inlineStr">
        <is>
          <t xml:space="preserve"> </t>
        </is>
      </c>
      <c r="C3" s="4" t="inlineStr">
        <is>
          <t xml:space="preserve"> </t>
        </is>
      </c>
    </row>
    <row r="4">
      <c r="A4" s="4" t="inlineStr">
        <is>
          <t>Compensation cost</t>
        </is>
      </c>
      <c r="B4" s="4" t="inlineStr">
        <is>
          <t xml:space="preserve"> </t>
        </is>
      </c>
      <c r="C4" s="5" t="n">
        <v>84</v>
      </c>
    </row>
    <row r="5">
      <c r="A5" s="4" t="inlineStr">
        <is>
          <t>Restricted Stock Award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s granted | shares</t>
        </is>
      </c>
      <c r="B7" s="4" t="inlineStr">
        <is>
          <t xml:space="preserve"> </t>
        </is>
      </c>
      <c r="C7" s="6" t="n">
        <v>39084</v>
      </c>
    </row>
    <row r="8">
      <c r="A8" s="4" t="inlineStr">
        <is>
          <t>Shares granted, fair market value | $ / shares</t>
        </is>
      </c>
      <c r="B8" s="4" t="inlineStr">
        <is>
          <t xml:space="preserve"> </t>
        </is>
      </c>
      <c r="C8" s="5" t="n">
        <v>16</v>
      </c>
    </row>
    <row r="9">
      <c r="A9" s="4" t="inlineStr">
        <is>
          <t>Restricted Stock Awards | Non-employee director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Shares granted | shares</t>
        </is>
      </c>
      <c r="B11" s="6" t="n">
        <v>39084</v>
      </c>
      <c r="C11" s="4" t="inlineStr">
        <is>
          <t xml:space="preserve"> </t>
        </is>
      </c>
    </row>
    <row r="12">
      <c r="A12" s="4" t="inlineStr">
        <is>
          <t>Shares granted, fair market value | $ / shares</t>
        </is>
      </c>
      <c r="B12" s="5" t="n">
        <v>16</v>
      </c>
      <c r="C12" s="4" t="inlineStr">
        <is>
          <t xml:space="preserve"> </t>
        </is>
      </c>
    </row>
    <row r="13">
      <c r="A13" s="4" t="inlineStr">
        <is>
          <t>Number of stock awards vested in installments | installment</t>
        </is>
      </c>
      <c r="B13" s="6" t="n">
        <v>5</v>
      </c>
      <c r="C13" s="4" t="inlineStr">
        <is>
          <t xml:space="preserve"> </t>
        </is>
      </c>
    </row>
    <row r="14">
      <c r="A14" s="4" t="inlineStr">
        <is>
          <t>Compensation cost</t>
        </is>
      </c>
      <c r="B14" s="4" t="inlineStr">
        <is>
          <t xml:space="preserve"> </t>
        </is>
      </c>
      <c r="C14" s="5" t="n">
        <v>42</v>
      </c>
    </row>
    <row r="15">
      <c r="A15" s="4" t="inlineStr">
        <is>
          <t>Unrecognized compensation cost</t>
        </is>
      </c>
      <c r="B15" s="4" t="inlineStr">
        <is>
          <t xml:space="preserve"> </t>
        </is>
      </c>
      <c r="C15" s="5" t="n">
        <v>584</v>
      </c>
    </row>
    <row r="16">
      <c r="A16" s="4" t="inlineStr">
        <is>
          <t>Weighted-average period for cost recognition</t>
        </is>
      </c>
      <c r="B16" s="4" t="inlineStr">
        <is>
          <t xml:space="preserve"> </t>
        </is>
      </c>
      <c r="C16"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General Texas Community Bancshares, Inc. (the “Company”), a Maryland corporation and registered bank holding company, was incorporated on March 5, 2021 to become the holding company for Mineola Community Bank, SSB (the “Bank”) upon the conversion of Mineola Community Mutual Holding Company (“MHC”) from a mutual holding company to a stock holding company (the “Conversion”). The Conversion was completed on July 14, 2021. The Company’s shares began trading on the NASDAQ under the symbol TCBS on July 15, 2021. In connection with the Conversion, the Company acquired 100% ownership of the Bank and the Company offered and sold 3,207,759 shares of its common stock at $10.00 per share, for gross offering proceeds of $32,078. The cost of the Conversion and issuance of common stock was approximately $1,684, which was deducted from the gross offering proceeds. The Company also contributed 50,000 shares of its common stock and $75 of cash to Texas Community Bancshares Foundation, Inc. (the “Foundation”), a charitable foundation formed in connection with the Conversion. The Bank’s ESOP purchased 260,621 shares of the common stock sold by the Company, which was 8% of the 3,257,759 shares of common stock issued by the Company, including the shares contributed to the Foundation. The ESOP purchased the shares using a loan from the Company. The Company contributed $15,276 of the net proceeds from the offering to the Bank, loaned $2,606 of the net proceeds to the ESOP, contributed $75 to the Foundation and retained approximately $12,436 of the net proceeds. Following the Conversion, voting rights in the Company are held and exercised exclusively by the shareholders of the Company. Deposit account holders continue to be insured by the FDIC. In connection with the Conversion, liquidation accounts were established by the Company and the Bank in an aggregate amount equal to (i) the MHC’s ownership interest in the shareholders’ equity of Mineola Community Financial Group, Inc. (the former subsidiary holding company of the Bank) as of the date of the latest statement of financial condition included in the Company’s definitive prospectus dated May 14, 2021, plus (ii) the value of the net assets of the MHC as of the date of the MHC’s latest statement of financial condition before the consummation of the Conversion (excluding the MHC’s ownership interest in Mineola Community Financial Group, Inc.). Each eligible account holder and supplemental eligible account holder is entitled to a proportionate share of the liquidation accounts in the event of a liquidation of (i) the Company and the Bank or (ii) the Bank, and only in such events. This share will be reduced if the eligible account holder’s or supplemental account holder’s deposit balance falls below the amounts on the date of record and will cease to exist if the account is closed. The liquidation account will never be increased despite any increase after the Conversion in the related deposit balance. The Bank may not pay a dividend on its capital stock if the effect thereof would cause retained earnings to be reduced below the liquidation account amount or regulatory capital requirements. In addition, the Company is subject to certain regulations related to the payment of dividends and the repurchase of its capital stock. The Conversion was accounted for as a change in corporate form with the historic basis of the Bank’s assets, liabilities and equity unchanged as a result. The Bank’s primary source of revenue is providing loans and banking services to consumers and commercial customers in Mineola, Texas, and the surrounding area and the Dallas Fort Worth Metroplex. The accounting and reporting policies of the Company conform with accounting principles generally accepted in the United States of America (GAAP) and to general practices of the banking industry. Policies and practices which materially affect the determination of financial position, results of operations and cash flows are summarized as follows: Principles of Consolidation The consolidated financial statements include the accounts of the Company and its wholly-owned subsidiaries, which include Mineola Community Bank, S.S.B. and its wholly-owned subsidiary Mineola Financial Service Corporation, which is not actively being utilized. All significant intercompany transactions and balances have been eliminated in consolidation. Use of Estimates In preparing consolidated financial statements in conformity with generally accepted accounting principles in the United States of America,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 Significant Group Concentration of Credit Risk Most of the Company’s activities are with customers located within the Wood, Smith, and Van Zandt County areas and the Dallas Fort Worth Metroplex. Note 3 discusses the types of securities in which the Company invests. Note 4 discusses the types of lending in which the Company engages. Approximately 95% of the loan balance at December 31, 2022 and 2021, is secured by real estate. The Company does not have any other significant concentrations to any one industry or customer. Cash and Cash Equivalents For purposes of the consolidated statements of cash flows, cash and cash equivalents include cash, balances due from banks and federal funds sold, all of which mature within ninety days. The Company is required to maintain average balances on hand or with the Federal Reserve Bank. As of December 31, 2022 and 2021, the Company was not required to maintain any amounts in excess of required reserves. Balances in transaction accounts at other financial institutions may exceed amounts covered by federal deposit insurance. Management regularly evaluates the credit risk associated with other financial institutions and believes that the Company is not exposed to any significant credit risks on cash and cash equivalents. At December 31, 2022 and 2021, the Company had $1,750 and $13,655, respectively, that exceeded amounts covered by federal deposit insurance. Interest Bearing Deposits in Banks Interest bearing deposits in banks are carried at cost. Debt 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loss. Purchase premiums and discounts are recognized in interest income using the interest method over the terms of the securities. Declines in the fair value of held to maturity and available for sale securities below their cost that are deemed to be other than temporary, if an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other restricted stock are carried at cost. Any changes to the cost basis of these investments are recorded in the statements of income. These investments are reviewed annually to determine if an impairment charge is necessary.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evaluation by the Company of (a) its intent to sell a debt security prior to recovery and (b) whether it is more likely than not the Company will have to sell the debt security prior to recovery. As of December 31, 2022 and 2021, no impairment charges were recorded for any debt security. Federal Home Loan Bank Stock The Company’s investment in Federal Home Loan Bank stock is a restricted investment carried at cost ($100 per share par value), which approximates its fair value. As a member of the FHLB system, the Company is required to maintain a minimum level of investment in FHLB stock based on specific percentages of its outstanding FHLB advances. The Company may request redemption at par value of any stock in excess of the amount it is required to hold. Stock redemptions are made at the discretion of FHLB. Due to requirements for additional advances for the year ended December 31, 2022 there were purchases and dividend reinvestments of $583 and $28, respectively. For the year ended December 31, 2021, there were purchases of $13 due to requirements for additional advances. There were no sales during 2022 or 2021. Additionally, the Company periodically evaluates FHLB stock for impairment. As of December 31, 2022 or 2021, Loans and Leases The Company grants mortgage, commercial and consumer loans to customers. A substantial portion of the loan portfolio is represented by loans secured by real estate throughout the Wood, Smith, and Van Zandt Counties and the Dallas Fort Worth Metroplex area. The ability of the Company’s debtors to honor their contracts is dependent upon the general economic conditions in this area. Loans that management has the intent and ability to hold for the foreseeable future or until maturity or pay-off which are measured at historical cost are generally reported at their outstanding unpaid principal balances net of any unearned income, charge-offs, and unamortized deferred fees and costs on originated loans. Interest income is accrued on the unpaid principal balance. The deferral of all loan origination fees and origination costs is quantified annually. In 2022 and 2021, management determined the deferral of these fees and costs to be immaterial to the consolidated financial statements. Unearned income is amortized to interest income using a level yield methodology. The Company makes disclosures of loans and other financing receivables and the related allowance in accordance with Financial Accounting Standards Board (FASB) Accounting Standards Codification (ASC) Topic 310, Receivables. The accounting guidance defines a portfolio segment as the level at which an entity develops and documents a systematic methodology to determine the allowance for credit losses, and a class of financing receivables as the level of disaggregation of portfolio segments based on the initial measurement attributes, risk characteristics and methods for assessing risk. The Company’s portfolio segments are real estate, agriculture, commercial, and consumer and other. The classes of financing receivables within the real estate segment are Construction and Land, Farmland, 1-4 Residential and Multifamily, and Commercial Real Estate. The remaining portfolio segments contain a single class of financing receivables. Under this accounting guidance, the allowance is presented by portfolio segment. Allowance for Loan and Lease Losses The allowance for credit losses, which includes the allowance for loan and lease losses and the reserve for unfunded lending commitments, represents management’s estimate of probable losses inherent in the Company’s lending activities. The allowance for loan and lease losses does not include amounts related to the accrued interest receivable as any accrued interest receivable is reversed when a loan is placed on nonaccrual status. The allowance for loan and lease losses represents the estimated probable credit losses in funded consumer and commercial loans while the reserve for unfunded lending commitments, including standby letters of credit and binding unfunded loan commitments, represents estimated probable credit losses on these unfunded credit instruments based on utilization assumptions. Credit exposures deemed to be uncollectible are charged against these accounts. Cash recovered on previously charged off amounts is recorded as a recovery to these accounts. Management evaluates the adequacy of the allowance for credit losses based on the combined total of these two components. The Company performs periodic and systematic detailed reviews of its lending portfolios to identify credit risks and assess the overall collectability of those portfolios. The allowance on certain homogenous loan portfolios is based on aggregated portfolio segment evaluations. Loss models are utilized for these portfolios which consider a variety of factors including, but not limited to, historical loss experience, estimated defaults or foreclosures based on portfolio trends, delinquencies, bankruptcies, economic conditions and credit scores. The Company’s real estate portfolio segment is comprised primarily of homogenous loans secured by residential and commercial real estate. The amount of losses incurred in the homogenous loan pools is estimated based upon how many of the loans will default and the loss in the event of default. Using modeling methodologies, the Company estimates how many of the homogenous loans will default based on the individual loans’ attributes aggregated into pools of homogenous loans with similar attributes. The attributes that are most significant to the probability of default and are used to estimate default include the loan-to-value, borrower credit score, months since origination, geography, and present collection status. The estimate is based on the Company’s historical experience with the loan portfolio. The estimate is adjusted to reflect an assessment of environmental factors that are not reflected in the historical data, such as changes in real estate values, local and national economies, underwriting standards and the regulatory environment. The allowance on the remaining portfolio segments (agriculture, commercial, and consumer) is calculated using loss rates delineated by risk rating and product type. Factors considered when assessing loss rates include the value of the underlying collateral, the industry of the obligor, the obligor’s liquidity and other financial and qualitative factors. These statistical models are updated regularly for changes in economic and business conditions. Included in the analysis of these loan portfolios are reserves which are maintained to cover uncertainties that affect the Company’s estimate of probable losses including economic uncertainty and large single defaults. Nonperforming loans are reviewed in accordance with applicable accounting guidance on impaired loans and troubled debt restructurings (TDRs). If necessary, a specific allowance is established for these loans if they are deemed to be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delay, the reason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For such loans that are classified as impaired, an allowance is established when the discounted cash flows (or collateral value or observable market price) of the impaired loan is lower than the carrying value of the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Large groups of smaller balance homogeneous loans are collectively evaluated for impairment. Accordingly, the Company does not separately identify individual consumer and residential loans for impairment disclosures, unless such loans are subject of a restructuring agreement. In addition to the allowance for loan and lease losses, the Company also estimates probable losses related to unfunded lending commitments, such as letters of credit and financial guarantees, and binding unfunded loan commitments. Unfunded lending commitments are subject to individual reviews and are analyzed and segregated by risk according to the Company’s internal risk rating scale. These risk classifications, in conjunction with an analysis of historical loss experience, utilization assumptions, current economic conditions, performance trends within the portfolio and any other pertinent information, result in the estimation of the reserve for unfunded lending commitments. The allowance for loan and lease losses related to the loan portfolio is reported as a part of loans in the consolidated statements of condition whereas the reserve for unfunded lending commitments is reported on the consolidated statements of condition in accrued expenses and other liabilities. Provisions for credit losses related to the loan portfolio and unfunded lending commitments is reported separately in the consolidated statements of income. Nonperforming Loans, Charge-Offs and Delinquencies Nonperforming loans generally include loans that have been placed on nonaccrual status including nonaccrual loans whose contractual terms have been restructured in a manner that grants a concession to a borrower experiencing financial difficulties. The entire balance of a loan is contractually delinquent if the minimum payment is not received by the specified due date on the customer’s billing statement. Interest and fees continue to accrue on past due loans until the date the loan goes into nonaccrual status, if applicable. The outstanding balance of real estate secured loans, including all classes of financing receivables within the real estate portfolio segment, that is in excess of the estimated property value, less estimated costs to sell, is generally charged off no later than the end of the month in which the account becomes 180 days past due. The estimated property value, less estimated costs to sell, is determined utilizing appraisals or broker price opinions of the fair value of the collateral. The outstanding balance of loans within the remaining loan segments (agriculture, commercial, and consumer) are generally charged off no later than the end of the month in which the account becomes 120 days past due. For secured loans, accounts are written down to the collateral value. The fair value of the collateral is estimated by management based on current financial information, inspections, and appraisals. For unsecured loans, the outstanding balance is written off. Loans within all portfolio segments are generally placed on nonaccrual status and classified as nonperforming at 90 days past due. Accrued interest receivable is reversed when a loan is placed on nonaccrual status. Interest collections on non-accruing loans for which the ultimate collectability of principal is uncertain are applied as principal reductions; otherwise, such collections are credited to interest income when received. These loans may be restored to accrual status when all principal and interest is current and full repayment of the remaining contractual principal and interest is expected, or when the loan otherwise becomes well-secured and is in the process of collection. Loans whose contractual terms have been modified in a TDR and are current at the time of the restructuring remain on accrual status if there is demonstrated performance prior to the restructuring and repayment in full under the restructured terms is expected. Otherwise, the loans are placed on nonaccrual status and reported as nonperforming until there is sustained repayment performance for a reasonable period, generally six months. TDRs that are on accrual status are reported as performing TDRs through the end of the calendar year in which the restructuring occurred or the year in which the loans are returned to accrual status. In addition, if accruing TDRs bear less than a market rate of interest at the time of modification, they are reported as performing TDRs throughout the remaining lives of the loans. The allowance for loan and lease losses is established as losses are estimated to have occurred through a provision for loan and lease losses charged to earnings. Loan and lease losses are charged against the allowance when management believes the uncollectability of a loan balance is confirmed. Subsequent recoveries, if any, are credited to the allowance. The allowance for loan and lease losses is evaluated on a regular basis by management and is based upon management’s periodic review of the collectability of the loans and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roubled Debt Restructured Loans A TDR loan is a loan which the Company, for reasons related to a borrower’s financial difficulties, grants a concession to the borrower that the Company would not otherwise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renewals and rewrites. A TDR loan would generally be considered impaired. Wholesale Lending The Company has entered into a wholesale lending agreement with a wholesale lender and correspondent bank, TIB. The Company originates the loan and interacts with the customer while the wholesale lender underwrites, funds, closes and services the loan. The Company receives a fee from the wholesale lender at closing for the services provided which is included in noninterest income. Financial Instruments In the ordinary course of business, the Company has entered into commitments to extend credit, including commercial letters of credit and standby letters of credit. Such financial instruments are recorded when they are funded. Derivative Loan Commitments Mortgage loan commitments that relate to the origination of a mortgage that will be held for sale upon funding are considered derivative instruments under the derivatives and hedging accounting guidance (FASB ASC 815, Derivatives and Hedging). Loan commitments that are derivatives are recognized at fair value on the consolidated statements of condition in other assets and other liabilities with changes in their fair values recorded in noninterest income. Forward Loan Sale Commitments The Company evaluates all loan sales agreements to determine whether they meet the definition of a derivative under FASB ASC 815 as facts and circumstances may differ significantly. If agreements qualify, to protect against the price risk inherent in derivative loan commitments, the Company uses "best efforts" forward loan sale commitments to mitigate the risk of potential decreases in the values of loans that would result from the exercise of the derivative loan commitments. Accordingly, forward loan sale commitments are recognized at fair value on the consolidated statements of condition in other assets and liabilities with changes in their fair values recorded in other noninterest income. The Company estimates the fair value of its forward loan sales commitments using a methodology similar to that used for derivative loan commitment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Cash Surrender Value of Bank-owned Life Insurance Life insurance policies are initially recorded at cost at the date of purchase. Subsequent to purchase, the policies are periodically adjusted for changes in cash surrender value. The adjustment to cash surrender value increases or decreases the carrying value of the policies and is recorded as income or expense on the consolidated statements of income. Foreclosed Assets Assets acquired through, or in lieu of, loan foreclosure are initially recorded at fair value less estimated costs to sell at the date of foreclosure. All write-downs based on the asset’s fair value at the date of acquisition are charged to the allowance for loan and lease losses. After foreclosure, property held for sale is carried at the lower of the new cost basis or estimated fair value less costs to sell. Impairment losses on property to be held and used are measured at the amount by which the carrying amount of a property exceeds its fair value. Costs of significant property improvements are capitalized, whereas costs related to holding property are expensed. Valuations are periodically performed by management, and any subsequent write-downs are recorded as a charge to operations, if necessary, to reduce the carrying value of the property to the lower of its cost or fair value less costs to sell. Premises and Equipment Land is carried at cost. Buildings and equipment are carried at cost, less accumulated depreciation computed on the straight-line method over the estimated useful lives of the assets or the expected terms of the leases, if shorter. Buildings and related components are depreciated using the straight-line method with useful lives ranging from 7 to 40 years. Furniture, fixtures and equipment are depreciated using the straight-line or accelerated method with useful lives ranging from 3 to 20 years. Leases ​ Leases are classified as operating or finance leases at the lease commencement date. The Company leases certain locations and equipment. The Company records leases on the statements of financial condition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leases on the consolidated statements of financial condition that are classified as short term (less than one year). ​ At lease inception, the Company determines the lease term by considering the minimum lease term and all optional renewal periods that the Company is reasonably certain to renew. The lease term is also used to calculate straight-line rent expense. The depreciable life of leasehold improvements is limited by the estimated lease term, including renewals if they are reasonably certain to be renewed. The Company’s leases do not contain residual value guarantees or material variable lease payments that will impact the Company's ability to pay dividends or cause the Company to incur additional expenses. ​ Operating lease expense consists of a single lease cost allocated over the remaining lease term on a straight-line basis, variable lease payments not included in the lease liability, and any impairment of the right-of-use asset. Rent expense and variable lease expense are included in occupancy and equipment expense on the Company's consolidated statements of income. ​ The Company has elected to treat property leases that include both lease and non-lease components as a single component and account for it as a lease. ​ Mortgage Servicing Rights Mortgage servicing rights are recognized as separate assets when rights are acquired through purchase or through sale of financial assets. Mortgage servicing rights are capitalized and amortized into income in proportion to, and over the period of, the estimated future net servicing income of the underlying financial assets. Mortgage servicing rights are evaluated for impairment based upon the fair value of the rights as compared to amortized cost. Impairment is determined by stratifying rights by predominant characteristics, such as interest rates and terms. Fair value is determined by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 Intangible Assets Intangible assets with a finite life consist of a core deposit intangible and is are carried at cost less accumulated amortization. The Company amortizes the cost of the identifiable intangible asset on a straight-line basis over the expected period of benefit, which is seven years. Income Taxe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 Non-Vested Shares (Details) - Restricted Stock Awards</t>
        </is>
      </c>
      <c r="B1" s="2" t="inlineStr">
        <is>
          <t>12 Months Ended</t>
        </is>
      </c>
    </row>
    <row r="2">
      <c r="B2" s="2" t="inlineStr">
        <is>
          <t>Dec. 31, 2022 $ / shares shares</t>
        </is>
      </c>
    </row>
    <row r="3">
      <c r="A3" s="3" t="inlineStr">
        <is>
          <t>Non-Vested Shares</t>
        </is>
      </c>
      <c r="B3" s="4" t="inlineStr">
        <is>
          <t xml:space="preserve"> </t>
        </is>
      </c>
    </row>
    <row r="4">
      <c r="A4" s="4" t="inlineStr">
        <is>
          <t>Granted | shares</t>
        </is>
      </c>
      <c r="B4" s="6" t="n">
        <v>39084</v>
      </c>
    </row>
    <row r="5">
      <c r="A5" s="4" t="inlineStr">
        <is>
          <t>Non-vested at ending | shares</t>
        </is>
      </c>
      <c r="B5" s="6" t="n">
        <v>39084</v>
      </c>
    </row>
    <row r="6">
      <c r="A6" s="3" t="inlineStr">
        <is>
          <t>Weighted-Average Grant Date Fair Value</t>
        </is>
      </c>
      <c r="B6" s="4" t="inlineStr">
        <is>
          <t xml:space="preserve"> </t>
        </is>
      </c>
    </row>
    <row r="7">
      <c r="A7" s="4" t="inlineStr">
        <is>
          <t>Granted | $ / shares</t>
        </is>
      </c>
      <c r="B7" s="5" t="n">
        <v>16</v>
      </c>
    </row>
    <row r="8">
      <c r="A8" s="4" t="inlineStr">
        <is>
          <t>Non-vested at ending | $ / shares</t>
        </is>
      </c>
      <c r="B8" s="5" t="n">
        <v>1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Annual activity</t>
        </is>
      </c>
      <c r="B3" s="4" t="inlineStr">
        <is>
          <t xml:space="preserve"> </t>
        </is>
      </c>
      <c r="C3" s="4" t="inlineStr">
        <is>
          <t xml:space="preserve"> </t>
        </is>
      </c>
    </row>
    <row r="4">
      <c r="A4" s="4" t="inlineStr">
        <is>
          <t>Beginning balance</t>
        </is>
      </c>
      <c r="B4" s="5" t="n">
        <v>4022</v>
      </c>
      <c r="C4" s="5" t="n">
        <v>5706</v>
      </c>
    </row>
    <row r="5">
      <c r="A5" s="4" t="inlineStr">
        <is>
          <t>Additions</t>
        </is>
      </c>
      <c r="B5" s="6" t="n">
        <v>3536</v>
      </c>
      <c r="C5" s="6" t="n">
        <v>1830</v>
      </c>
    </row>
    <row r="6">
      <c r="A6" s="4" t="inlineStr">
        <is>
          <t>Repayments</t>
        </is>
      </c>
      <c r="B6" s="6" t="n">
        <v>-2541</v>
      </c>
      <c r="C6" s="6" t="n">
        <v>-3514</v>
      </c>
    </row>
    <row r="7">
      <c r="A7" s="4" t="inlineStr">
        <is>
          <t>Ending balance</t>
        </is>
      </c>
      <c r="B7" s="6" t="n">
        <v>5017</v>
      </c>
      <c r="C7" s="6" t="n">
        <v>4022</v>
      </c>
    </row>
    <row r="8">
      <c r="A8" s="4" t="inlineStr">
        <is>
          <t>Deposits from related parties</t>
        </is>
      </c>
      <c r="B8" s="5" t="n">
        <v>5916</v>
      </c>
      <c r="C8" s="5" t="n">
        <v>40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Loan originations to facilitate the sale of foreclosed assets</t>
        </is>
      </c>
      <c r="B4" s="5" t="n">
        <v>8</v>
      </c>
      <c r="C4" s="4" t="inlineStr">
        <is>
          <t xml:space="preserve"> </t>
        </is>
      </c>
    </row>
    <row r="5">
      <c r="A5" s="4" t="inlineStr">
        <is>
          <t>Interest on deposits</t>
        </is>
      </c>
      <c r="B5" s="6" t="n">
        <v>1360</v>
      </c>
      <c r="C5" s="5" t="n">
        <v>1536</v>
      </c>
    </row>
    <row r="6">
      <c r="A6" s="4" t="inlineStr">
        <is>
          <t>Interest on FHLB advances</t>
        </is>
      </c>
      <c r="B6" s="6" t="n">
        <v>709</v>
      </c>
      <c r="C6" s="6" t="n">
        <v>620</v>
      </c>
    </row>
    <row r="7">
      <c r="A7" s="4" t="inlineStr">
        <is>
          <t>Other interest</t>
        </is>
      </c>
      <c r="B7" s="6" t="n">
        <v>10</v>
      </c>
      <c r="C7" s="6" t="n">
        <v>11</v>
      </c>
    </row>
    <row r="8">
      <c r="A8" s="4" t="inlineStr">
        <is>
          <t>Income taxes</t>
        </is>
      </c>
      <c r="B8" s="5" t="n">
        <v>350</v>
      </c>
      <c r="C8" s="5" t="n">
        <v>32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inimum Regulatory Capital Requirements (Details)</t>
        </is>
      </c>
      <c r="B1" s="2" t="inlineStr">
        <is>
          <t>Dec. 31, 2022</t>
        </is>
      </c>
      <c r="C1" s="2" t="inlineStr">
        <is>
          <t>Dec. 31, 2021</t>
        </is>
      </c>
    </row>
    <row r="2">
      <c r="A2" s="3" t="inlineStr">
        <is>
          <t>Minimum Regulatory Capital Requirements</t>
        </is>
      </c>
      <c r="B2" s="4" t="inlineStr">
        <is>
          <t xml:space="preserve"> </t>
        </is>
      </c>
      <c r="C2" s="4" t="inlineStr">
        <is>
          <t xml:space="preserve"> </t>
        </is>
      </c>
    </row>
    <row r="3">
      <c r="A3" s="4" t="inlineStr">
        <is>
          <t>Community Bank Leverage Ratio</t>
        </is>
      </c>
      <c r="B3" s="11" t="n">
        <v>0.1231</v>
      </c>
      <c r="C3" s="11" t="n">
        <v>0.12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Available-for-sale securities</t>
        </is>
      </c>
      <c r="B3" s="5" t="n">
        <v>107153</v>
      </c>
      <c r="C3" s="5" t="n">
        <v>56800</v>
      </c>
    </row>
    <row r="4">
      <c r="A4" s="4" t="inlineStr">
        <is>
          <t>Residential mortgage-backed</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vailable-for-sale securities</t>
        </is>
      </c>
      <c r="B6" s="6" t="n">
        <v>23758</v>
      </c>
      <c r="C6" s="6" t="n">
        <v>18785</v>
      </c>
    </row>
    <row r="7">
      <c r="A7" s="4" t="inlineStr">
        <is>
          <t>Collateralized mortgage obligation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vailable-for-sale securities</t>
        </is>
      </c>
      <c r="B9" s="6" t="n">
        <v>50244</v>
      </c>
      <c r="C9" s="6" t="n">
        <v>11076</v>
      </c>
    </row>
    <row r="10">
      <c r="A10" s="4" t="inlineStr">
        <is>
          <t>State and municipal</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vailable-for-sale securities</t>
        </is>
      </c>
      <c r="B12" s="6" t="n">
        <v>13781</v>
      </c>
      <c r="C12" s="6" t="n">
        <v>11539</v>
      </c>
    </row>
    <row r="13">
      <c r="A13" s="4" t="inlineStr">
        <is>
          <t>Corporate bond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vailable-for-sale securities</t>
        </is>
      </c>
      <c r="B15" s="6" t="n">
        <v>4815</v>
      </c>
      <c r="C15" s="6" t="n">
        <v>2406</v>
      </c>
    </row>
    <row r="16">
      <c r="A16" s="4" t="inlineStr">
        <is>
          <t>U.S. Government and agenc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Available-for-sale securities</t>
        </is>
      </c>
      <c r="B18" s="6" t="n">
        <v>14555</v>
      </c>
      <c r="C18" s="6" t="n">
        <v>12994</v>
      </c>
    </row>
    <row r="19">
      <c r="A19" s="4" t="inlineStr">
        <is>
          <t>Recurring</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inancial assets</t>
        </is>
      </c>
      <c r="B21" s="6" t="n">
        <v>107153</v>
      </c>
      <c r="C21" s="6" t="n">
        <v>56800</v>
      </c>
    </row>
    <row r="22">
      <c r="A22" s="4" t="inlineStr">
        <is>
          <t>Recurring | Residential mortgage-backed</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Available-for-sale securities</t>
        </is>
      </c>
      <c r="B24" s="6" t="n">
        <v>23758</v>
      </c>
      <c r="C24" s="6" t="n">
        <v>18785</v>
      </c>
    </row>
    <row r="25">
      <c r="A25" s="4" t="inlineStr">
        <is>
          <t>Recurring | Collateralized mortgage obligation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Available-for-sale securities</t>
        </is>
      </c>
      <c r="B27" s="6" t="n">
        <v>50244</v>
      </c>
      <c r="C27" s="6" t="n">
        <v>11076</v>
      </c>
    </row>
    <row r="28">
      <c r="A28" s="4" t="inlineStr">
        <is>
          <t>Recurring | State and municipal</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Available-for-sale securities</t>
        </is>
      </c>
      <c r="B30" s="6" t="n">
        <v>13781</v>
      </c>
      <c r="C30" s="6" t="n">
        <v>11539</v>
      </c>
    </row>
    <row r="31">
      <c r="A31" s="4" t="inlineStr">
        <is>
          <t>Recurring | Corporate bond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Available-for-sale securities</t>
        </is>
      </c>
      <c r="B33" s="6" t="n">
        <v>4815</v>
      </c>
      <c r="C33" s="6" t="n">
        <v>2406</v>
      </c>
    </row>
    <row r="34">
      <c r="A34" s="4" t="inlineStr">
        <is>
          <t>Recurring | U.S. Government and agency</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Available-for-sale securities</t>
        </is>
      </c>
      <c r="B36" s="6" t="n">
        <v>14555</v>
      </c>
      <c r="C36" s="6" t="n">
        <v>12994</v>
      </c>
    </row>
    <row r="37">
      <c r="A37" s="4" t="inlineStr">
        <is>
          <t>Recurring | Level 2</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Financial assets</t>
        </is>
      </c>
      <c r="B39" s="6" t="n">
        <v>107153</v>
      </c>
      <c r="C39" s="6" t="n">
        <v>56800</v>
      </c>
    </row>
    <row r="40">
      <c r="A40" s="4" t="inlineStr">
        <is>
          <t>Recurring | Level 2 | Residential mortgage-backed</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Available-for-sale securities</t>
        </is>
      </c>
      <c r="B42" s="6" t="n">
        <v>23758</v>
      </c>
      <c r="C42" s="6" t="n">
        <v>18785</v>
      </c>
    </row>
    <row r="43">
      <c r="A43" s="4" t="inlineStr">
        <is>
          <t>Recurring | Level 2 | Collateralized mortgage obligation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Available-for-sale securities</t>
        </is>
      </c>
      <c r="B45" s="6" t="n">
        <v>50244</v>
      </c>
      <c r="C45" s="6" t="n">
        <v>11076</v>
      </c>
    </row>
    <row r="46">
      <c r="A46" s="4" t="inlineStr">
        <is>
          <t>Recurring | Level 2 | State and municipal</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vailable-for-sale securities</t>
        </is>
      </c>
      <c r="B48" s="6" t="n">
        <v>13781</v>
      </c>
      <c r="C48" s="6" t="n">
        <v>11539</v>
      </c>
    </row>
    <row r="49">
      <c r="A49" s="4" t="inlineStr">
        <is>
          <t>Recurring | Level 2 | Corporate bond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Available-for-sale securities</t>
        </is>
      </c>
      <c r="B51" s="6" t="n">
        <v>4815</v>
      </c>
      <c r="C51" s="6" t="n">
        <v>2406</v>
      </c>
    </row>
    <row r="52">
      <c r="A52" s="4" t="inlineStr">
        <is>
          <t>Recurring | Level 2 | U.S. Government and agency</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Available-for-sale securities</t>
        </is>
      </c>
      <c r="B54" s="5" t="n">
        <v>14555</v>
      </c>
      <c r="C54" s="5" t="n">
        <v>129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nonrecurring basis (Details) - Non-recurring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Impaired loans</t>
        </is>
      </c>
      <c r="B3" s="5" t="n">
        <v>89</v>
      </c>
      <c r="C3" s="5" t="n">
        <v>1274</v>
      </c>
    </row>
    <row r="4">
      <c r="A4" s="4" t="inlineStr">
        <is>
          <t>Foreclosed assets</t>
        </is>
      </c>
      <c r="B4" s="4" t="inlineStr">
        <is>
          <t xml:space="preserve"> </t>
        </is>
      </c>
      <c r="C4" s="6" t="n">
        <v>209</v>
      </c>
    </row>
    <row r="5">
      <c r="A5" s="4" t="inlineStr">
        <is>
          <t>Financial assets</t>
        </is>
      </c>
      <c r="B5" s="6" t="n">
        <v>89</v>
      </c>
      <c r="C5" s="6" t="n">
        <v>1483</v>
      </c>
    </row>
    <row r="6">
      <c r="A6" s="4" t="inlineStr">
        <is>
          <t>Level 3</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mpaired loans</t>
        </is>
      </c>
      <c r="B8" s="6" t="n">
        <v>89</v>
      </c>
      <c r="C8" s="6" t="n">
        <v>1274</v>
      </c>
    </row>
    <row r="9">
      <c r="A9" s="4" t="inlineStr">
        <is>
          <t>Foreclosed assets</t>
        </is>
      </c>
      <c r="B9" s="4" t="inlineStr">
        <is>
          <t xml:space="preserve"> </t>
        </is>
      </c>
      <c r="C9" s="6" t="n">
        <v>209</v>
      </c>
    </row>
    <row r="10">
      <c r="A10" s="4" t="inlineStr">
        <is>
          <t>Financial assets</t>
        </is>
      </c>
      <c r="B10" s="6" t="n">
        <v>89</v>
      </c>
      <c r="C10" s="6" t="n">
        <v>1483</v>
      </c>
    </row>
    <row r="11">
      <c r="A11" s="4" t="inlineStr">
        <is>
          <t>Level 3 | Impaired Loan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mpaired loans</t>
        </is>
      </c>
      <c r="B13" s="5" t="n">
        <v>89</v>
      </c>
      <c r="C13" s="6" t="n">
        <v>1274</v>
      </c>
    </row>
    <row r="14">
      <c r="A14" s="4" t="inlineStr">
        <is>
          <t>Level 3 | Foreclosed Asse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oreclosed assets</t>
        </is>
      </c>
      <c r="B16" s="4" t="inlineStr">
        <is>
          <t xml:space="preserve"> </t>
        </is>
      </c>
      <c r="C16" s="5" t="n">
        <v>2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significant unobservable inputs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Carrying value</t>
        </is>
      </c>
      <c r="B3" s="5" t="n">
        <v>1476</v>
      </c>
      <c r="C3" s="5" t="n">
        <v>2944</v>
      </c>
    </row>
    <row r="4">
      <c r="A4" s="4" t="inlineStr">
        <is>
          <t>Related Allowance</t>
        </is>
      </c>
      <c r="B4" s="6" t="n">
        <v>300</v>
      </c>
      <c r="C4" s="6" t="n">
        <v>308</v>
      </c>
    </row>
    <row r="5">
      <c r="A5" s="4" t="inlineStr">
        <is>
          <t>Impaired Loan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arrying value</t>
        </is>
      </c>
      <c r="B7" s="6" t="n">
        <v>389</v>
      </c>
      <c r="C7" s="6" t="n">
        <v>1582</v>
      </c>
    </row>
    <row r="8">
      <c r="A8" s="4" t="inlineStr">
        <is>
          <t>Non-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t>
        </is>
      </c>
      <c r="B10" s="6" t="n">
        <v>89</v>
      </c>
      <c r="C10" s="6" t="n">
        <v>1274</v>
      </c>
    </row>
    <row r="11">
      <c r="A11" s="4" t="inlineStr">
        <is>
          <t>Foreclosed assets</t>
        </is>
      </c>
      <c r="B11" s="4" t="inlineStr">
        <is>
          <t xml:space="preserve"> </t>
        </is>
      </c>
      <c r="C11" s="6" t="n">
        <v>209</v>
      </c>
    </row>
    <row r="12">
      <c r="A12" s="4" t="inlineStr">
        <is>
          <t>Non-recurring |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Impaired loans</t>
        </is>
      </c>
      <c r="B14" s="6" t="n">
        <v>89</v>
      </c>
      <c r="C14" s="6" t="n">
        <v>1274</v>
      </c>
    </row>
    <row r="15">
      <c r="A15" s="4" t="inlineStr">
        <is>
          <t>Foreclosed assets</t>
        </is>
      </c>
      <c r="B15" s="4" t="inlineStr">
        <is>
          <t xml:space="preserve"> </t>
        </is>
      </c>
      <c r="C15" s="6" t="n">
        <v>209</v>
      </c>
    </row>
    <row r="16">
      <c r="A16" s="4" t="inlineStr">
        <is>
          <t>Non-recurring | Level 3 | Impaired Loan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mpaired loans</t>
        </is>
      </c>
      <c r="B18" s="6" t="n">
        <v>89</v>
      </c>
      <c r="C18" s="6" t="n">
        <v>1274</v>
      </c>
    </row>
    <row r="19">
      <c r="A19" s="4" t="inlineStr">
        <is>
          <t>Related Allowance</t>
        </is>
      </c>
      <c r="B19" s="5" t="n">
        <v>300</v>
      </c>
      <c r="C19" s="5" t="n">
        <v>308</v>
      </c>
    </row>
    <row r="20">
      <c r="A20" s="4" t="inlineStr">
        <is>
          <t>Non-recurring | Level 3 | Impaired Loans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 measurement input</t>
        </is>
      </c>
      <c r="B22" s="6" t="n">
        <v>10</v>
      </c>
      <c r="C22" s="6" t="n">
        <v>10</v>
      </c>
    </row>
    <row r="23">
      <c r="A23" s="4" t="inlineStr">
        <is>
          <t>Non-recurring | Level 3 | Impaired Loans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 measurement input</t>
        </is>
      </c>
      <c r="B25" s="6" t="n">
        <v>25</v>
      </c>
      <c r="C25" s="6" t="n">
        <v>25</v>
      </c>
    </row>
    <row r="26">
      <c r="A26" s="4" t="inlineStr">
        <is>
          <t>Non-recurring | Level 3 | Foreclosed Asse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oreclosed assets</t>
        </is>
      </c>
      <c r="B28" s="4" t="inlineStr">
        <is>
          <t xml:space="preserve"> </t>
        </is>
      </c>
      <c r="C28" s="5" t="n">
        <v>209</v>
      </c>
    </row>
    <row r="29">
      <c r="A29" s="4" t="inlineStr">
        <is>
          <t>Non-recurring | Level 3 | Foreclosed Assets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sset measurement input</t>
        </is>
      </c>
      <c r="B31" s="4" t="inlineStr">
        <is>
          <t xml:space="preserve"> </t>
        </is>
      </c>
      <c r="C31" s="6" t="n">
        <v>10</v>
      </c>
    </row>
    <row r="32">
      <c r="A32" s="4" t="inlineStr">
        <is>
          <t>Non-recurring | Level 3 | Foreclosed Assets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sset measurement input</t>
        </is>
      </c>
      <c r="B34" s="4" t="inlineStr">
        <is>
          <t xml:space="preserve"> </t>
        </is>
      </c>
      <c r="C34" s="6" t="n">
        <v>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stimated fair values, and related carrying amounts, of financial instruments (Details) - USD ($) $ in Thousands</t>
        </is>
      </c>
      <c r="B1" s="2" t="inlineStr">
        <is>
          <t>12 Months Ended</t>
        </is>
      </c>
    </row>
    <row r="2">
      <c r="B2" s="2" t="inlineStr">
        <is>
          <t>Dec. 31, 2022</t>
        </is>
      </c>
      <c r="C2" s="2" t="inlineStr">
        <is>
          <t>Dec. 31, 2021</t>
        </is>
      </c>
    </row>
    <row r="3">
      <c r="A3" s="3" t="inlineStr">
        <is>
          <t>Financial assets</t>
        </is>
      </c>
      <c r="B3" s="4" t="inlineStr">
        <is>
          <t xml:space="preserve"> </t>
        </is>
      </c>
      <c r="C3" s="4" t="inlineStr">
        <is>
          <t xml:space="preserve"> </t>
        </is>
      </c>
    </row>
    <row r="4">
      <c r="A4" s="4" t="inlineStr">
        <is>
          <t>Securities held to maturity</t>
        </is>
      </c>
      <c r="B4" s="5" t="n">
        <v>24615</v>
      </c>
      <c r="C4" s="5" t="n">
        <v>33673</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8927</v>
      </c>
      <c r="C7" s="6" t="n">
        <v>21915</v>
      </c>
    </row>
    <row r="8">
      <c r="A8" s="4" t="inlineStr">
        <is>
          <t>Interest bearing deposits in banks</t>
        </is>
      </c>
      <c r="B8" s="6" t="n">
        <v>2055</v>
      </c>
      <c r="C8" s="6" t="n">
        <v>14955</v>
      </c>
    </row>
    <row r="9">
      <c r="A9" s="4" t="inlineStr">
        <is>
          <t>Securities held to maturity</t>
        </is>
      </c>
      <c r="B9" s="6" t="n">
        <v>27827</v>
      </c>
      <c r="C9" s="6" t="n">
        <v>33682</v>
      </c>
    </row>
    <row r="10">
      <c r="A10" s="4" t="inlineStr">
        <is>
          <t>Loans, net</t>
        </is>
      </c>
      <c r="B10" s="6" t="n">
        <v>251274</v>
      </c>
      <c r="C10" s="6" t="n">
        <v>220162</v>
      </c>
    </row>
    <row r="11">
      <c r="A11" s="4" t="inlineStr">
        <is>
          <t>Net investment in direct financing leases</t>
        </is>
      </c>
      <c r="B11" s="6" t="n">
        <v>64</v>
      </c>
      <c r="C11" s="6" t="n">
        <v>105</v>
      </c>
    </row>
    <row r="12">
      <c r="A12" s="4" t="inlineStr">
        <is>
          <t>Interest receivable</t>
        </is>
      </c>
      <c r="B12" s="6" t="n">
        <v>1327</v>
      </c>
      <c r="C12" s="6" t="n">
        <v>931</v>
      </c>
    </row>
    <row r="13">
      <c r="A13" s="4" t="inlineStr">
        <is>
          <t>Restricted investments carried at cost</t>
        </is>
      </c>
      <c r="B13" s="6" t="n">
        <v>2805</v>
      </c>
      <c r="C13" s="6" t="n">
        <v>2037</v>
      </c>
    </row>
    <row r="14">
      <c r="A14" s="4" t="inlineStr">
        <is>
          <t>Mortgage servicing rights</t>
        </is>
      </c>
      <c r="B14" s="6" t="n">
        <v>7</v>
      </c>
      <c r="C14" s="6" t="n">
        <v>8</v>
      </c>
    </row>
    <row r="15">
      <c r="A15" s="3" t="inlineStr">
        <is>
          <t>Financial liabilities</t>
        </is>
      </c>
      <c r="B15" s="4" t="inlineStr">
        <is>
          <t xml:space="preserve"> </t>
        </is>
      </c>
      <c r="C15" s="4" t="inlineStr">
        <is>
          <t xml:space="preserve"> </t>
        </is>
      </c>
    </row>
    <row r="16">
      <c r="A16" s="4" t="inlineStr">
        <is>
          <t>Deposits</t>
        </is>
      </c>
      <c r="B16" s="6" t="n">
        <v>296077</v>
      </c>
      <c r="C16" s="6" t="n">
        <v>274933</v>
      </c>
    </row>
    <row r="17">
      <c r="A17" s="4" t="inlineStr">
        <is>
          <t>FHLB advances</t>
        </is>
      </c>
      <c r="B17" s="6" t="n">
        <v>62494</v>
      </c>
      <c r="C17" s="6" t="n">
        <v>27571</v>
      </c>
    </row>
    <row r="18">
      <c r="A18" s="4" t="inlineStr">
        <is>
          <t>Interest payable</t>
        </is>
      </c>
      <c r="B18" s="6" t="n">
        <v>332</v>
      </c>
      <c r="C18" s="6" t="n">
        <v>128</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8927</v>
      </c>
      <c r="C21" s="6" t="n">
        <v>21915</v>
      </c>
    </row>
    <row r="22">
      <c r="A22" s="4" t="inlineStr">
        <is>
          <t>Interest bearing deposits in banks</t>
        </is>
      </c>
      <c r="B22" s="6" t="n">
        <v>2055</v>
      </c>
      <c r="C22" s="6" t="n">
        <v>14955</v>
      </c>
    </row>
    <row r="23">
      <c r="A23" s="4" t="inlineStr">
        <is>
          <t>Securities held to maturity</t>
        </is>
      </c>
      <c r="B23" s="6" t="n">
        <v>24615</v>
      </c>
      <c r="C23" s="6" t="n">
        <v>33673</v>
      </c>
    </row>
    <row r="24">
      <c r="A24" s="4" t="inlineStr">
        <is>
          <t>Loans, net</t>
        </is>
      </c>
      <c r="B24" s="6" t="n">
        <v>251794</v>
      </c>
      <c r="C24" s="6" t="n">
        <v>224354</v>
      </c>
    </row>
    <row r="25">
      <c r="A25" s="4" t="inlineStr">
        <is>
          <t>Net investment in direct financing leases</t>
        </is>
      </c>
      <c r="B25" s="6" t="n">
        <v>64</v>
      </c>
      <c r="C25" s="6" t="n">
        <v>105</v>
      </c>
    </row>
    <row r="26">
      <c r="A26" s="4" t="inlineStr">
        <is>
          <t>Interest receivable</t>
        </is>
      </c>
      <c r="B26" s="6" t="n">
        <v>1327</v>
      </c>
      <c r="C26" s="6" t="n">
        <v>931</v>
      </c>
    </row>
    <row r="27">
      <c r="A27" s="4" t="inlineStr">
        <is>
          <t>Restricted investments carried at cost</t>
        </is>
      </c>
      <c r="B27" s="6" t="n">
        <v>2805</v>
      </c>
      <c r="C27" s="6" t="n">
        <v>2037</v>
      </c>
    </row>
    <row r="28">
      <c r="A28" s="4" t="inlineStr">
        <is>
          <t>Mortgage servicing rights</t>
        </is>
      </c>
      <c r="B28" s="6" t="n">
        <v>7</v>
      </c>
      <c r="C28" s="6" t="n">
        <v>8</v>
      </c>
    </row>
    <row r="29">
      <c r="A29" s="3" t="inlineStr">
        <is>
          <t>Financial liabilities</t>
        </is>
      </c>
      <c r="B29" s="4" t="inlineStr">
        <is>
          <t xml:space="preserve"> </t>
        </is>
      </c>
      <c r="C29" s="4" t="inlineStr">
        <is>
          <t xml:space="preserve"> </t>
        </is>
      </c>
    </row>
    <row r="30">
      <c r="A30" s="4" t="inlineStr">
        <is>
          <t>Deposits</t>
        </is>
      </c>
      <c r="B30" s="6" t="n">
        <v>298050</v>
      </c>
      <c r="C30" s="6" t="n">
        <v>274995</v>
      </c>
    </row>
    <row r="31">
      <c r="A31" s="4" t="inlineStr">
        <is>
          <t>FHLB advances</t>
        </is>
      </c>
      <c r="B31" s="6" t="n">
        <v>60825</v>
      </c>
      <c r="C31" s="6" t="n">
        <v>28259</v>
      </c>
    </row>
    <row r="32">
      <c r="A32" s="4" t="inlineStr">
        <is>
          <t>Interest payable</t>
        </is>
      </c>
      <c r="B32" s="6" t="n">
        <v>332</v>
      </c>
      <c r="C32" s="6" t="n">
        <v>128</v>
      </c>
    </row>
    <row r="33">
      <c r="A33" s="4" t="inlineStr">
        <is>
          <t>Level 1 | 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6" t="n">
        <v>8927</v>
      </c>
      <c r="C35" s="6" t="n">
        <v>21915</v>
      </c>
    </row>
    <row r="36">
      <c r="A36" s="4" t="inlineStr">
        <is>
          <t>Interest bearing deposits in banks</t>
        </is>
      </c>
      <c r="B36" s="6" t="n">
        <v>2055</v>
      </c>
      <c r="C36" s="6" t="n">
        <v>14955</v>
      </c>
    </row>
    <row r="37">
      <c r="A37" s="4" t="inlineStr">
        <is>
          <t>Interest receivable</t>
        </is>
      </c>
      <c r="B37" s="6" t="n">
        <v>1327</v>
      </c>
      <c r="C37" s="6" t="n">
        <v>931</v>
      </c>
    </row>
    <row r="38">
      <c r="A38" s="3" t="inlineStr">
        <is>
          <t>Financial liabilities</t>
        </is>
      </c>
      <c r="B38" s="4" t="inlineStr">
        <is>
          <t xml:space="preserve"> </t>
        </is>
      </c>
      <c r="C38" s="4" t="inlineStr">
        <is>
          <t xml:space="preserve"> </t>
        </is>
      </c>
    </row>
    <row r="39">
      <c r="A39" s="4" t="inlineStr">
        <is>
          <t>Interest payable</t>
        </is>
      </c>
      <c r="B39" s="6" t="n">
        <v>332</v>
      </c>
      <c r="C39" s="6" t="n">
        <v>128</v>
      </c>
    </row>
    <row r="40">
      <c r="A40" s="4" t="inlineStr">
        <is>
          <t>Level 2 | Fair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held to maturity</t>
        </is>
      </c>
      <c r="B42" s="6" t="n">
        <v>24615</v>
      </c>
      <c r="C42" s="6" t="n">
        <v>33673</v>
      </c>
    </row>
    <row r="43">
      <c r="A43" s="4" t="inlineStr">
        <is>
          <t>Restricted investments carried at cost</t>
        </is>
      </c>
      <c r="B43" s="6" t="n">
        <v>2805</v>
      </c>
      <c r="C43" s="6" t="n">
        <v>2037</v>
      </c>
    </row>
    <row r="44">
      <c r="A44" s="4" t="inlineStr">
        <is>
          <t>Level 3 | 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net</t>
        </is>
      </c>
      <c r="B46" s="6" t="n">
        <v>251794</v>
      </c>
      <c r="C46" s="6" t="n">
        <v>224354</v>
      </c>
    </row>
    <row r="47">
      <c r="A47" s="4" t="inlineStr">
        <is>
          <t>Net investment in direct financing leases</t>
        </is>
      </c>
      <c r="B47" s="6" t="n">
        <v>64</v>
      </c>
      <c r="C47" s="6" t="n">
        <v>105</v>
      </c>
    </row>
    <row r="48">
      <c r="A48" s="4" t="inlineStr">
        <is>
          <t>Mortgage servicing rights</t>
        </is>
      </c>
      <c r="B48" s="6" t="n">
        <v>7</v>
      </c>
      <c r="C48" s="6" t="n">
        <v>8</v>
      </c>
    </row>
    <row r="49">
      <c r="A49" s="3" t="inlineStr">
        <is>
          <t>Financial liabilities</t>
        </is>
      </c>
      <c r="B49" s="4" t="inlineStr">
        <is>
          <t xml:space="preserve"> </t>
        </is>
      </c>
      <c r="C49" s="4" t="inlineStr">
        <is>
          <t xml:space="preserve"> </t>
        </is>
      </c>
    </row>
    <row r="50">
      <c r="A50" s="4" t="inlineStr">
        <is>
          <t>Deposits</t>
        </is>
      </c>
      <c r="B50" s="6" t="n">
        <v>298050</v>
      </c>
      <c r="C50" s="6" t="n">
        <v>274995</v>
      </c>
    </row>
    <row r="51">
      <c r="A51" s="4" t="inlineStr">
        <is>
          <t>FHLB advances</t>
        </is>
      </c>
      <c r="B51" s="5" t="n">
        <v>60825</v>
      </c>
      <c r="C51" s="5" t="n">
        <v>2825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re Deposit Intangible (Details) - USD ($) $ in Thousands</t>
        </is>
      </c>
      <c r="B1" s="2" t="inlineStr">
        <is>
          <t>12 Months Ended</t>
        </is>
      </c>
    </row>
    <row r="2">
      <c r="B2" s="2" t="inlineStr">
        <is>
          <t>Dec. 31, 2022</t>
        </is>
      </c>
      <c r="C2" s="2" t="inlineStr">
        <is>
          <t>Dec. 31, 2021</t>
        </is>
      </c>
    </row>
    <row r="3">
      <c r="A3" s="3" t="inlineStr">
        <is>
          <t>Core deposit intangible</t>
        </is>
      </c>
      <c r="B3" s="4" t="inlineStr">
        <is>
          <t xml:space="preserve"> </t>
        </is>
      </c>
      <c r="C3" s="4" t="inlineStr">
        <is>
          <t xml:space="preserve"> </t>
        </is>
      </c>
    </row>
    <row r="4">
      <c r="A4" s="4" t="inlineStr">
        <is>
          <t>Net core deposit intangible</t>
        </is>
      </c>
      <c r="B4" s="5" t="n">
        <v>397</v>
      </c>
      <c r="C4" s="5" t="n">
        <v>529</v>
      </c>
    </row>
    <row r="5">
      <c r="A5" s="4" t="inlineStr">
        <is>
          <t>Core deposits intangible</t>
        </is>
      </c>
      <c r="B5" s="4" t="inlineStr">
        <is>
          <t xml:space="preserve"> </t>
        </is>
      </c>
      <c r="C5" s="4" t="inlineStr">
        <is>
          <t xml:space="preserve"> </t>
        </is>
      </c>
    </row>
    <row r="6">
      <c r="A6" s="3" t="inlineStr">
        <is>
          <t>Core deposit intangible</t>
        </is>
      </c>
      <c r="B6" s="4" t="inlineStr">
        <is>
          <t xml:space="preserve"> </t>
        </is>
      </c>
      <c r="C6" s="4" t="inlineStr">
        <is>
          <t xml:space="preserve"> </t>
        </is>
      </c>
    </row>
    <row r="7">
      <c r="A7" s="4" t="inlineStr">
        <is>
          <t>Core deposit intangible</t>
        </is>
      </c>
      <c r="B7" s="6" t="n">
        <v>926</v>
      </c>
      <c r="C7" s="6" t="n">
        <v>926</v>
      </c>
    </row>
    <row r="8">
      <c r="A8" s="4" t="inlineStr">
        <is>
          <t>Less accumulated amortization</t>
        </is>
      </c>
      <c r="B8" s="6" t="n">
        <v>-529</v>
      </c>
      <c r="C8" s="6" t="n">
        <v>-397</v>
      </c>
    </row>
    <row r="9">
      <c r="A9" s="4" t="inlineStr">
        <is>
          <t>Net core deposit intangible</t>
        </is>
      </c>
      <c r="B9" s="5" t="n">
        <v>397</v>
      </c>
      <c r="C9" s="6" t="n">
        <v>529</v>
      </c>
    </row>
    <row r="10">
      <c r="A10" s="4" t="inlineStr">
        <is>
          <t>Intangible asset useful life</t>
        </is>
      </c>
      <c r="B10" s="4" t="inlineStr">
        <is>
          <t>7 years</t>
        </is>
      </c>
      <c r="C10" s="4" t="inlineStr">
        <is>
          <t xml:space="preserve"> </t>
        </is>
      </c>
    </row>
    <row r="11">
      <c r="A11" s="4" t="inlineStr">
        <is>
          <t>Amortization of intangible assets</t>
        </is>
      </c>
      <c r="B11" s="5" t="n">
        <v>132</v>
      </c>
      <c r="C11" s="5" t="n">
        <v>1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 Intangible - Future Amortization Expense (Details) - USD ($) $ in Thousands</t>
        </is>
      </c>
      <c r="B1" s="2" t="inlineStr">
        <is>
          <t>Dec. 31, 2022</t>
        </is>
      </c>
      <c r="C1" s="2" t="inlineStr">
        <is>
          <t>Dec. 31, 2021</t>
        </is>
      </c>
    </row>
    <row r="2">
      <c r="A2" s="3" t="inlineStr">
        <is>
          <t>Years ended December 31:</t>
        </is>
      </c>
      <c r="B2" s="4" t="inlineStr">
        <is>
          <t xml:space="preserve"> </t>
        </is>
      </c>
      <c r="C2" s="4" t="inlineStr">
        <is>
          <t xml:space="preserve"> </t>
        </is>
      </c>
    </row>
    <row r="3">
      <c r="A3" s="4" t="inlineStr">
        <is>
          <t>Net core deposit intangible</t>
        </is>
      </c>
      <c r="B3" s="5" t="n">
        <v>397</v>
      </c>
      <c r="C3" s="5" t="n">
        <v>529</v>
      </c>
    </row>
    <row r="4">
      <c r="A4" s="4" t="inlineStr">
        <is>
          <t>Core deposits intangible</t>
        </is>
      </c>
      <c r="B4" s="4" t="inlineStr">
        <is>
          <t xml:space="preserve"> </t>
        </is>
      </c>
      <c r="C4" s="4" t="inlineStr">
        <is>
          <t xml:space="preserve"> </t>
        </is>
      </c>
    </row>
    <row r="5">
      <c r="A5" s="3" t="inlineStr">
        <is>
          <t>Years ended December 31:</t>
        </is>
      </c>
      <c r="B5" s="4" t="inlineStr">
        <is>
          <t xml:space="preserve"> </t>
        </is>
      </c>
      <c r="C5" s="4" t="inlineStr">
        <is>
          <t xml:space="preserve"> </t>
        </is>
      </c>
    </row>
    <row r="6">
      <c r="A6" s="4" t="inlineStr">
        <is>
          <t>2023</t>
        </is>
      </c>
      <c r="B6" s="6" t="n">
        <v>132</v>
      </c>
      <c r="C6" s="4" t="inlineStr">
        <is>
          <t xml:space="preserve"> </t>
        </is>
      </c>
    </row>
    <row r="7">
      <c r="A7" s="4" t="inlineStr">
        <is>
          <t>2024</t>
        </is>
      </c>
      <c r="B7" s="6" t="n">
        <v>132</v>
      </c>
      <c r="C7" s="4" t="inlineStr">
        <is>
          <t xml:space="preserve"> </t>
        </is>
      </c>
    </row>
    <row r="8">
      <c r="A8" s="4" t="inlineStr">
        <is>
          <t>2025</t>
        </is>
      </c>
      <c r="B8" s="6" t="n">
        <v>133</v>
      </c>
      <c r="C8" s="4" t="inlineStr">
        <is>
          <t xml:space="preserve"> </t>
        </is>
      </c>
    </row>
    <row r="9">
      <c r="A9" s="4" t="inlineStr">
        <is>
          <t>Net core deposit intangible</t>
        </is>
      </c>
      <c r="B9" s="5" t="n">
        <v>397</v>
      </c>
      <c r="C9" s="5" t="n">
        <v>5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6:41Z</dcterms:created>
  <dcterms:modified xmlns:dcterms="http://purl.org/dc/terms/" xmlns:xsi="http://www.w3.org/2001/XMLSchema-instance" xsi:type="dcterms:W3CDTF">2023-03-30T21:06:41Z</dcterms:modified>
</cp:coreProperties>
</file>